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Comp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Inventories" sheetId="10" state="visible" r:id="rId10"/>
    <sheet xmlns:r="http://schemas.openxmlformats.org/officeDocument/2006/relationships" name="Investments in and Advances to " sheetId="11" state="visible" r:id="rId11"/>
    <sheet xmlns:r="http://schemas.openxmlformats.org/officeDocument/2006/relationships" name="Net Property, Plant and Equipme" sheetId="12" state="visible" r:id="rId12"/>
    <sheet xmlns:r="http://schemas.openxmlformats.org/officeDocument/2006/relationships" name="Income Taxes" sheetId="13" state="visible" r:id="rId13"/>
    <sheet xmlns:r="http://schemas.openxmlformats.org/officeDocument/2006/relationships" name="Notes Payable and Long-Term Deb" sheetId="14" state="visible" r:id="rId14"/>
    <sheet xmlns:r="http://schemas.openxmlformats.org/officeDocument/2006/relationships" name="Derivatives and Fair Value of F" sheetId="15" state="visible" r:id="rId15"/>
    <sheet xmlns:r="http://schemas.openxmlformats.org/officeDocument/2006/relationships" name="Employee Benefits" sheetId="16" state="visible" r:id="rId16"/>
    <sheet xmlns:r="http://schemas.openxmlformats.org/officeDocument/2006/relationships" name="Commitments and Contingencies" sheetId="17" state="visible" r:id="rId17"/>
    <sheet xmlns:r="http://schemas.openxmlformats.org/officeDocument/2006/relationships" name="Stockholders' Equity and Accumu" sheetId="18" state="visible" r:id="rId18"/>
    <sheet xmlns:r="http://schemas.openxmlformats.org/officeDocument/2006/relationships" name="Acquisitions" sheetId="19" state="visible" r:id="rId19"/>
    <sheet xmlns:r="http://schemas.openxmlformats.org/officeDocument/2006/relationships" name="Segment Information" sheetId="20" state="visible" r:id="rId20"/>
    <sheet xmlns:r="http://schemas.openxmlformats.org/officeDocument/2006/relationships" name="Schedule II Valuation and Quali"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Investments (Tables)" sheetId="24" state="visible" r:id="rId24"/>
    <sheet xmlns:r="http://schemas.openxmlformats.org/officeDocument/2006/relationships" name="Inventories (Tables)" sheetId="25" state="visible" r:id="rId25"/>
    <sheet xmlns:r="http://schemas.openxmlformats.org/officeDocument/2006/relationships" name="Investments in and Advances t26" sheetId="26" state="visible" r:id="rId26"/>
    <sheet xmlns:r="http://schemas.openxmlformats.org/officeDocument/2006/relationships" name="Net Property, Plant and Equip27" sheetId="27" state="visible" r:id="rId27"/>
    <sheet xmlns:r="http://schemas.openxmlformats.org/officeDocument/2006/relationships" name="Income Taxes (Tables)" sheetId="28" state="visible" r:id="rId28"/>
    <sheet xmlns:r="http://schemas.openxmlformats.org/officeDocument/2006/relationships" name="Notes Payable and Long-term D29" sheetId="29" state="visible" r:id="rId29"/>
    <sheet xmlns:r="http://schemas.openxmlformats.org/officeDocument/2006/relationships" name="Derivatives and Fair Value of30" sheetId="30" state="visible" r:id="rId30"/>
    <sheet xmlns:r="http://schemas.openxmlformats.org/officeDocument/2006/relationships" name="Employee Benefits (Tables)" sheetId="31" state="visible" r:id="rId31"/>
    <sheet xmlns:r="http://schemas.openxmlformats.org/officeDocument/2006/relationships" name="Commitments and Contingencies (" sheetId="32" state="visible" r:id="rId32"/>
    <sheet xmlns:r="http://schemas.openxmlformats.org/officeDocument/2006/relationships" name="Stockholders' Equity and Accu33" sheetId="33" state="visible" r:id="rId33"/>
    <sheet xmlns:r="http://schemas.openxmlformats.org/officeDocument/2006/relationships" name="Acquisitions (Tables)" sheetId="34" state="visible" r:id="rId34"/>
    <sheet xmlns:r="http://schemas.openxmlformats.org/officeDocument/2006/relationships" name="Segment Information (Tables)"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Investments (Details)" sheetId="38" state="visible" r:id="rId38"/>
    <sheet xmlns:r="http://schemas.openxmlformats.org/officeDocument/2006/relationships" name="Inventories (Details)" sheetId="39" state="visible" r:id="rId39"/>
    <sheet xmlns:r="http://schemas.openxmlformats.org/officeDocument/2006/relationships" name="Investments in and Advances t40" sheetId="40" state="visible" r:id="rId40"/>
    <sheet xmlns:r="http://schemas.openxmlformats.org/officeDocument/2006/relationships" name="Net Property, Plant and Equip41" sheetId="41" state="visible" r:id="rId41"/>
    <sheet xmlns:r="http://schemas.openxmlformats.org/officeDocument/2006/relationships" name="Income Taxes (Details)" sheetId="42" state="visible" r:id="rId42"/>
    <sheet xmlns:r="http://schemas.openxmlformats.org/officeDocument/2006/relationships" name="Notes Payable and Long-Term D43" sheetId="43" state="visible" r:id="rId43"/>
    <sheet xmlns:r="http://schemas.openxmlformats.org/officeDocument/2006/relationships" name="Notes Payable and Long-Term D44" sheetId="44" state="visible" r:id="rId44"/>
    <sheet xmlns:r="http://schemas.openxmlformats.org/officeDocument/2006/relationships" name="Notes Payable and Long-Term D45" sheetId="45" state="visible" r:id="rId45"/>
    <sheet xmlns:r="http://schemas.openxmlformats.org/officeDocument/2006/relationships" name="Derivatives and Fair Value of46" sheetId="46" state="visible" r:id="rId46"/>
    <sheet xmlns:r="http://schemas.openxmlformats.org/officeDocument/2006/relationships" name="Derivatives and Fair Value of47" sheetId="47" state="visible" r:id="rId47"/>
    <sheet xmlns:r="http://schemas.openxmlformats.org/officeDocument/2006/relationships" name="Derivatives and Fair Value of48" sheetId="48" state="visible" r:id="rId48"/>
    <sheet xmlns:r="http://schemas.openxmlformats.org/officeDocument/2006/relationships" name="Derivatives and Fair Value of49" sheetId="49" state="visible" r:id="rId49"/>
    <sheet xmlns:r="http://schemas.openxmlformats.org/officeDocument/2006/relationships" name="Derivatives and Fair Value of50" sheetId="50" state="visible" r:id="rId50"/>
    <sheet xmlns:r="http://schemas.openxmlformats.org/officeDocument/2006/relationships" name="Employee Benefits (Details)" sheetId="51" state="visible" r:id="rId51"/>
    <sheet xmlns:r="http://schemas.openxmlformats.org/officeDocument/2006/relationships" name="Employee Benefits - Defined Con" sheetId="52" state="visible" r:id="rId52"/>
    <sheet xmlns:r="http://schemas.openxmlformats.org/officeDocument/2006/relationships" name="Commitments and Contingencies -" sheetId="53" state="visible" r:id="rId53"/>
    <sheet xmlns:r="http://schemas.openxmlformats.org/officeDocument/2006/relationships" name="Commitments and Contingencies54" sheetId="54" state="visible" r:id="rId54"/>
    <sheet xmlns:r="http://schemas.openxmlformats.org/officeDocument/2006/relationships" name="Stockholders' Equity and Accu55" sheetId="55" state="visible" r:id="rId55"/>
    <sheet xmlns:r="http://schemas.openxmlformats.org/officeDocument/2006/relationships" name="Acquisitions (Details)" sheetId="56" state="visible" r:id="rId56"/>
    <sheet xmlns:r="http://schemas.openxmlformats.org/officeDocument/2006/relationships" name="Segment Information - Pork Segm" sheetId="57" state="visible" r:id="rId57"/>
    <sheet xmlns:r="http://schemas.openxmlformats.org/officeDocument/2006/relationships" name="Segment Information - CT&amp;M and " sheetId="58" state="visible" r:id="rId58"/>
    <sheet xmlns:r="http://schemas.openxmlformats.org/officeDocument/2006/relationships" name="Segment Information - Power Seg" sheetId="59" state="visible" r:id="rId59"/>
    <sheet xmlns:r="http://schemas.openxmlformats.org/officeDocument/2006/relationships" name="Segment Information - Specific " sheetId="60" state="visible" r:id="rId60"/>
    <sheet xmlns:r="http://schemas.openxmlformats.org/officeDocument/2006/relationships" name="Segment Information - Geographi" sheetId="61" state="visible" r:id="rId61"/>
    <sheet xmlns:r="http://schemas.openxmlformats.org/officeDocument/2006/relationships" name="Segment Information - Geograp62" sheetId="62" state="visible" r:id="rId62"/>
    <sheet xmlns:r="http://schemas.openxmlformats.org/officeDocument/2006/relationships" name="Schedule II Valuation and Qua63" sheetId="63" state="visible" r:id="rId63"/>
  </sheets>
  <definedNames/>
  <calcPr calcId="124519" fullCalcOnLoad="1"/>
</workbook>
</file>

<file path=xl/sharedStrings.xml><?xml version="1.0" encoding="utf-8"?>
<sst xmlns="http://schemas.openxmlformats.org/spreadsheetml/2006/main" uniqueCount="1090">
  <si>
    <t>Document and Entity Information - USD ($)</t>
  </si>
  <si>
    <t>12 Months Ended</t>
  </si>
  <si>
    <t>Dec. 31, 2016</t>
  </si>
  <si>
    <t>Jan. 31, 2017</t>
  </si>
  <si>
    <t>Jul. 02, 2016</t>
  </si>
  <si>
    <t>Document and Entity Information</t>
  </si>
  <si>
    <t>Entity Registrant Name</t>
  </si>
  <si>
    <t>SEABOARD CORP /DE/</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Consolidated Statement of Comprehensive Income - USD ($) $ in Millions</t>
  </si>
  <si>
    <t>Dec. 31, 2015</t>
  </si>
  <si>
    <t>Dec. 31, 2014</t>
  </si>
  <si>
    <t>Net sales:</t>
  </si>
  <si>
    <t>Products (includes sales to affiliates of $993, $831, and $842)</t>
  </si>
  <si>
    <t>Services (includes sales to affiliates of $8, $4, and $4)</t>
  </si>
  <si>
    <t>Other</t>
  </si>
  <si>
    <t>Total net sales</t>
  </si>
  <si>
    <t>Cost of sales and operating expenses:</t>
  </si>
  <si>
    <t>Products</t>
  </si>
  <si>
    <t>Services</t>
  </si>
  <si>
    <t>Total cost of sales and operating expenses</t>
  </si>
  <si>
    <t>Gross income</t>
  </si>
  <si>
    <t>Selling, general and administrative expenses</t>
  </si>
  <si>
    <t>Operating income</t>
  </si>
  <si>
    <t>Other income (expense):</t>
  </si>
  <si>
    <t>Interest expense</t>
  </si>
  <si>
    <t>Interest income</t>
  </si>
  <si>
    <t>Interest income from affiliates</t>
  </si>
  <si>
    <t>Income from affiliates</t>
  </si>
  <si>
    <t>Other investment income (loss), net</t>
  </si>
  <si>
    <t>Foreign currency gains (losses), net</t>
  </si>
  <si>
    <t>Gain on sale of controlling interest in subsidiary</t>
  </si>
  <si>
    <t>Miscellaneous, net</t>
  </si>
  <si>
    <t>Total other income, net</t>
  </si>
  <si>
    <t>Earnings before income taxes</t>
  </si>
  <si>
    <t>Income tax expense</t>
  </si>
  <si>
    <t>Net earnings</t>
  </si>
  <si>
    <t>Less: Net income attributable to noncontrolling interests</t>
  </si>
  <si>
    <t>Net earnings attributable to Seaboard</t>
  </si>
  <si>
    <t>Earnings per common share</t>
  </si>
  <si>
    <t>Other comprehensive income (loss), net of income tax benefit of $12, $0, and $27:</t>
  </si>
  <si>
    <t>Foreign currency translation adjustment</t>
  </si>
  <si>
    <t>Unrealized gain on investments</t>
  </si>
  <si>
    <t>Unrecognized pension cost</t>
  </si>
  <si>
    <t>Other comprehensive loss, net of tax</t>
  </si>
  <si>
    <t>Comprehensive income</t>
  </si>
  <si>
    <t>Less: Comprehensive income attributable to noncontrolling interests</t>
  </si>
  <si>
    <t>Comprehensive income attributable to Seaboard</t>
  </si>
  <si>
    <t>Average number of shares outstanding (in shares)</t>
  </si>
  <si>
    <t>Consolidated Statements of Comprehensive Income (Parenthetical) - USD ($) $ in Millions</t>
  </si>
  <si>
    <t>Other comprehensive income (loss), income tax benefit (expense)</t>
  </si>
  <si>
    <t>Sales to affiliates</t>
  </si>
  <si>
    <t>Consolidated Balance Sheets - USD ($) $ in Millions</t>
  </si>
  <si>
    <t>Current assets:</t>
  </si>
  <si>
    <t>Cash and cash equivalents</t>
  </si>
  <si>
    <t>Short-term investments</t>
  </si>
  <si>
    <t>Receivables:</t>
  </si>
  <si>
    <t>Trade</t>
  </si>
  <si>
    <t>Due from affiliates</t>
  </si>
  <si>
    <t>Notes receivable from affiliate</t>
  </si>
  <si>
    <t>Total receivables</t>
  </si>
  <si>
    <t>Allowance for doubtful accounts</t>
  </si>
  <si>
    <t>Net receivables</t>
  </si>
  <si>
    <t>Inventories</t>
  </si>
  <si>
    <t>Other current assets</t>
  </si>
  <si>
    <t>Total current assets</t>
  </si>
  <si>
    <t>Net property, plant and equipment</t>
  </si>
  <si>
    <t>Investments in and advances to affiliates</t>
  </si>
  <si>
    <t>Notes receivable from affiliates</t>
  </si>
  <si>
    <t>Goodwill</t>
  </si>
  <si>
    <t>Other intangible assets, net</t>
  </si>
  <si>
    <t>Other non-current assets</t>
  </si>
  <si>
    <t>Total assets</t>
  </si>
  <si>
    <t>Current liabilities:</t>
  </si>
  <si>
    <t>Notes payable to banks</t>
  </si>
  <si>
    <t>Current maturities of long-term debt</t>
  </si>
  <si>
    <t>Accounts payable</t>
  </si>
  <si>
    <t>Payables due to affiliates</t>
  </si>
  <si>
    <t>Accrued compensation and benefits</t>
  </si>
  <si>
    <t>Deferred revenue</t>
  </si>
  <si>
    <t>Deferred revenue from affiliates</t>
  </si>
  <si>
    <t>Accrued voyage costs</t>
  </si>
  <si>
    <t>Accrued commodity inventory</t>
  </si>
  <si>
    <t>Other current liabilities</t>
  </si>
  <si>
    <t>Total current liabilities</t>
  </si>
  <si>
    <t>Long-term debt, less current maturities</t>
  </si>
  <si>
    <t>Accrued pension liability</t>
  </si>
  <si>
    <t>Deferred income taxes</t>
  </si>
  <si>
    <t>Other liabilities and deferred credits</t>
  </si>
  <si>
    <t>Total non-current liabilities</t>
  </si>
  <si>
    <t>Commitments and contingent liabilities</t>
  </si>
  <si>
    <t xml:space="preserve"> </t>
  </si>
  <si>
    <t>Stockholders' equity:</t>
  </si>
  <si>
    <t>Common stock of $1 par value. Authorized 1,250,000 shares; issued and outstanding 1,170,550</t>
  </si>
  <si>
    <t>Accumulated other comprehensive loss</t>
  </si>
  <si>
    <t>Retained earnings</t>
  </si>
  <si>
    <t>Total Seaboard stockholders' equity</t>
  </si>
  <si>
    <t>Noncontrolling interests</t>
  </si>
  <si>
    <t>Total equity</t>
  </si>
  <si>
    <t>Total liabilities and stockholders' equity</t>
  </si>
  <si>
    <t>Consolidated Balance Sheets (Parenthetical) - $ / shares</t>
  </si>
  <si>
    <t>Condensed Consolidated Balance Sheets</t>
  </si>
  <si>
    <t>Common stock, par value (in dollars per share)</t>
  </si>
  <si>
    <t>Common stock, Authorized shares</t>
  </si>
  <si>
    <t>Common stock, issued shares</t>
  </si>
  <si>
    <t>Common stock, outstanding shares</t>
  </si>
  <si>
    <t>Consolidated Statements of Cash Flows - USD ($) $ in Millions</t>
  </si>
  <si>
    <t>Cash flows from operating activities:</t>
  </si>
  <si>
    <t>Adjustments to reconcile net earnings to cash from operating activities:</t>
  </si>
  <si>
    <t>Depreciation and amortization</t>
  </si>
  <si>
    <t>Gain from sale of power generating facility assets</t>
  </si>
  <si>
    <t>Pay-in-kind interest and accretion on notes receivable from affiliates</t>
  </si>
  <si>
    <t>Reserve on notes receivable from affiliate</t>
  </si>
  <si>
    <t>Loss (income) from affiliates</t>
  </si>
  <si>
    <t>Dividends received from affiliates</t>
  </si>
  <si>
    <t>Other investment loss (income), net</t>
  </si>
  <si>
    <t>Gain on sale of controlling interest in a subsidiary</t>
  </si>
  <si>
    <t>Other, net</t>
  </si>
  <si>
    <t>Changes in assets and liabilities, net of acquisition:</t>
  </si>
  <si>
    <t>Receivables, net of allowance</t>
  </si>
  <si>
    <t>Current liabilities, exclusive of debt</t>
  </si>
  <si>
    <t>Net cash from operating activities</t>
  </si>
  <si>
    <t>Cash flows from investing activities:</t>
  </si>
  <si>
    <t>Purchase of short-term investments</t>
  </si>
  <si>
    <t>Proceeds from the sale of short-term investments</t>
  </si>
  <si>
    <t>Proceeds from the maturity of short-term investments</t>
  </si>
  <si>
    <t>Capital expenditures</t>
  </si>
  <si>
    <t>Proceeds from the sale of fixed assets</t>
  </si>
  <si>
    <t>Proceeds from the sale of power generating facility assets</t>
  </si>
  <si>
    <t>Acquisition of business</t>
  </si>
  <si>
    <t>Investments in and advances to affiliates, net</t>
  </si>
  <si>
    <t>Notes receivable issued to affiliates</t>
  </si>
  <si>
    <t>Principal payments received on notes receivable from affiliates</t>
  </si>
  <si>
    <t>Purchase of long-term investments</t>
  </si>
  <si>
    <t>Proceeds from the sale of controlling interest in a subsidiary</t>
  </si>
  <si>
    <t>Net cash from investing activities</t>
  </si>
  <si>
    <t>Cash flows from financing activities:</t>
  </si>
  <si>
    <t>Notes payable to banks, net</t>
  </si>
  <si>
    <t>Proceeds from long-term debt</t>
  </si>
  <si>
    <t>Principal payments of long-term debt</t>
  </si>
  <si>
    <t>Repurchase of common stock</t>
  </si>
  <si>
    <t>Net cash from financing activities</t>
  </si>
  <si>
    <t>Effect of exchange rate change on cash and cash equivalents</t>
  </si>
  <si>
    <t>Net change in cash and cash equivalents</t>
  </si>
  <si>
    <t>Cash and cash equivalents at beginning of year</t>
  </si>
  <si>
    <t>Cash and cash equivalents at end of year</t>
  </si>
  <si>
    <t>Consolidated Statements of Changes in Equity - USD ($) $ in Millions</t>
  </si>
  <si>
    <t>Common Stock</t>
  </si>
  <si>
    <t>Accumulated Other Comprehensive Loss</t>
  </si>
  <si>
    <t>Retained Earnings</t>
  </si>
  <si>
    <t>Noncontrolling Interest</t>
  </si>
  <si>
    <t>Total</t>
  </si>
  <si>
    <t>Balances at Dec. 31, 2013</t>
  </si>
  <si>
    <t>Comprehensive income:</t>
  </si>
  <si>
    <t>Reduction to noncontrolling interests</t>
  </si>
  <si>
    <t>Balances at Dec. 31, 2014</t>
  </si>
  <si>
    <t>Balances at Dec. 31, 2015</t>
  </si>
  <si>
    <t>Additions to noncontrolling interests</t>
  </si>
  <si>
    <t>Balances at Dec. 31, 2016</t>
  </si>
  <si>
    <t>Summary of Significant Accounting Policies</t>
  </si>
  <si>
    <t>Accounting Policies and Basis of Presentation</t>
  </si>
  <si>
    <t>Note
Summary of Significant Accounting Policies
Operations of Seaboard Corporation and its Subsidiaries
Seaboard Corporation and its subsidiaries (“Seaboard”) are a diverse global agribusiness and transportation company. In the United States (“U.S.”), Seaboard is primarily engaged in pork production and processing and ocean transportation. Overseas, Seaboard is primarily engaged in commodity merchandising, grain processing, sugar production and electric power generation. Seaboard also has an interest in a turkey operation in the U.S. Seaboard Flour LLC and SFC Preferred LLC, entities owned by the chief executive officer and his family, hold approximately 76% of Seaboard’s outstanding common stock.
Principles of Consolidation and Investments in Affiliates
The consolidated financial statements include the accounts of Seaboard Corporation and its domestic and foreign subsidiaries. All significant intercompany balances and transactions have been eliminated in consolidation. Investments in non-controlled affiliates where we have significant influence are accounted for by the equity method. Financial information from certain foreign subsidiaries and affiliates is reported on a one- to three-month lag, depending on the specific entity.
Short-Term Investments
Short-term investments are retained for future use in the business. Investments held by Seaboard that are categorized as trading securities are reported at their estimated fair value with any unrealized gains and losses included in other investment income (loss), net on the consolidated statements of comprehensive income. Investments held by Seaboard that are categorized as available-for-sale are reported at their estimated fair value with any related unrealized gains and losses reported net of tax, as a component of accumulated other comprehensive loss. Gains and losses on sale of investments are generally based on the specific identification method.
Accounts Receivable
Accounts receivable are recorded at the invoiced amount and generally do not bear interest. The Power segment, however, collects interest on certain past due accounts, and the Commodity Trading and Milling (“CT&amp;M”) segment provides extended payment terms for certain customers in certain countries due to local market conditions. The allowance for doubtful accounts is Seaboard’s best estimate of the amount of probable credit losses. For most operating segments, Seaboard uses a specific identification approach to determine, in management’s judgment, the collection value of certain past due accounts based on contractual terms. For the Marine segment, the allowance for doubtful accounts is based on an aging percentage methodology primarily based on historical write-off experience. Seaboard reviews its allowance for doubtful accounts monthly. Account balances are charged off against the allowance after all means of collection have been exhausted and the potential for recovery is considered remote.
Inventories
Seaboard uses the lower of last-in, first-out (“LIFO”) cost or market for determining inventory cost of live hogs, fresh pork product and related materials. Grain, flour and feed inventories at foreign milling operations are valued at the lower of weighted average cost or market. All other inventories are valued at the lower of first-in, first-out (“FIFO”) cost or market.
Property, Plant and Equipment
Property, plant and equipment are carried at cost and are being depreciated on the straight-line method over useful lives, ranging from 3 to 30 years. Property, plant and equipment leases that are deemed to be installment purchase obligations have been capitalized and included in the property, plant and equipment accounts. Routine and planned major maintenance, repairs and minor renewals are expensed as incurred, while major renewals and improvements are capitalized.
Impairment of Long-Lived Assets
Long-lived assets, primarily property, plant and equipment, are reviewed for impairment when events or changes in circumstances indicate that the carrying amount may not be recoverable. Recoverability of assets to be held and used is measured by a comparison of the carrying amount of the asset to future undiscounted net cash flows expected to be generated by the asset. If such assets are determined to be impaired, the impairment to be recognized is measured by the amount by which the carrying amount of the assets exceeds the estimated fair value of the assets. Assets to be disposed of are reported at the lower of the carrying amount or fair value less costs to sell.
Notes Receivable from Affiliates
Seaboard monitors the credit quality of notes receivable from its affiliates by obtaining and reviewing financial information for these affiliates on a monthly basis and by having Seaboard representatives serve on the Board of Directors of these affiliates. If based on current information and events it is probable that Seaboard will be unable to collect all amounts due according to the contractual terms of the notes receivable from affiliates and an amount can be reasonably estimated, Seaboard will write down the notes receivable to estimated realizable value.
Goodwill and Other Intangible Assets
Goodwill is assessed annually for impairment by each reporting unit at the quarter end closest to the anniversary date of the acquisition, or more frequently if circumstances indicate that impairment is likely. Separable intangible assets with finite lives are amortized over their estimated useful lives. Any one event or a combination of events such as change in the business climate, a negative change in relationships with significant customers and changes to strategic decisions, including decisions to expand made in response to economic or competitive conditions, could require an interim assessment prior to the next required annual assessment. Goodwill is primarily related to the repurchase in 2007 of a noncontrolling interest of Seaboard Foods LLC (“Seaboard Foods”) in the Pork segment for a total of $12 million. Due to acquisitions during 2016 in the Pork segment and CT&amp;M segment, goodwill increased $6 million and $1 million, respectively. Based on the annual assessment conducted by these reporting units during 2016, there were no impairment charges recorded for the year ended December 31, 2016.
Accrued Self-Insurance
Seaboard is self-insured for certain levels of workers’ compensation, health care coverage, property damage and general, vehicle and product recall liability. The cost of these self-insurance programs is accrued based upon estimated settlements for known and anticipated claims. Changes in estimates to previously recorded reserves are reflected in current operating results.
Asset Retirement Obligation
Seaboard has recorded long-lived assets and a related liability for the asset retirement obligation costs associated with the closure of the hog lagoons it is legally obligated to close in the future should Seaboard cease operations or plan to close such lagoons voluntarily in accordance with a changed operating plan. Based on detailed assessments and appraisals obtained to estimate the future asset retirement obligation costs, Seaboard recorded the present value of the projected costs in non-current other liabilities on the consolidated balance sheets with the retirement asset depreciated over the economic life of the related asset. The following table shows the changes in the asset retirement obligation during 2016 and 2015:
Years ended December 31,
(Millions of dollars)
2016
2015
Beginning balance
$
$
Accretion expense
Ending balance
$
$
Income Taxes
Deferred income taxes are recognized for the tax consequences of temporary differences by applying enacted statutory tax rates applicable to future years to differences between the financial statement carrying amounts and the tax bases of existing assets and liabilities. However, in the future, as these timing differences reverse, a lower statutory tax rate may apply pursuant to the provisions for domestic manufacturers of the American Jobs Creation Act of 2004. In accordance with U.S. generally accepted accounting principles (“GAAP”), Seaboard will recognize the benefit or cost of this change in the future.
Revenue Recognition
As a result of a marketing agreement with Triumph Foods, LLC (“Triumph”), Seaboard’s sales prices for its pork products included in product revenues are primarily based on a margin sharing arrangement that considers the average sales price and mix of products sold from both Seaboard’s and Triumph’s hog processing plants. Seaboard earns a fee for marketing the pork products of Triumph, and recognizes this fee as service revenue primarily based on the number of head processed by Triumph. Revenues for the CT&amp;M segment are recognized when the commodity is delivered to the customer, collection is reasonably assured and the sales price is fixed or determinable. Revenues for cargo services in the Marine segment are recognized ratably over the transit time for each voyage, with expenses associated with cargo services recognized as incurred. Revenues for all other commercial exchanges are recognized at the time products are shipped or delivered in accordance with shipping terms or services rendered, the customer takes ownership and assumes risk of loss, collection is reasonably assured and the sales price is fixed or determinable.
Use of Estimates
The preparation of the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items subject to such estimates and assumptions include those related to allowance for doubtful accounts, valuation of inventories, impairment of long-lived assets, potential write down related to investments in and advances to affiliates and notes receivable from affiliates, income taxes and accrued pension liability. Actual results could differ from those estimates.
Earnings Per Common Share
Earnings per common share are based upon the weighted average shares outstanding during the period. Basic and diluted earnings per share are the same for all periods presented.
Cash and Cash Equivalents
For purposes of the consolidated statements of cash flows, management considers all demand deposits and overnight investments as cash equivalents. The following table shows the amounts paid for interest and income taxes:
Years ended December 31,
(Millions of dollars)
2016
2015
2014
Interest, net of interest capitalized
$
$
$
Income taxes, net of refunds
Supplemental Non-Cash Transactions
On October 28, 2016, Seaboard obtained control of Belarina Alimentos S. A., a flour production business in Brazil (“Belarina”). No cash or other consideration was transferred to the other shareholder whose ownership was diluted through revision of the shareholders agreement to restructure the affiliate debt and equity of Belarina. See Note 13 for the purchase price allocation table and other details.
As more fully described in Note 4, on September 27, 2014, Seaboard’s Pork segment sold to Triumph a 50% interest in its processed meats division, Daily’s Premium Meats, LLC (“Daily’s”). As a result, Seaboard deconsolidated Daily’s from its consolidated balance sheet as of September 27, 2014. The following table summarizes the non-cash transactions resulting from this deconsolidation:
(Millions of dollars)
Decrease in net working capital
$
Increase in investment in and advances to affiliates
Decrease in property, plant and equipment
Decrease in goodwill
Decrease in other intangible assets, net (not subject to amortization)
Gain on sale of controlling interest in subsidiary
Net proceeds from sale of controlling interest in subsidiary
$
Seaboard had notes receivable from affiliates that accrued pay-in-kind interest income, primarily from one affiliate. On January 4, 2016, the interest on this note receivable was modified to eliminate future pay-in-kind interest as discussed in Note 4 to the consolidated financial statements. Non-cash, pay-in-kind interest income and accretion of discount recognized on these notes receivable for the years ended December 31, 2016, 2015 and 2014 was $3 million, $17 million and $16 million, respectively.
Foreign Currency Transactions and Translation
Seaboard has operations in several foreign countries, and the currencies of the countries fluctuate in relation to the U.S. dollar. Certain of the major contracts and transactions, however, are denominated in U.S. dollars. In addition, the value of the U.S. dollar fluctuates in relation to the currencies of countries where certain of Seaboard’s foreign subsidiaries and affiliates primarily conduct business. These fluctuations result in exchange gains and losses. The activities of these foreign subsidiaries and affiliates are primarily conducted with U.S. subsidiaries or operate in hyper-inflationary environments. As a result, the financial statements of certain foreign subsidiaries and affiliates are re-measured using the U.S. dollar as the functional currency.
Seaboard’s Sugar segment, four consolidated subsidiaries (CT&amp;M segment businesses in Brazil, Canada, Guyana and Zambia) and eight non-controlled, non-consolidated affiliates (a Marine segment business in Jamaica and CT&amp;M segment businesses in Australia, Colombia, Kenya, Lesotho, South Africa, Turkey and Zambia) use local currency as their functional currency. Assets and liabilities of these subsidiaries are translated to U.S. dollars at year-end exchange rates, and income and expenses are translated at average rates. Translation gains and losses are recorded as components of other comprehensive income (loss). For the consolidated subsidiaries and non-consolidated affiliates, U.S. dollar denominated net asset or liability conversions to the local currency are recorded through income.
Derivative Instruments and Hedging Activities
Seaboard recognizes all derivatives as either assets or liabilities at their fair values. Accounting for changes in the fair value of a derivative depends on its designation and effectiveness. Derivatives qualify for treatment as hedges for accounting purposes when there is a high correlation between the change in fair value of the instrument and the related change in value of the underlying commitment. Additionally, in order to designate a derivative financial instrument as a hedge for accounting purposes, extensive record keeping is required. For derivatives that qualify as hedges for accounting purposes, the change in fair value has no net impact on earnings, to the extent the derivative is considered effective, until the hedged transaction affects earnings. For derivatives that are not designated as hedging instruments for accounting purposes, or for the ineffective portion of a hedging instrument, the change in fair value affects current period net earnings.
Seaboard uses various derivative instruments to manage various types of market risks from its day-to-day operations, primarily including commodity futures and option contracts, foreign currency exchange agreements and interest rate exchange agreements. While management believes each of these instruments primarily are entered into in order to effectively manage various market risks, as of December 31, 2016, none of the derivatives were designated and accounted for as hedges, primarily as a result of the extensive record-keeping requirements. From time to time, Seaboard also enters into speculative derivative transactions not directly related to its raw material requirements.
Recently Issued Accounting Standards Not Yet Adopted
In May 2014, the Financial Accounting Standards Board (“FASB”) issued guidance to develop a single, comprehensive revenue recognition model for all contracts with customers. This guidance requires an entity to recognize revenues when promised goods or services are transferred to customers in an amount that reflects the consideration to which an entity expects to be entitled for those goods and services. This guidance supersedes nearly all existing revenue recognition guidance under GAAP. Seaboard will adopt this guidance on January 1, 2018, using the cumulative effect transition method, where any cumulative effect of initially adopting the guidance is recognized at the date of adoption. Based on management’s initial assessment, Seaboard believes the adoption of this guidance will not have a material impact on its financial position or net earnings.
In July 2015, the FASB issued guidance to simplify the subsequent measurement of inventory, excluding inventory measured using LIFO or the retail inventory method. Under the new standard, inventory should be at the lower of cost and net realizable value. The new guidance is effective for interim and annual periods beginning after December 15, 2016, with early adoption permitted. Seaboard believes the adoption of this guidance will not have a material impact on its financial position or net earnings.
In January 2016, the FASB issued guidance that requires entities to measure equity investments, other than those accounted for using the equity method of accounting, at fair value and recognize any changes in fair value in net income if a readily determinable fair value exists. For investments without readily determinable fair values, the cost method of accounting is eliminated. An entity may elect to record these equity investments at cost, less impairment, and plus or minus subsequent adjustments for observable price changes. The new guidance is effective for interim and annual periods beginning after December 15, 2017. Seaboard believes the adoption of this guidance will not have a material impact on its financial position or net earnings.
In February 2016, the FASB issued guidance that a lessee should record a right-of-use (“ROU”) asset and a lease liability on the balance sheet for all leases with terms longer than 12 months. Leases will be classified as either finance or operating, with classification affecting the pattern of expense recognition in the income statement. The recognition, measurement, and presentation of expenses and cash flows arising from a financing lease have not significantly changed from the previous guidance. For operating leases, a lessee is required to: (1) recognize a ROU asset and a lease liability, initially measured at the present value of the lease payments, in the balance sheet, (2) recognize a single lease cost, calculated so that the cost of the lease is allocated over the lease term on a generally straight-line basis and (3) classify all cash payments within operating activities in the statement of cash flows. Seaboard will adopt this guidance on January 1, 2019. In transition, lessees are required to recognize and measure leases at the beginning of the earliest period presented using a modified retrospective approach, which includes a number of optional practical expedients that entities may elect to apply. Seaboard is in the preliminary stages of its assessment of the effect the guidance will have on its existing accounting policies and the consolidated financial statements, but expects there will be an increase in assets and liabilities on the consolidated balance sheets at adoption due to the recording of ROU assets and corresponding lease liabilities, which may be material. See Note 10 for information about Seaboard’s lease obligations.</t>
  </si>
  <si>
    <t>Investments</t>
  </si>
  <si>
    <t>Note 2
Investments
The following is a summary of the amortized cost and estimated fair value of short-term investments for both available-for-sale and trading securities at the end of each year:
December 31, 2016
December 31, 2015
Amortized
Fair
Amortized
Fair
(Millions of dollars)
Cost
Value
Cost
Value
Money market funds
$
—
$
—
$
$
Total available-for-sale short-term investments
—
—
Domestic equity securities
Domestic debt securities held in mutual funds/ETFs/U.S. Treasuries
Foreign equity securities
High yield securities
Collateralized loan obligations
Money market funds held in trading accounts
Other trading securities
Total trading short-term investments
Total short-term investments
$
$
$
$
Unrealized gains (losses) related to trading securities were $49 million, $(12) million and $(7) million for the years ended December 31, 2016, 2015 and 2014, respectively. Seaboard had $91 million of equity securities denominated in foreign currencies at December 31, 2016, with $35 million in euros, $20 million in Japanese yen, $16 million in the British pound, $6 million in the Swiss franc and the remaining $14 million in various other currencies. Seaboard had $80 million of equity securities denominated in foreign currencies at December 31, 2015, with $25 million in euros, $20 million in Japanese yen, $15 million in the British pound, $7 million in the Swiss franc and the remaining $13 million in various other currencies. Also, money market funds included $1 million and $3 million denominated in various foreign currencies at December 31, 2016 and 2015, respectively.
In addition to its short-term investments, Seaboard also has trading securities related to Seaboard’s deferred compensation plans classified in other current assets on the consolidated balance sheets. See Note 8 for information on the types of trading securities held related to the deferred compensation plans. See Note 9 for a discussion of assets held in conjunction with investments related to Seaboard’s defined benefit pension plan.
Seaboard had $28 million and $20 million of cost method investments classified in other non-current assets on the consolidated balance sheets as of December 31, 2016 and 2015, respectively. During 2015, Seaboard invested $18 million for a 12% noncontrolling interest in a grain trading and poultry business in Morocco.</t>
  </si>
  <si>
    <t>Note 3
Inventories
The following table is a summary of inventories at the end of each year:
December 31,
(Millions of dollars)
2016
2015
At lower of LIFO cost or market:
Live hogs and materials
$
$
Fresh pork and materials
LIFO adjustment
Total inventories at lower of LIFO cost or market
At lower of FIFO cost or market:
Grains, oilseeds and other commodities
Sugar produced and in process
Other
Total inventories at lower of FIFO cost or market
Grain, flour and feed at lower of weighted average cost or market
Total inventories
$
$
The use of the LIFO method increased 2016, 2015 and 2014 net earnings by $5 million ($3.92 per common share), $5 million ($4.39 per common share), and by $16 million ($13.29 per common share), respectively. If the FIFO method had been used for certain inventories of the Pork segment, inventories would have been higher by $21 million and $28 million as of December 31, 2016 and 2015, respectively.</t>
  </si>
  <si>
    <t>Investments in and Advances to Affiliates and Notes Receivable from Affiliates</t>
  </si>
  <si>
    <t>Note 4
Investments in and Advances to Affiliates and Notes Receivable from Affiliates
Seaboard has several investments in and advances to non-controlled, non-consolidated affiliates that are all accounted for using the equity method of accounting. Financial information from certain foreign affiliates is reported on a one- to three-month lag, depending on the specific entity.
The Turkey segment represents Seaboard’s 50% noncontrolling voting interest in Butterball, LLC (“Butterball”). Butterball is a vertically integrated producer, processor and marketer of branded and non-branded turkey and other products. As of December 31, 2016, Butterball had intangible assets of $111 million for trade name and $74 million for goodwill.
In connection with its initial investment in Butterball in December 2010, Seaboard provided Butterball with a $100 million unsecured subordinated loan (the “subordinated loan”) with a seven-year maturity and interest of 15% per annum, comprised of 5% payable in cash semi-annually, plus 10% pay-in-kind interest, compounded semi-annually, which accumulates and is paid at maturity. Also in connection with providing the subordinated loan, Seaboard received detachable warrants, which upon exercise for a nominal price, would enable Seaboard to acquire an additional 5% equity interest in Butterball. In January 2016, the interest on the subordinated loan was modified to 10% per annum, payable in cash semi-annually and the warrants were also modified, whereby Seaboard can exercise these warrants at any time after December 31, 2018 or prior to December 31, 2025 after which time the warrants expire. Butterball has the right to repurchase the warrants for fair market value. The warrant agreement essentially provides Seaboard with a 52.5% economic interest, as these warrants are in substance an additional equity interest. Therefore, Seaboard records 52.5% of Butterball’s earnings as income from affiliates in the consolidated statements of comprehensive income. However, all significant corporate governance matters would continue to be shared equally between Seaboard and its partner in Butterball even if the warrants were exercised, unless Seaboard already owned a majority of the voting rights at the time of exercise. The warrants qualify for equity treatment under accounting standards. Accordingly, as of December 2010, the warrants were allocated a value of $11 million, classified as investments in and advances to affiliates on the consolidated balance sheets, and the subordinated loan was allocated a discounted value of $89 million, classified as notes receivable from affiliates on the consolidated balance sheets, of the total $100 million subordinated financing discussed above. The discount on the subordinated loan is being accreted monthly in interest income from affiliates through the maturity date of December 6, 2017. At December 31, 2016 and 2015, the recorded balance of this note receivable was $161 million and $158 million, respectively.
During 2011, Seaboard provided a term loan of $13 million to Butterball to pay off capital leases for certain fixed assets that originally were financed with third parties. The effective interest rate on this term loan is approximately 12%. Although the term loan expires on January 31, 2018, Butterball can pay off the term loan prior to such expiration date as Butterball has for sale all of the related assets and is required to remit the proceeds from such sale to Seaboard to repay the loan. As of December 31, 2016 and 2015, the balance of the term loan included in notes receivable from affiliates was $8 million.
Butterball had operating income in 2016, 2015 and 2014 of $162 million, $231 million and $141 million, respectively, and other condensed financial information for each of Seaboard’s years ended was as follows:
Turkey Segment
December 31,
(Millions of dollars)
2016
2015
2014
Net sales
$
$
$
Net income
$
$
$
Total assets
$
$
$
Total liabilities
$
$
$
Total equity
$
$
$
The Pork segment has a 50% noncontrolling interest in Daily’s and Seaboard Triumph Foods, LLC (“STF”). Daily’s produces and markets raw and pre-cooked bacon, ham and sausage and has three further processing plants located in Salt Lake City, Utah, Missoula, Montana and St. Joseph, Missouri. STF is constructing a new pork processing facility in Sioux City, Iowa, with construction expected to be completed by mid-2017. Seaboard and Triumph formed STF in May 2015 with equal ownership of 50%. Seaboard originally agreed to contribute up to $207 million in connection with the development and operation of the facility, however, in the first quarter of 2016, third-party financing was obtained by STF, and the subscription agreement was amended to require $150 million in contributions. Seaboard contributed $51 million and $26 million during 2016 and 2015, respectively, and the remaining amount of $73 million is expected to be contributed in 2017. As part of the operations, Seaboard agreed to provide a portion of the hogs to be processed at the facility. The Pork segment currently has a business relationship with Triumph under which Seaboard markets substantially all of the pork products produced at Triumph’s plant in St. Joseph, Missouri.
In September 2014, the Pork segment sold to Triumph a 50% interest in Daily’s for cash proceeds of $74 million resulting in a gain on sale of controlling interest in subsidiary of $66 million ($40 million net of taxes, or $34.14 per share) in 2014. Through September 27, 2014, Seaboard consolidated the operating results of Daily’s as part of its Pork segment operations. As a result of this transaction, Seaboard deconsolidated Daily’s from its consolidated balance sheet as of September 27, 2014 (see Note 1, Supplemental Non-Cash Transactions, for details of the impact on the consolidated balance sheet from this deconsolidation). Based on the cash consideration received from this transaction and third-party valuations for fixed assets and certain intangible assets, it was determined the fair value of Seaboard’s remaining 50% investment in Daily’s exceeded book value by $33 million, which is included in the gain on sale above, for a total fair value of $74 million. In addition, both Seaboard and Triumph contributed $2 million each to Daily’s as additional equity to provide Daily’s with additional working capital resulting in a beginning total investment in affiliate of $76 million related to Daily’s. Pro forma results of operations are not presented as the effects of deconsolidation are not material to Seaboard’s results of operations, primarily as Seaboard supplies raw product to Daily’s. Triumph also supplies raw product to Daily’s.
Daily’s and STF’s combined condensed financial information for each of Seaboard’s years ended was follows:
Pork Segment
December 31,
(Millions of dollars)
2016
2015
2014
Net sales
$
$
$
Net income
$
$
$
Total assets
$
$
$
Total liabilities
$
$
$
Total equity
$
$
$
The CT&amp;M segment has noncontrolling interests in foreign businesses conducting flour, maize and feed milling, baking operations, poultry production and processing, and agricultural commodity trading businesses. As of December 31, 2016, the location and percentage ownership of CT&amp;M’s affiliates were as follows: Botswana (49%), Democratic Republic of Congo (“DRC”) (50%), Gambia (50%), Kenya (35%-49%), Lesotho (50%), Nigeria (16.2%-48.33%), South Africa (30%-50%), and Zambia (50%) in Africa, Colombia (40%-42%), Ecuador (25%-50%), Guyana (50%), Peru (50%) and Uruguay (45%) in South America, Jamaica (50%) and Haiti (33.33%) in the Caribbean, Turkey (25%) in Europe, Australia (25%), Canada (45%), and United States (34.36%). Seaboard generally is the primary provider of choice for grains, feed and supplies purchased by these non-controlled affiliates. As Seaboard conducts its agricultural commodity trading business with third parties, consolidated subsidiaries and affiliates on an interrelated basis, cost of sales on affiliates cannot be clearly distinguished without making numerous assumptions, primarily with respect to mark-to-market accounting for commodity derivatives.
The CT&amp;M segment has a 50% noncontrolling interest in a bakery located in the DRC, which has experienced unfavorable local market conditions and operating challenges, including equipment problems, resulting in operating losses and challenges in gaining market share. In 2014, Seaboard recorded a write down of $11 million in loss from affiliate to reduce the remaining equity investment in this business to zero. There was no tax benefit from this transaction. As part of its original investment, Seaboard has an interest bearing long-term note receivable from this affiliate that had a principal and interest balance of approximately $35 million at December 31, 2015. The note receivable is 50% guaranteed by the other shareholder in the entity. The note receivable was restructured during the second quarter of 2016 to extend the maturity to June 2022 and change the bi-annual payments to monthly payments of varying amounts beginning in the fourth quarter of 2016. During the second quarter of 2016, new bakery management reevaluated its business plan and the production and profitability forecast due to the bakery’s failure to meet previous cash flow forecasts and the failure of significant equipment updates to accomplish projected improvement in quality and consistency of the bread. Based on the revised forecast, Seaboard reserved $11 million of this note receivable. During the fourth quarter of 2016, the bakery failed to make its scheduled restructured debt payments and, as a result, the business owners began discussions regarding various strategic alternatives. These alternatives include, but are not limited to, restructuring the note to further extend the term and match payments to revised cash flow estimates, enforce the guarantees from the other owner which may require legal action, sale of the bakery, or Seaboard obtaining control of the bakery at which time the entity would become consolidated. As a result, Seaboard reserved an additional $5 million in the fourth quarter of 2016 based on further revised cash flow scenarios. In aggregate for 2016, Seaboard reserved $16 million in bad debt expense within selling, general and administrative expenses in the consolidated statements of comprehensive income. There was no tax benefit from the transactions. As of December 31, 2016, the recorded balance of this note receivable and previous accrued interest was $19 million, all classified as long-term given uncertainty of the timing of payments in the future. If the future long-term cash flows of this bakery do not improve, more of the recorded value of the note receivable from affiliate could be deemed uncollectible in the future, which could result in a further charge to earnings.
The CT&amp;M segment had a 50% noncontrolling interest in Belarina, a flour production business in Brazil, which it accounted for using the equity method of accounting prior to October 28, 2016, the date Seaboard obtained 98% of the equity ownership and control of Belarina. Seaboard accounted for this transaction as a business combination achieved in stages as discussed further in Note 12 to the consolidated financial statements. As an equity method affiliate, Seaboard had contributed a total of $63 million in investments and advances and a $13 million long-term loan, including investment and advances and pay-in-kind interest accretion totaling $14 million, $29 million and $5 million for the years ended December 31, 2016, 2015 and 2014, respectively. Seaboard recorded total losses from affiliate, which included reserves, of $10 million, $60 million and $8 million related to this investment in 2016, 2015 and 2014, respectively, and currency translation adjustment gains (losses) included in other comprehensive income (loss) of $(4) million, $5 million and $(1) million, respectively. Due to the extent of these losses, Seaboard had previously fully reserved all advances and long-term receivable, and as such, Seaboard’s investment, advances and long-term note receivable were zero as of December 31, 2015. Seaboard also had a gross trade receivable due from Belarina related to sales of grain and supplies of $17 million as of December 31, 2015, net of a reserve of $9 million based on an analysis of collectability and working capital. The net trade receivable balance was effectively settled as the entity is now consolidated.
During the first quarter of 2016, the CT&amp;M segment provided a $12 million loan to a Peruvian affiliate. The Peruvian affiliate repaid the loan in the third quarter of 2016. Interest was payable monthly and the principal due on August 31, 2017, with no prepayment penalty.
During the fourth quarter of 2015, Seaboard contributed $13 million in cash, a small amount of other assets, certain employees and rights to sell certain agricultural commodities that Seaboard had previously sold through its subsidiary, PS International, LLC, for a 40% noncontrolling interest in a commodity trading business in Atlanta, Georgia. Also in 2015, Seaboard invested $10 million in an oilseed crushing business in the Republic of Turkey for a 25% noncontrolling interest, $8 million in a flour milling business in Botswana for a 49% noncontrolling interest, and $10 million for a 45% noncontrolling interest in a commodity trading and flour milling business in Uruguay.
At December 31, 2016, Seaboard’s carrying value of certain of CT&amp;M segment’s investments in affiliates was more than its share of the affiliates’ book value by $22 million. The excess is attributable primarily to the valuation of property, plant and equipment and intangible assets. The amortizable assets are being amortized to income (loss) from affiliates over the remaining life of the assets. Combined condensed financial information of all the CT&amp;M segment’s non-controlled, non-consolidated affiliates for their fiscal periods ended within each of Seaboard’s years ended was as follows:
Commodity Trading and Milling Segment
December 31,
(Millions of dollars)
2016
2015
2014
Net sales
$
$
$
Net loss
$
$
$
Total assets
$
$
$
Total liabilities
$
$
$
Total equity
$
$
$
The Marine segment has a 21% noncontrolling interest in a cargo terminal business in Jamaica and a 36% noncontrolling interest in a holding company that owns a controlling interest in two Haitian start-up projects. During the first quarter of 2016, Seaboard invested $7 million of cash and converted its $8 million note receivable to equity for its investment in the holding company. The start-up projects consist of a marine terminal operation and a free trade zone development, which includes a planned power plant. Seaboard’s first proportionate share of income (loss) from affiliates was recognized in the second quarter of 2016. In September 2014, Seaboard invested $17 million in the Jamaican cargo terminal business. Seaboard’s first proportionate share of income (loss) from affiliates was recognized in the first quarter of 2015. Both investments are reported on a three-month lag. Their combined condensed financial information for each of Seaboard’s years ended was as follows:
Marine Segment
December 31,
(Millions of dollars)
2016
2015
2014
Net sales
$
$
$
—
Net income
$
$
$
—
Total assets
$
$
$
Total liabilities
$
$
$
Total equity
$
$
$
The Sugar segment has two noncontrolling interests in sugar-related businesses in Argentina (46% and 50%, respectively). Their combined condensed financial information for each of Seaboard’s years ended was as follows:
Sugar Segment
December 31,
(Millions of dollars)
2016
2015
2014
Net sales
$
$
$
Net income
$
$
$
Total assets
$
$
$
Total liabilities
$
$
$
Total equity
$
$
$
The Power segment has a 29.9% noncontrolling interest in an electricity generating facility and two smaller energy related businesses (45% and 50%, respectively), all in the Dominican Republic. During the second quarter of 2015, Seaboard invested an additional $10 million in a business operating a 300 megawatt electricity generating facility in the Dominican Republic that increased Seaboard's ownership interest to 29.9% from less than 20% and changed its method of accounting from a cost method investment to an equity method investment. This change in accounting required Seaboard to present its prior period financial results to reflect the equity method of accounting from the date of the initial investment. See Note 13 for more information. Combined condensed financial information of these entities for each of Seaboard’s years ended was as follows:
Power Segment
December 31,
(Millions of dollars)
2016
2015
2014
Net sales
$
$
$
Net income
$
$
$
Total assets
$
$
$
Total liabilities
$
$
$
Total equity
$
$
$</t>
  </si>
  <si>
    <t>Net Property, Plant and Equipment</t>
  </si>
  <si>
    <t>Note 5
Net Property, Plant and Equipment
The following table is a summary of property, plant and equipment at the end of each year:
Useful
December 31,
(Millions of dollars)
Lives
2016
2015
Land and improvements
-
15
years
$
$
Buildings and improvements
30
years
Machinery and equipment
-
20
years
Vessels and vehicles
-
18
years
Office furniture and fixtures
5
years
Construction in progress
Accumulated depreciation and amortization
Net property, plant and equipment
$
$
Seaboard’s capitalized interest on construction in progress projects was $4 million for the year ended December 31, 2016.</t>
  </si>
  <si>
    <t>Income Taxes</t>
  </si>
  <si>
    <t>Note 6
Income Taxes
Income taxes attributable to continuing operations for the years ended December 31, 2016, 2015 and 2014 differed from the amounts computed by applying the statutory U.S. Federal income tax rate of 35% to earnings before income taxes excluding noncontrolling interests for the following reasons:
Years ended December 31,
(Millions of dollars)
2016
2015
2014
Computed “expected” tax expense excluding noncontrolling interests
$
$
$
Adjustments to tax expense attributable to:
Foreign tax differences
Tax-exempt income
State income taxes, net of federal benefit
Federal tax credits
Domestic manufacturing deduction
Other
Total income tax expense
$
$
$
Certain of Seaboard's foreign operations are subject to no income tax or a tax rate that is considerably lower than the U.S. corporate tax rate. Fluctuation of earnings or losses incurred from certain foreign operations conducting business in these jurisdictions can impact the mix of taxable earnings for each fiscal year.
Earnings before income taxes consisted of the following:
Years ended December 31,
(Millions of dollars)
2016
2015
2014
United States
$
$
$
Foreign
Total earnings excluding noncontrolling interests
Less: Net income attributable to noncontrolling interests
Total earnings before income taxes
$
$
$
The components of total income taxes were as follows:
Years ended December 31,
(Millions of dollars)
2016
2015
2014
Current:
Federal
$
$
$
Foreign
State and local
Deferred:
Federal
Foreign
State and local
Income tax expense
Unrealized changes in other comprehensive income
—
Total income taxes
$
$
$
As of December 31, 2016 and 2015, Seaboard had income taxes receivable of $48 million and $33 million, respectively, primarily related to domestic tax jurisdictions, and had income taxes payable of $6 million and $4 million, respectively, primarily related to foreign tax jurisdictions.
Components of the net deferred income tax liability at the end of each year were as follows:
December 31,
(Millions of dollars)
2016
2015
Deferred income tax liabilities:
Depreciation
$
$
Domestic partnerships
LIFO
Cash basis farming adjustment
Other
$
$
Deferred income tax assets:
Reserves/accruals
$
$
Deferred earnings of foreign subsidiaries
Net operating and capital loss carry-forwards
Tax credit carry-forwards
Other
Valuation allowance
Net deferred income tax liability
$
$
Seaboard recognizes interest accrued related to unrecognized tax benefits and penalties in income tax expense. For the years ended December 31, 2016, 2015 and 2014, such interest and penalties were not material. The Company had approximately $2 million and $4 million accrued for the payment of interest and penalties on uncertain tax positions at December 31, 2016 and 2015, respectively.
As of December 31, 2016 and 2015, Seaboard had $13 million and $7 million, respectively, in total unrecognized tax benefits all of which, if recognized, would affect the effective tax rate. Seaboard does not have any material uncertain tax positions in which it is reasonably possible that the total amounts of the unrecognized tax benefits will significantly increase or decrease within 12 months of the reporting date. The following table is a reconciliation of the beginning and ending amount of unrecognized tax benefits:
(Millions of dollars)
2016
2015
Beginning balance at January 1
$
$
Additions for uncertain tax positions of prior years
Decreases for uncertain tax positions of prior years
—
Additions for uncertain tax positions of current year
Lapse of statute of limitations
—
Ending balance at December 31
$
$
Seaboard’s tax returns are regularly audited by federal, state and foreign tax authorities, which may result in material adjustments. The IRS examination of Seaboard’s U.S. income tax return for 2013 began in 2016. With the exception of a loss carryback to 2012, tax years prior to 2013 are generally no longer subject to U.S. tax assessment. In Seaboard’s major non-U.S. jurisdictions, including Argentina and the Dominican Republic, tax years are typically subject to examination for three to six years.
As of December 31, 2016, Seaboard had not provided for U.S. Federal income and foreign withholding taxes on $1,038 million of undistributed earnings from foreign operations, as Seaboard intends to reinvest such earnings indefinitely outside of the U.S. Determination of the tax that might be paid on these undistributed earnings if eventually remitted is not practical. If Seaboard decided at a later date to repatriate these earnings to the U.S., Seaboard would be required to provide for the net tax effects on these amounts.
Management believes Seaboard’s future taxable income will be sufficient for full realization of the net deferred tax assets. The valuation allowance relates to the tax benefits from foreign net operating losses. Management does not believe these benefits are more likely than not to be realized due to limitations imposed on the deduction of these losses. At December 31, 2016, Seaboard had foreign net operating loss carry-forwards of approximately $144 million, a portion of which expire in varying amounts between 2017 and 2033, while others have indefinite expiration periods. As of the result of its 2016 acquisition of Belarina, Seaboard recorded a deferred tax asset of $25 million and a $25 million valuation allowance related to net operating losses with an indefinite expiration period. See Note 12 for further discussion of the acquisition. At December 31, 2016, Seaboard had state tax credit carry-forwards of approximately $20 million, net of valuation allowance, all of which carry-forward indefinitely.
Seaboard has certain investments in various limited partnerships as a limited partner that are expected to enable Seaboard to obtain certain tax credits. The balance of the low income housing investments recognized on the consolidated balance sheets as of December 31, 2016 and 2015 was $8 million and $10 million, respectively. Seaboard uses the proportional amortization method of accounting for all of its qualified affordable housing project investments by amortizing the initial cost of the investment in proportion to the income tax credits received and recognizing as a component of income tax expense. Seaboard also has invested in two limited liability companies that operate refined coal processing plants that generate federal income tax credits based on production levels. Seaboard began investing in the Oklahoma plant in February 2015 and the Nebraska plant in January 2016 for total contributions of $14 million and $9 million during 2016 and 2015, respectively. Seaboard’s funding commitments vary depending on production. See Note 10 for Seaboard’s estimate of its funding commitment for both plants. Additionally, Seaboard invested $10 million during 2016 in two limited liability companies that operate solar energy production facilities that generate investment tax credits. These other alternative investments are accounted for using the equity method of accounting.
On December 18, 2015, the Protecting Americans from Tax Hikes Act of 2015 (the “2015 Tax Act”) was signed into law. The 2015 Tax Act reinstated and made permanent certain expired corporate income tax provisions that impact current and deferred taxes for financial reporting purposes. The annual effects of the provisions in this law on current and deferred tax assets and liabilities for Seaboard were recorded in the fourth quarter of 2015. The impact was a tax benefit of $13 million, or $10.92 per common share, primarily related to certain income tax credits. In addition to this amount was a credit of $17 million, or $14.88 per common share, for the 2015 Federal blender’s credits (extended by the 2015 Tax Act through December 31, 2016) that was recognized as revenues in the fourth quarter of 2015. There was no tax expense on these transactions. Since the 2015 Tax Act extended the provisions through December 31, 2016, revenue was recognized ratably throughout 2016. The Federal blender’s credits have not been renewed for 2017.
On December 19, 2014, the Tax Increase Prevention Act of 2014 (the “2014 Tax Act”) was signed into law. The 2014 Tax Act extended many expired corporate income tax provisions through December 31, 2014, which impacted current and deferred income taxes for financial reporting purposes. The total annual effects of the provisions in this law on current and deferred tax assets and liabilities for Seaboard were recorded in the fourth quarter of 2014. The impact was a tax benefit of $11 million, or $9.68 per common share, primarily related to certain income tax credits. In addition to this amount was a credit of $15 million for the Federal blender’s credits for 2014 that was recognized as revenues in the fourth quarter of 2014. See Note 13 for further discussion of the Federal blender’s credit.</t>
  </si>
  <si>
    <t>Notes Payable and Long-Term Debt</t>
  </si>
  <si>
    <t>Note 7
Notes Payable and Long-Term Debt
Notes payable under uncommitted credit lines was $121 million and $141 million at December 31, 2016 and 2015, respectively. All of the notes payable outstanding at December 31, 2016 related to foreign subsidiaries, with $74 million denominated in South African rand, $26 million denominated in Argentine pesos, $14 million denominated in Brazilian reais and $7 million denominated in Zambian kwacha. The weighted average interest rate for outstanding notes payable was 14.88% and 11.74% at December 31, 2016 and 2015, respectively. As of December 31, 2016, Seaboard had uncommitted lines of credit totaling $380 million, of which $330 million related to foreign subsidiaries. The notes payable under the credit lines are unsecured and do not require compensating balances. Facility fees on these agreements are not material.
In September 2016, Seaboard entered into a $100 million committed line of credit with Wells Fargo Bank, National Association (“Wells Fargo”) that matures on September 29, 2017. Interest is computed at LIBOR plus 0.50%, and Seaboard incurs an unused commitment fee of 0.09% per annum. This line of credit is secured by certain short-term investments. The line of credit is subject to standard representations and covenants. There was no outstanding balance as of December 31, 2016. At December 31, 2016, Seaboard’s borrowing capacity under its uncommitted and committed lines of credit was reduced by $121 million drawn and $4 million of letters of credit.
The following table is a summary of long-term debt at the end of each year:
December 31,
(Millions of dollars)
2016
2015
Term Loan due 2022
$
$
Foreign subsidiary obligations due 2018 through 2023
Total long-term debt at face value
Current maturities of long-term debt and unamortized discount
Long-term debt, less current maturities and unamortized discount
$
$
Seaboard entered into a Term Loan Credit Agreement dated December 4, 2015 (“Credit Agreement”) with CoBank, ACB, Farm Credit Services of America, PCA, and the lenders party thereto, pursuant to which Seaboard Foods obtained a $500 million unsecured term loan (“Term Loan”). Seaboard received proceeds of $499 million, net of a $1 million discount, which will be amortized to interest expense using the effective interest method. Seaboard has guaranteed all obligations of Seaboard Foods under the Term Loan. The Term Loan provides for quarterly payments of the principal balance pursuant to the amortization schedule included in the Credit Agreement, with the balance due on the maturity date, December 4, 2022. The Term Loan bears interest at fluctuating rates based on various margins over a base rate (defined as the highest of (a) the prime rate, (b) the federal funds effective rate plus 0.50% per annum, or (c) an adjusted LIBOR rate for an interest period of one month on such day plus 1.00% per annum) or LIBOR, at the option of Seaboard Foods. The interest rate was 2.40% and 1.90% at December 31, 2016 and 2015.
The Term Loan requires, among other terms, the maintenance of certain ratios involving a maximum debt to capitalization ratio, which shall not exceed 50% at the end of any fiscal quarter, and minimum tangible net worth, as defined, of not less than $2 billion plus 25% of cumulative consolidated net income beginning with the quarter ended December 31, 2016. The Term Loan also includes restrictions of certain subsidiaries to grant liens on assets, incur indebtedness over 15% of consolidated tangible net worth, make certain acquisitions, investments and asset dispositions in excess of specified amounts, and limits aggregate dividend payments to $25 million per year under certain circumstances. Seaboard is in compliance with all restrictive debt covenants relating to these agreements as of December 31, 2016.
Foreign subsidiary debt is primarily denominated in Argentine pesos, and all interest rates on such obligations are variable. The weighted average interest rate was 22.39% and 30.23% at December 31, 2016 and 2015, respectively. All of the foreign subsidiary debt is guaranteed by Seaboard, except $4 million is secured by property, plant and equipment.
The aggregate minimum principal payments required on long-term debt at December 31, 2016 are as follows: $17 million in 2017, $21 million in 2018, $33 million in 2019, $42 million in 2020, $38 million in 2021 and $366 million thereafter.
In 2014, Seaboard made an optional prepayment of $86 million related to long-term debt with an original maturity of 2021. As a result, Seaboard paid a $4 million prepayment penalty fee that was charged to interest expense.</t>
  </si>
  <si>
    <t>Derivatives and Fair Value of Financial Instruments</t>
  </si>
  <si>
    <t>Note 8
Derivatives and Fair Value of Financial Instruments
GAAP discusses valuation techniques, such as the market approach (prices and other relevant information generated by market conditions involving identical or comparable assets or liabilities), the income approach (techniques to convert future amounts to single present amounts based on market expectations including present value techniques and option pricing) and the cost approach (amount that would be required to replace the service capacity of an asset, which is often referred to as replacement cost). Seaboard uses a fair value hierarchy that prioritizes the inputs to valuation techniques used to measure fair value into the following three broad levels:
Level 1: Quoted Prices in Active Markets for Identical Assets or Liabilities - Observable inputs such as unadjusted quoted prices in active markets for identical assets or liabilities that Seaboard has the ability to access at the measurement date.
Level 2 : Significant Other Observable Inputs -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Level 3: Significant Unobservable Inputs - Unobservable inputs that reflect the reporting entity’s own assumptions.
The following tables show assets and liabilities measured at fair value (derivatives exclude margin accounts) on a recurring basis as of December 31, 2016 and 2015, respectively, and also the level within the fair value hierarchy used to measure each category of assets and liabilities. Seaboard determines if there are any transfers between levels at the end of a reporting period. There were no transfers between levels that occurred in 2016 and 2015. The trading securities classified as other current assets below are assets held for Seaboard’s deferred compensation plans.
Balance
December 31,
(Millions of dollars)
2016
Level 1
Level 2
Level 3
Assets:
Trading securities – short-term investments:
Domestic equity securities
$
$
$
—
$
—
Domestic debt securities held in mutual funds/ETFs/U.S. Treasuries
—
—
Foreign equity securities
—
—
High yield securities
—
Collateralized loan obligations
—
—
Money market funds held in trading accounts
—
—
Other trading securities
—
—
Trading securities – other current assets:
Domestic equity securities
—
—
Foreign equity securities
—
—
Fixed income mutual funds
—
—
Other
—
—
Derivatives:
Commodities (1)
—
—
Foreign currencies
—
—
Total Assets
$
$
$
$
—
Liabilities:
Derivatives:
Commodities (1)
$
$
$
—
$
—
Interest rate swaps
—
—
Foreign currencies
—
—
Total Liabilities
$
$
$
$
—
(1)     Seaboard’s commodity derivative assets and liabilities are presented in the consolidated balance sheets on a net basis, including netting the derivatives with the related margin accounts. As of December 31, 2016, the commodity derivatives had a margin account balance of $10 million resulting in a net other current asset on the consolidated balance sheet of $12 million.
Balance
December 31,
(Millions of dollars)
2015
Level 1
Level 2
Level 3
Assets:
Available-for-sale securities – short-term investments:
Money market funds
$
$
$
—
$
—
Trading securities – short-term investments:
Domestic equity securities
—
—
Domestic debt securities held in mutual funds/ETFs/U.S. Treasuries
—
—
Foreign equity securities
—
—
High yield securities
—
—
Money market funds held in trading accounts
—
—
Collateralized loan obligations
—
—
Other trading securities
—
—
Trading securities – other current assets:
Domestic equity securities
—
—
Foreign equity securities
—
—
Fixed income mutual funds
—
—
Other
—
Derivatives:
Commodities (1)
—
—
Foreign currencies
—
—
Total Assets
$
$
$
$
—
Liabilities:
Derivatives:
Commodities (1)
$
$
$
—
$
—
Interest rate swaps
—
—
Total Liabilities
$
$
$
$
—
(1)     Seaboard’s commodity derivative assets and liabilities are presented in the consolidated balance sheets on a net basis, including netting the derivatives with the related margin accounts. As of December 31, 2015, the commodity derivatives had a margin account balance of $29 million resulting in a net other current asset on the consolidated balance sheet of $15 million.
Financial instruments consisting of cash and cash equivalents, net receivables, notes payable and accounts payable are carried at cost, which approximates fair value, as a result of the short-term nature of the instruments. The fair value of long-term debt is estimated by comparing interest rates for debt with similar terms and maturities. As Seaboard’s long-term debt is variable-rate, its carrying amount approximates fair value. If Seaboard’s long-term debt was measured at fair value on its consolidated balance sheets, it would have been classified as level 2 in the fair value hierarchy. The amortized cost and estimated fair values of short-term investments and long-term debt at December 31, 2016 and 2015, are presented below:
December 31,
2016
2015
(Millions of dollars)
Amortized Cost
Fair Value
Amortized Cost
Fair Value
Short-term investments, available-for-sale
$
—
$
—
$
$
Short-term investments, trading securities
Long-term debt
While management believes its derivatives are primarily economic hedges of its firm purchase and sales contracts or anticipated sales contracts, Seaboard does not perform the extensive record-keeping required to account for these types of transactions as hedges for accounting purposes.
Commodity Instruments
Seaboard uses various derivative futures and options to manage its risk to price fluctuations for raw materials and other inventories, finished product sales and firm sales commitments. Seaboard also enters into speculative derivative transactions not directly related to its raw material requirements. The nature of Seaboard’s market risk exposure has not changed materially since December 31, 2015. Commodity derivatives are recorded at fair value, with any changes in fair value being marked-to-market as a component of cost of sales on the consolidated statements of comprehensive income. Since these derivatives are not accounted for as hedges, fluctuations in the related commodity prices could have a material impact on earnings in any given period.
At December 31, 2016, Seaboard had open net derivative contracts to purchase 22 million bushels of grain, 14 million pounds of hogs, and open net derivative contracts to sell 35 million pounds of soybean oil and 4 million gallons of heating oil. At December 31, 2015, Seaboard had open net derivative contracts to purchase 25 million pounds of hogs, 22 million bushels of grain, 3 million pounds of sugar, and open net derivative contracts to sell 8 million pounds of soybean oil. For the years ended December 31, 2016, 2015 and 2014, Seaboard recognized net realized and unrealized gains (losses) of $21 million, $(45) million and $18 million, respectively, related to commodity contracts, primarily included in cost of sales on the consolidated statements of comprehensive income.
Foreign Currency Exchange Agreements
Seaboard enters into foreign currency exchange agreements to manage the foreign currency exchange rate risk with respect to certain transactions denominated in foreign currencies. Foreign currency exchange agreements that primarily relate to an underlying commodity transaction are recorded at fair value with changes in value marked-to-market as a component of cost of sales on the consolidated statements of comprehensive income. Foreign currency exchange agreements that are not related to an underlying commodity transaction are recorded at fair value with changes in value marked-to-market as a component of foreign currency gains (losses), net on the consolidated statements of comprehensive income. Since these agreements are not accounted for as hedges, fluctuations in the related foreign currency exchange rates could have a material impact on earnings in any given year. At December 31, 2016 and 2015, Seaboard had foreign currency exchange agreements to cover its firm sales and purchase commitments and related trade receivables and payables, with notional amounts of $81 million and $94 million, respectively, primarily related to the South African rand.
Interest Rate Exchange Agreements
During 2010, Seaboard entered into three ten-year interest rate exchange agreements, which involve the exchange of fixed-rate and variable-rate interest payments over the life of the agreements without the exchange of the underlying notional amounts to mitigate the effects of fluctuations in interest rates on variable-rate debt. Seaboard pays a fixed rate and receives a variable rate of interest on the notional amounts of $25 million each.
During 2014 and 2015, Seaboard entered into four, approximately eight-year interest rate exchange agreements with mandatory early termination dates, which coincided with the anticipated delivery dates in 2015 and 2016 of dry bulk vessels to be leased. These interest rate exchange agreements involved the exchange of fixed-rate and variable-rate interest payments without the exchange of the underlying notional amounts to mitigate the potential effects of fluctuations in interest rates on the anticipated dry bulk vessel leases. Seaboard paid a fixed rate and received a variable rate of interest on the notional amounts. In 2015, two agreements were terminated and not renewed with the delivery of two bulk vessels. As of December 31, 2015, two agreements remained, with an aggregate notional amount of $44 million. In the first quarter of 2016, these agreements were terminated and not renewed with the delivery of the final two bulk vessels. Payments to unwind these agreements totaled $2 million.
These interest rate exchange agreements do not qualify as hedges for accounting purposes. Accordingly, the changes in fair value of these agreements are recorded in miscellaneous, net in the consolidated statements of comprehensive income. At December 31, 2016 and 2015, Seaboard had three and five agreements outstanding, respectively, with a total notional value of $75 million and $119 million, respectively.
The following table provides the amount of gain (loss) recognized for each type of derivative and where it was recognized in the consolidated statements of comprehensive income for the year ended December 31, 2016 and 2015:
(Millions of dollars)
2016
2015
Commodities
Cost of sales
$
$
Foreign currencies
Cost of sales
Foreign currencies
Foreign currency
Interest rate
Miscellaneous, net
The following table provides the fair value of each type of derivative held as of December 31, 2016 and 2015 and where each derivative is included on the consolidated balance sheets:
Asset Derivatives
Liability Derivatives
December 31,
December 31,
December 31,
December 31,
(Millions of dollars)
2016
2015
2016
2015
Commodities (1)
Other current assets
$
$
Other current liabilities
$
$
Foreign currencies
Other current assets
Other current liabilities
—
Interest rate
Other current assets
—
—
Other current liabilities
(1)     Seaboard’s commodity derivative assets and liabilities are presented in the consolidated balance sheets on a net basis, including netting the derivatives with the related margin accounts. As of December 31, 2016 and 2015, the commodity derivatives had a margin account balance of $10 million and $29 million, respectively, resulting in a net other current asset on the consolidated balance sheets of $12 million and $15 million, respectively.
Counterparty Credit Risk
From time to time Seaboard is subject to counterparty credit risk related to its foreign currency exchange agreements and interest rate swaps should the counterparties fail to perform according to the terms of the contracts. As of December 31, 2016, Seaboard had $1 million of credit risk to two counterparties related to its foreign currency exchange agreements and no credit risk related to its interest rate exchange agreements. Seaboard does not hold any collateral related to these agreements.</t>
  </si>
  <si>
    <t>Employee Benefits</t>
  </si>
  <si>
    <t>Note 9
Employee Benefits
At December 31, 2016, Seaboard maintained two defined benefit pension plans (the “Plans”) for its domestic salaried and clerical employees. Employees hired before January 1, 2014 were eligible to participate in the Plans after one year of service upon attaining the age of 21. Benefits are generally based upon the number of years of service and a percentage of final average pay. Seaboard has historically based pension contributions on minimum funding standards to avoid the Pension Benefit Guaranty Corporation (“PBGC”) variable rate premiums established by the Employee Retirement Income Security Act (“ERISA”) of 1974. During the third quarter of 2016, Seaboard completed future funding analyses for the Plans and in September 2016 made a deductible contribution of $39 million for the 2015 plan year. Management currently does not plan on making any contributions in 2017. Management did not make any contributions in 2015 and 2014. Seaboard has separate investment policies for each plan because one plan has more current retirees and therefore a more conservative portfolio versus the other plan, which can assume greater risk as it will have a longer investment time horizon. Assets are invested in the Plans to achieve a diversified target allocation of approximately 40%-50% in domestic equities, 20%-25% in international equities, 10%-25% in fixed income securities and 10%-15% in alternative investments. The investment strategy provides for investment managers’ discretion, and is periodically reviewed by management for adherence to policy and performance against benchmarks. Effective January 1, 2017, the assets and liabilities of the Plans were merged, so that only one qualified defined benefit pension plan remains. The new investment policy is a weighted average of the two previous policies.
As described in Note 8 to the consolidated financial statements, Seaboard utilizes a fair value hierarchy that prioritizes the inputs to valuation techniques used to measure fair value into three broad levels. The following tables show the Plans’ assets measured at estimated fair value as of December 31, 2016 and 2015, respectively, and also the level within the fair value hierarchy used to measure each category of assets:
Balance
December 31,
(Millions of dollars)
2016
Level 1
Level 2
Level 3
Assets:
Domestic equity securities
$
$
$
—
$
—
Foreign equity securities
—
—
Domestic fixed income mutual funds
—
—
Real estate mutual fund
—
—
Commodity mutual funds
—
—
Money market funds
—
—
Foreign fixed income mutual funds
—
—
Other
—
—
Total Assets
$
$
$
$
—
Balance
December 31,
(Millions of dollars)
2015
Level 1
Level 2
Level 3
Assets:
Domestic equity securities
$
$
$
—
$
—
Foreign equity securities
—
—
Real estate mutual fund
—
—
Domestic fixed income mutual funds
—
—
Commodity mutual funds
—
—
Foreign fixed income mutual funds
—
—
Money market funds
—
—
Other
—
—
Total Assets
$
$
$
$
—
Seaboard also sponsors non-qualified, unfunded supplemental executive plans, and has certain individual, non-qualified, unfunded supplemental retirement agreements for certain retired employees. The unamortized prior service cost is being amortized over the average remaining working lifetime of the active participants for these plans. Management has no plans to provide funding for these supplemental executive plans in advance of when the benefits are paid.
Assumptions used in determining pension information for all of the above plans were:
Years ended December 31,
2016
2015
2014
Weighted average assumptions
Discount rate used to determine obligations
2.90
-
4.65
%
3.20
-
4.80
%
3.15
-
4.40
%
Discount rate used to determine net periodic benefit cost
3.20
-
4.80
%
2.70
-
4.40
%
3.55
-
5.20
%
Expected return on plan assets
6.75
-
7.00
%
6.75
-
7.50
%
7.00
-
8.00
%
Long-term rate of increase in compensation levels
4.00
%
4.00
%
4.00
%
Management selected the discount rate based on a model-based result where the timing and amount of cash flows approximates the estimated payouts. The expected returns on the Plans’ assets assumption are based on the weighted average of asset class expected returns that are consistent with historical returns. The assumed rate selected was based on model-based results that reflect the Plans’ asset allocation and related long-term projected returns. The measurement date for all plans is December 31. The unrecognized net actuarial losses are generally amortized over the average remaining working lifetime of the active participants for all of these plans.
The changes in the plans’ benefit obligations and fair value of assets for the Plans, supplemental executive plans and retirement agreements and the funded status were as follows:
December 31,
2016
2015
(Millions of dollars)
Assets exceed accumulated benefits
Accumulated benefits exceed assets
Total
Accumulated benefits exceed assets
Reconciliation of benefit obligation:
Benefit obligation at beginning of year
$
$
$
$
Service cost
Interest cost
Actuarial losses (gains)
—
Benefits paid
Other
—
—
—
Benefit obligation at end of year
$
$
$
$
Reconciliation of fair value of plan assets:
Fair value of plan assets at beginning of year
$
$
$
$
Actual return on plan assets
Employer contributions
Benefits paid
Fair value of plan assets at end of year
$
$
$
$
Funded status
$
$
$
$
The net funded status of the Plans was $(15) million and $(50) million at December 31, 2016 and 2015, respectively. The benefit obligation increased primarily due to a decrease in discount rates for all plans. The accumulated benefit obligation for the Plans was $142 million and $143 million and for all the other plans was $84 million and $73 million at December 31, 2016 and 2015, respectively. Expected future net benefit payments for all plans during each of the next five years and in aggregate for the five year period beginning with the sixth year are as follows: $14 million, $15 million, $14 million, $16 million, $13 million and $88 million, respectively.
The net periodic cost of benefits of these plans was as follows:
Years ended December 31,
(Millions of dollars)
2016
2015
2014
Components of net periodic benefit cost:
Service cost
$
$
$
Interest cost
Expected return on plan assets
Amortization and other
Agreement termination gain
—
—
Net periodic benefit cost
$
$
$
The amounts not reflected in net periodic benefit cost and included in accumulated other comprehensive loss (“AOCL”) before taxes at December 31, 2016 and 2015 were $72 million and $72 million, respectively. Such amounts primarily represent accumulated losses, net of gain. The amounts in AOCL expected to be recognized as components of net periodic benefit cost in 2017 are $5 million.
Seaboard participates in a multi-employer pension fund, the United Food and Commercial Workers International Union-Industry Pension Fund, which covers certain union employees under a collective bargaining agreement. This fund’s employer identification number is 51-6055922, and this plan’s number is 001. For the plan year beginning July 1, 2016, this plan’s “zone status” is green and is not subject to a funding improvement plan. Seaboard is required to make contributions to this plan in amounts established under the collective bargaining agreement that expires in July 2019. Contribution expense for this plan was $1 million for each of the years ended December 31, 2016, 2015 and 2014, which represents less than five percent of total contributions to this plan. The applicable portion of the total plan benefits and net assets of this plan is not separately identifiable, although Seaboard has received notice that, under certain circumstances, it could be liable for unfunded vested benefits or other expenses of this jointly administered union plan. Seaboard has not established any liabilities for potential future withdrawal, as such withdrawal from this plan is not probable.
Seaboard maintains a defined contribution plan covering most of its domestic salaried and clerical employees. In 2016, 2015 and 2014, Seaboard contributed to this plan an amount equal to 50% of the first 6% of each employee’s contributions to the plan. Employee vesting is based upon years of service, with 20% vested after one year of service and an additional 20% vesting with each additional complete year of service. Contribution expense for this plan was $2 million for each of the years ended December 31, 2016, 2015 and 2014. In addition, Seaboard maintains a defined contribution plan covering most of its hourly, non-union employees. Contribution expense for these plans was $1 million for each of the years ended December 31, 2016, 2015 and 2014.
Seaboard has a deferred compensation plan that allows certain employees to reduce their compensation in exchange for values in various investments. Seaboard also has an Investment Option Plan that allowed certain employees to reduce their compensation in exchange for an option to acquire interests measured by reference to three investments. However, as a result of U.S. tax legislation passed in 2004, reductions to compensation earned after 2004 are no longer allowed under the Investment Option Plan. The exercise price for each investment option was established based upon the fair market value of the underlying investment on the date of grant. Under both plans, Seaboard contributes 3% of the employees’ reduced compensation. Seaboard’s expense for these two deferred compensation plans, which primarily includes amounts related to the change in fair value of the underlying investment accounts, was $4 million, $0 million and $3 million for the years ended December 31, 2016, 2015 and 2014, respectively. Included in other liabilities at December 31, 2016 and 2015 are $36 million and $38 million, respectively, representing the market value of the payable to the employees upon distribution or exercise for each plan. In conjunction with these plans, Seaboard purchased the specified number of units of the employee-designated investment, plus the applicable option price for the Investment Option Plan. These investments are treated as trading securities and are stated at their fair market values. Accordingly, as of December 31, 2016 and 2015, $40 million and $43 million, respectively, were included in other current assets on the consolidated balance sheets. Investment income related to the mark-to-market of these investments for 2016, 2015 and 2014 totaled $4 million, $0 million and $3 million, respectively.</t>
  </si>
  <si>
    <t>Commitments and Contingencies</t>
  </si>
  <si>
    <t>Notes Payable, Long-term Debt, Commitments and Contingencies</t>
  </si>
  <si>
    <t xml:space="preserve">Note 10
Commitments and Contingencies
On April 29, 2015, Seaboard received from the Department of Justice, Asset Forfeiture and Money Laundering Section (“AFMLS”), a Grand Jury subpoena issued by the U.S. District Court for the District of Columbia (the “DC District Court”) requesting records related to 37 specified foreign companies and five individuals. Seaboard has previously produced documents responsive to Grand Jury subpoenas dated September 18, 2014 and October 17, 2014. The subpoena issued September 18, 2014 requested records related to nine entities and one individual, and the subpoena issued October 17, 2014 requested records with respect to eight additional entities and one additional individual. Two additional subpoenas, each dated July 2, 2015, were received by Seaboard requesting records related to a certain customer. The companies and individuals as to which the requested records relate to are not affiliated with Seaboard. On June 6, 2016, a request was received for additional information relating to an affiliate of Seaboard as to which Seaboard is in the process of responding. Seaboard has retained outside counsel and is cooperating with the government’s investigation. It is impossible at this stage either to determine the probability of a favorable or unfavorable outcome or to estimate the amount of potential loss, if any, resulting from the government’s inquiry.
On September 19, 2012, the U.S. Immigration and Customs Enforcement (“ICE”) executed three search warrants authorizing the seizure of certain records from Seaboard’s offices in Merriam, Kansas and at the Seaboard Foods employment office and the human resources department in Guymon, Oklahoma. The warrants generally called for the seizure of employment-related files, certain e-mails and other electronic records relating to Medicaid and Medicaid recipients, certain health care providers in the Guymon area, and Seaboard’s health plan and certain personnel issues. The U.S. Attorney’s Office for the Western District of Oklahoma (“USAO”), which has been leading the investigation, previously advised Seaboard that it intended to close its investigation and that no charges would be brought against Seaboard. However, discussions continue with the USAO, ICE and the Oklahoma Attorney General’s office regarding the matter, including the possibility of a settlement. No proceedings have been filed or brought as of the date of this report. It is not possible at this time to determine whether a settlement will be reached or whether Seaboard will incur any material fines, penalties or liabilities in connection with this matter.
On February 16, 2016, Seaboard Foods received an information request from the U.S. Environmental Protection Agency (“EPA”) seeking information under the Clean Air Act with regard to various ammonia releases at Seaboard Foods’ pork processing plant in Guymon, Oklahoma. Seaboard has been cooperating with the EPA with regard to the investigation and has responded to the request. It is not possible at this time to determine whether Seaboard will incur any material fines, penalties or liabilities in connection with this matter.
Seaboard is subject to various administrative and judicial proceedings and other legal matters related to the normal conduct of its business. In the opinion of management, the ultimate resolution of these items is not expected to have a material adverse effect on the consolidated financial statements of Seaboard.
Contingent Obligations
Certain of the non-consolidated affiliates and third-party contractors who perform services for Seaboard have bank debt supporting their underlying operations. From time to time, Seaboard will provide guarantees of that debt in order to further business objectives. Seaboard does not issue guarantees of third parties for compensation. As of December 31, 2016, guarantees outstanding to third parties were not material. Seaboard has not accrued a liability for any of the third-party or affiliate guarantees as management considers the likelihood of loss to be remote. See Note 7 for discussion of letters of credit.
Commitments
As of December 31, 2016 Seaboard had various non-cancelable purchase commitments and commitments under other agreements, arrangements and operating leases, as described in the table below:
Years ended December 31,
(Millions of dollars)
2017
2018
2019
2020
2021
Thereafter
Hog procurement contracts
$
$
$
$
$
$
Grain and feed ingredients
—
—
—
—
Grain purchase contracts for resale
—
—
—
—
—
Fuel supply contracts
—
—
—
—
—
Equipment purchases and facility improvements
—
—
—
—
—
Other purchase commitments
—
—
—
—
—
Total firm purchase commitments
Vessel, time and voyage-charters
Contract grower agreements
Other operating lease payments
Investment in affiliates
—
Total unrecognized non-cancelable commitments
$
$
$
$
$
$
Seaboard has contracted with third parties for the purchase of live hogs to process at its pork processing plant, and has entered into grain and feed ingredient purchase contracts to support its live hog operations. The commitment amounts included in the table are based on projected market prices as of December 31, 2016. During 2016, 2015 and 2014, the Pork segment paid $133 million, $171 million and $227 million, respectively, for live hogs purchased under committed contracts.
The CT&amp;M segment enters into grain purchase contracts, primarily to support firm sales commitments. These contracts are valued based on projected commodity prices as of December 31, 2016.
The Power segment has a natural gas supply contract for a significant portion of the fuel required for the operation of its dual fuel power generating facility. The commitment for 2017 has both fixed and variable price components, and the amount included in the table above is partially based on market prices as of December 31, 2016. The Marine segment also has fuel purchase contracts.
The Marine and CT&amp;M segments enter into contracts to charter vessels for use in their operations, which include short-term time charters for a few months and long-term commitments ranging from one to eleven years. These segments’ charter hire expenses during 2016, 2015 and 2014 totaled $95 million, $99 million and $87 million, respectively.
To support the operations of the Pork segment, Seaboard has contract grower agreements in place with farmers to raise a portion of Seaboard’s hogs according to Seaboard’s specifications under long-term service agreements. Under the terms of some older agreements, additional payments would be required if the grower achieves certain performance standards. The contract grower obligations shown above do not reflect these incentive payments which, given current operating performance, total approximately $1 million per year. In the event the farmer is unable to perform at an acceptable level, Seaboard has the right to terminate the contract. During the years ended 2016, 2015 and 2014, Seaboard paid $26 million, $12 million and $13 million, respectively, under contract grower agreements.
Seaboard also leases various facilities and equipment under non-cancelable operating lease agreements including a terminal operations agreement at PortMiami, which runs through 2028. Rental expense for operating leases for all segments amounted to $43 million, $42 million and $35 million in 2016, 2015 and 2014, respectively.
Investment in affiliates includes obligations made to equity method investments of Seaboard. As discussed in Note 4, Seaboard agreed to contribute up to $150 million to a 50% owned joint venture, STF, to develop and operate a pork processing facility in Sioux City, Iowa. The original subscription agreement was modified in the first quarter of 2016. At December 31, 2016, $73 million remained to be contributed in 2017. During the first quarter of 2017, STF announced plans to expand the pork processing plant to be capable of processing an additional three million market hogs annually by operating a second shift. The expansion is estimated to cost approximately $47 million, of which Seaboard could be required to commit up to 50% of the amount. As part of the operations, Seaboard agreed to provide a portion of the hogs to be processed at the facility. During 2016, the Pork segment acquired hog inventory and related assets that increased Seaboard’s hog production capacity to meet the majority of such hog supply commitment for single shift processing at the new plant. Additionally, Investments in affiliates includes expected funding commitments based on production levels for two limited liability companies that operate refined coal processing plants that generate federal income tax credits. </t>
  </si>
  <si>
    <t>Stockholders' Equity and Accumulated Other Comprehensive Loss</t>
  </si>
  <si>
    <t>Note 11
Stockholders’ Equity and Accumulated Other Comprehensive Loss
In October 2015, the Board of Directors extended through October 31, 2017 the share repurchase program initially approved in November 2009, and increased the authorized amount of repurchases from the $51 million that remained available to $100 million. As of December 31, 2016, $100 million remained available for repurchases under this program. Seaboard did not repurchase any shares of common stock during 2016 and 2015. In May 2014, the Board of Directors increased the dollar amount of Seaboard common stock authorized to be repurchased under the share repurchase program by $20 million, and Seaboard commenced a tender offer to repurchase shares. On June 19, 2014, Seaboard completed the tender offer, pursuant to which it repurchased 16,738 shares of common stock at a price per share of $2,950, for an aggregate cost of $49 million. In total for 2014, Seaboard used cash to repurchase 18,405 shares of common stock at a total price of $53 million.
Under this share repurchase program, Seaboard is authorized to repurchase its common stock from time to time in open market or privately negotiated purchases, which may be above or below the traded market price. During the period that the share repurchase program remains in effect, from time to time, Seaboard may enter into a 10b5-1 plan authorizing a third party to make such purchases on behalf of Seaboard. All stock repurchased will be made in compliance with applicable legal requirements and funded by cash on hand. The timing of the repurchases and the number of shares repurchased at any given time will depend upon market conditions, compliance with Securities and Exchange Commission regulations, and other factors. The Board of Directors’ stock repurchase authorization does not obligate Seaboard to acquire a specific amount of common stock, and the stock repurchase program may be suspended at any time at Seaboard’s discretion. Shares repurchased will be retired and resume the status of authorized and unissued shares.
In December 2012, Seaboard declared and paid a dividend of $12.00 per share on the common stock. The increased amount of the dividend (which has historically been $0.75 per share on a quarterly basis or $3.00 per share on an annual basis) represented a prepayment of the annual 2013, 2014, 2015 and 2016 dividends ($3.00 per share per year). Seaboard did not declare or pay a dividend in 2016, 2015 or 2014. On February 2, 2017, Seaboard declared a quarterly dividend of $1.50 per share of common stock payable on February 23, 2017.
The components of accumulated other comprehensive loss, net of related taxes, for 2014, 2015 and 2016 are as follows:
Cumulative
Foreign
Unrealized
Currency
Gain
Unrecognized
Translation
on
Pension
(Millions of dollars)
Adjustment
Investments
Cost
Total
Balance December 31, 2014
$
$
$
$
Other comprehensive income (loss) before reclassifications
—
Amounts reclassified from accumulated other comprehensive loss to net earnings
—
—
(1)
Other comprehensive income (loss), net of tax
—
Balance December 31, 2015
$
$
$
$
Other comprehensive income (loss) before reclassifications
Amounts reclassified from accumulated other comprehensive income loss to net earnings
—
—
(1)
Other comprehensive income (loss), net of tax
Balance December 31, 2016
$
$
$
$
(1)     This primarily represents the amortization of actuarial losses that were included in net periodic pension cost and recorded in operating income. See Note 9 for further discussion.
The foreign currency translation adjustment primarily represents the effect of the Argentine peso currency exchange fluctuation on the net assets of the Sugar segment. At December 31, 2016, the Sugar segment had $84 million in net assets denominated in Argentine pesos and $3 million in net liabilities denominated in U.S. dollars in Argentina. At December 31, 2015, the Sugar segment had $96 million in net assets denominated in Argentine pesos and $1 million in net assets denominated in U.S. dollars in Argentina. Seaboard accounts for its Sugar segment on a one-month lag basis.
Income taxes for cumulative foreign currency translation adjustments were recorded using a 35% effective tax rate, except for $87 million and $82 million in 2016 and 2015, respectively, related to certain subsidiaries for which no tax benefit was recorded. Income taxes for all other components of accumulated other comprehensive loss were recorded using a 39% effective rate, except for unrecognized pension cost of $20 million and $18 million in 2016 and 2015, respectively, related to employees at certain subsidiaries for which no tax benefit was recorded.</t>
  </si>
  <si>
    <t>Acquisitions</t>
  </si>
  <si>
    <t>Note 12
Acquisitions
On September 1, 2016, Seaboard’s Pork segment acquired certain assets of Texas Farm, LLC for total cash consideration of $59 million. Texas Farm, LLC was a hog growing operation with hog inventory, hog farms and a feed mill located in Texas. The additional hog production allows Seaboard to expand and realign its hog production in other states to supply the Guymon, Oklahoma, pork processing plant and the STF processing plant located in Sioux City, Iowa, scheduled to begin operations in mid-2017. See Note 4 for further information on STF.
The purchase was recorded at fair value in Seaboard’s Pork segment, and the allocation of the purchase price was as follows. Goodwill is primarily attributable to workforce and the benefits of acquiring an existing operation rather than incurring the costs and time to begin a new hog operation.
(Millions of dollars)
Inventories
$
Property, plant and equipment
Goodwill
Accounts payable
Total consideration transferred
$
Operating results have been included in Seaboard’s consolidated financial statements from the date of acquisition. Net sales of $4 million and a $2 million net loss were recognized during 2016. Acquisition costs were less than $1 million.
On February 7, 2016, Seaboard’s Pork segment acquired hog inventory, a feed mill, truck washes and certain hog farms in the Central U.S. from Christensen Farms &amp; Feedlots, Inc. and Christensen Farms Midwest, LLC (“Christensen Farms”) for total cash consideration of $148 million. Seaboard had previously agreed to provide a portion of the hogs to be processed at the new pork processing facility being developed through STF.
The purchase was recorded at fair value in Seaboard’s Pork segment, and the allocation of the purchase price was as follows. Intangible assets include customer relationships that have a weighted-average useful life of 1.6 years. Goodwill represents the farms’ established processes, workforce and close proximity to the Sioux City, Iowa, processing plant.
(Millions of dollars)
Inventories
$
Property, plant and equipment
Intangible assets
Goodwill
Total consideration transferred
$
Operating results have been included in Seaboard’s consolidated financial statements from the date of acquisition. Net sales of $119 million and a $5 million net loss were recognized during 2016. Acquisition costs were less than $1 million.
During the last half of 2016, Seaboard’s Pork segment acquired additional hog inventory and sow farms through three additional acquisitions for total cash consideration of $12 million. The purchases were recorded at fair value, and $1 million and $11 million were allocated to inventories and property, plant and equipment, respectively. No material intangible assets were identified, and acquisition costs were less than $1 million.
With these purchases, Seaboard increased its sow herd to meet the majority of its hog supply commitment for single shift processing at the new STF plant. The following unaudited pro forma information presents the combined consolidated financial results for Seaboard as if all five acquisitions had been completed at the beginning of January 1, 2015.
Twelve months ended
(Unaudited)
December 31,
(Millions of dollars except per share amounts)
2016
2015
Net sales
$
$
Net earnings
$
$
Earnings per common share
$
$
On October 28, 2016, Seaboard’s CT&amp;M segment increased its ownership percentage from 50% to 98% to obtain control of Belarina Alimentos S. A., a flour production business in Brazil (“Belarina”). No cash or other consideration was transferred to the other shareholder whose ownership was diluted through revision of the shareholders agreement to restructure the affiliate debt and equity of Belarina. Seaboard accounted for the transaction as a business combination achieved in stages and included the financial results of Belarina in its consolidated financial statements since the date of acquisition. See Note 4 for a discussion of the previous equity method of accounting for Belarina. As Belarina is recorded on a three-month lag, there was no impact to Seaboard’s sales and net earnings from Belarina’s operations as a result of the consolidation. Since no consideration was transferred to the other owner, Seaboard substituted the acquisition-date fair value of its 50% pre-existing interest in Belarina and the acquisition-date fair value of its pre-existing affiliate trade and note receivable for the acquisition-date fair value of the consideration transferred to measure goodwill.
The following table summarizes the preliminary purchase price allocation resulting from this consolidation:
(Millions of dollars)
Accounts receivable
$
Inventories
Property, plant and equipment
Other assets
Goodwill
Third-party debt
Other liabilities
Total business valuation
$
Fair value of pre-existing interest
$
The valuation of the noncontrolling interest was immaterial. Goodwill primarily represents the assembled workforce. Pro forma results of operations are not presented as the effects of consolidation are not material to Seaboard’s results of operations. Seaboard recorded a gain of $4 million in bad debt expense within selling, general and administrative expenses on the consolidated statement of comprehensive income, related to recognizing the fair value of its pre-existing affiliate receivables.</t>
  </si>
  <si>
    <t>Segment Information</t>
  </si>
  <si>
    <t xml:space="preserve">Note 13
Segment Information
Seaboard had six reportable segments through December 31, 2016: Pork, CT&amp;M, Marine, Sugar, Power and Turkey, each offering a specific product or service. Seaboard’s reporting segments are based on information used by Seaboard’s Chief Executive Officer in his capacity as chief operating decision maker to determine allocation of resources and assess performance. Each of the six main segments is separately managed, and each was started or acquired independent of the other segments. The Pork segment produces and sells fresh and frozen pork products to further processors, foodservice operators, grocery stores, distributors and retail outlets throughout the U.S., and to Japan, Mexico, China and numerous other foreign markets. This segment also produces biodiesel from pork fat and other animal fat or vegetable oil for sale to third parties. Substantially all of Seaboard’s Pork segment’s hourly employees at its Guymon, Oklahoma, processing plant are covered by a collective bargaining agreement. The CT&amp;M segment is an integrated agricultural commodity trading, processing and logistics operation that internationally markets wheat, corn, soybean meal and other agricultural commodities in bulk to third-party customers and to non-consolidated affiliates. This segment also operates flour, maize and feed mills, baking operations, and poultry production and processing in numerous foreign countries. The Marine segment, based in Miami, Florida, provides cargo shipping services between the U.S., the Caribbean and Central and South America. The Sugar segment produces and processes sugar and alcohol in Argentina, primarily to be marketed locally. The Power segment is an unregulated independent power producer in the Dominican Republic operating a floating power generating facility. The Turkey segment, accounted for using the equity method, produces and sells branded and non-branded turkeys and other products. Total assets for the Turkey segment represents Seaboard’s investment in and notes receivable from this affiliate. Revenues for the All Other segment are primarily derived from a jalapeño pepper processing operation. Below are significant segment events that impact financial results for the periods covered by this report.
During 2016, the Pork segment completed the acquisitions of five hog growing operations for total cash consideration of $219 million. These hog operations’ results have been included in Seaboard’s consolidated financial statements from the dates of acquisition. See Note 12 for further information on these acquisitions. The Pork segment’s biodiesel plants have historically received Federal blender’s credits for the biodiesel they blend. The 2015 Tax Act signed into law in December 2015, as discussed in Note 6, renewed the Federal blender’s credit, which had previously expired on December 31, 2014, retroactively to January 1, 2015 with an expiration of December 31, 2016. As a result, in the fourth quarter of 2015 the Pork segment recognized as revenue the 2015 Federal blender’s credits of $17 million. The 2014 Tax Act signed into law in December 2014 as discussed in Note 6, renewed the Federal blender’s credit that had previously expired on December 31, 2013 retroactively to January 1, 2014 with an expiration date of December 31, 2014. As a result, in the fourth quarter of 2014 the Pork segment recognized as revenue the 2014 Federal blender’s credits of $15 million. The Federal blenders credits have not been renewed for 2017.
As more fully described in Note 4, on September 27, 2014 the Pork segment sold to Triumph a 50% interest in Daily’s. As a result, Seaboard deconsolidated Daily’s from its consolidated balance sheet as of September 27, 2014. The Pork segment’s remaining 50% investment in Daily’s is accounted for using the equity method of accounting.
On October 28, 2016, the CT&amp;M segment obtained control of Belarina, its non-consolidated affiliate with a flour production business in Brazil, and began including its financial results in its consolidated financial statements from the date of acquisition. See Note 12 for further details of the consolidation. In 2016, the CT&amp;M segment reserved $16 million related to a note receivable to an affiliate that operates in the DRC and in 2014 recorded an $11 million write down in loss from affiliate from a decline in value considered other than temporary for this investment. The CT&amp;M segment historically derived a significant portion of its operating income from wheat sales to another non-consolidated affiliate in the DRC. See Note 4 for further discussion of the write down and investments in affiliate in the DRC.
During 2015, the Power segment recorded a receivable and interest income of $31 million for interest recognized on certain outstanding customer receivable balances. This interest income related to amounts determined to be collectible as of December 31, 2015, but previously had been considered uncollectable in prior years. This amount was fully collected by Seaboard in early January 2016. Also in 2015, Seaboard invested an additional $10 million in a business operating a 300 megawatt electricity generating facility in the Dominican Republic and changed its method of accounting from a cost method investment at Corporate to an equity method investment in the Power segment.
The Power segment had been operating a floating power generating facility (72 megawatts) in the Dominican Republic under a short-term lease agreement. Seaboard ceased operation of the leased facility on September 3, 2014. In conjunction with ceasing operations, Seaboard sold inventory related to these operations, resulting in a $5 million gain from sale of assets in operating income related to these items in 2014.
The following tables set forth specific financial information about each segment as reviewed by Seaboard’s management, except for the Turkey segment information previously disclosed in Note 4 to the consolidated financial statements. Operating income for segment reporting is prepared on the same basis as that used for consolidated operating income. Operating income, along with income (loss) from affiliates for the CT&amp;M and Turkey segments, are used as the measures of evaluating segment performance because management does not consider interest, other investment income (loss) and income tax expense on a segment basis.
Sales to External Customers:
Years ended December 31,
(Millions of dollars)
2016
2015
2014
Pork
$
$
$
Commodity Trading and Milling
Marine
Sugar
Power
All Other
Segment/Consolidated Totals
$
$
$
Operating Income (Loss):
Years ended December 31,
(Millions of dollars)
2016
2015
2014
Pork
$
$
$
Commodity Trading and Milling
Marine
Sugar
Power
All Other
Segment Totals
Corporate
Consolidated Totals
$
$
$
Income (Loss) from Affiliates:
Years ended December 31,
(Millions of dollars)
2016
2015
2014
Pork
$
$
$
Commodity Trading and Milling
Marine
—
Sugar
Power
Turkey
Segment/Consolidated Totals
$
$
$
Depreciation and Amortization:
Years ended December 31,
(Millions of dollars)
2016
2015
2014
Pork
$
$
$
Commodity Trading and Milling
Marine
Sugar
Power
Segment Totals
Corporate
—
—
—
Consolidated Totals
$
$
$
Total Assets:
December 31,
(Millions of dollars)
2016
2015
Pork
$
$
Commodity Trading and Milling
Marine
Sugar
Power
Turkey
All Other
Segment Totals
Corporate
Consolidated Totals
$
$
Investments in and Advances to Affiliates:
December 31,
(Millions of dollars)
2016
2015
Pork
$
$
Commodity Trading and Milling
Marine
Sugar
Power
Turkey
Segment/Consolidated Totals
$
$
Capital Expenditures:
Years ended December 31,
(Millions of dollars)
2016
2015
2014
Pork
$
$
$
Commodity Trading and Milling
Marine
Sugar
Power
Segment Totals
Corporate
—
—
Consolidated Totals
$
$
$
Administrative services provided by the corporate office are allocated to the individual segments and represent corporate services rendered to and costs incurred for each specific segment, with no allocation to individual segments of general corporate management oversight costs. Corporate assets include short-term investments, other current assets related to deferred compensation plans, fixed assets, and other miscellaneous items. Corporate operating losses represent certain operating costs not specifically allocated to individual segments and include costs related to Seaboard’s deferred compensation programs, which are offset by the effect of the mark-to-market adjustments on these investments recorded in other investment income (loss), net.
Geographic Information
Seaboard had sales in South Africa totaling $650 million, $646 million and $597 million for the years ended December 31, 2016, 2015 and 2014, respectively, representing approximately 12%, 12% and 9% of total sales for each respective year. No other individual foreign country accounted for 10% or more of sales to external customers.
The following table provides a geographic summary of net sales based on the location of product delivery:
Years ended December 31,
(Millions of dollars)
2016
2015
2014
Caribbean, Central and South America
$
$
$
Africa
United States
Pacific Basin and Far East
Canada/Mexico
Europe
All other
Totals
$
$
$
The following table provides a geographic summary of Seaboard’s long-lived assets according to their physical location and primary port for the vessels:
December 31,
(Millions of dollars)
2016
2015
United States
$
$
Dominican Republic
Argentina
All other
Totals
$
$
Management believes its allowance for doubtful accounts is adequate and reduces receivables recorded to their expected net realizable value. At December 31, 2016 and 2015, Seaboard had approximately $214 million and $275 million, respectively, of foreign receivables, excluding receivables due from affiliates, which generally represent more of a collection risk than the domestic receivables, although as of December 31, 2016 no individual material amounts were deemed to have a heightened risk of collectability. </t>
  </si>
  <si>
    <t>Schedule II Valuation and Qualifying Accounts</t>
  </si>
  <si>
    <t>Schedule II
SEABOARD CORPORATION AND SUBSIDIARIES
Valuation and Qualifying Accounts
(In Millions)
Balance at
Balance at
beginning of year
Provision (1)
Net deductions (2)
end of year
Allowance for Doubtful Accounts:
Year Ended December 31, 2016
$
$
Year Ended December 31, 2015
$
$
Year Ended December 31, 2014
$
—
$
(1)
The allowance for doubtful accounts provision is charged to selling, general and administrative expenses.
(2)
Includes write-offs net of recoveries and currency translation adjustments.
Balance at
Balance at
beginning of year
Provision (1)
Net deductions
end of year
Allowance for Notes Receivable:
Year Ended December 31, 2016
$
—
—
$
Balance at
Charge (credit)
Balance at
beginning of year
to expense
end of year
Allowance for Deferred Tax Assets:
Year Ended December 31, 2016
$
$
Year Ended December 31, 2015
$
$
Year Ended December 31, 2014
$
$
Balance at
Credit
Balance at
beginning of year
to expense
end of year
Reserve for LIFO Valuation:
Year Ended December 31, 2016
$
$
Year Ended December 31, 2015
$
$
Year Ended December 31, 2014
$
$</t>
  </si>
  <si>
    <t>Summary of Significant Accounting Policies (Policies)</t>
  </si>
  <si>
    <t>Principles of Consolidation and Investments in Affiliates</t>
  </si>
  <si>
    <t>Principles of Consolidation and Investments in Affiliates
The consolidated financial statements include the accounts of Seaboard Corporation and its domestic and foreign subsidiaries. All significant intercompany balances and transactions have been eliminated in consolidation. Investments in non-controlled affiliates where we have significant influence are accounted for by the equity method. Financial information from certain foreign subsidiaries and affiliates is reported on a one- to three-month lag, depending on the specific entity.</t>
  </si>
  <si>
    <t>Short-Term Investments</t>
  </si>
  <si>
    <t>Short-Term Investments
Short-term investments are retained for future use in the business. Investments held by Seaboard that are categorized as trading securities are reported at their estimated fair value with any unrealized gains and losses included in other investment income (loss), net on the consolidated statements of comprehensive income. Investments held by Seaboard that are categorized as available-for-sale are reported at their estimated fair value with any related unrealized gains and losses reported net of tax, as a component of accumulated other comprehensive loss. Gains and losses on sale of investments are generally based on the specific identification method.</t>
  </si>
  <si>
    <t>Accounts Receivable</t>
  </si>
  <si>
    <t>Accounts Receivable
Accounts receivable are recorded at the invoiced amount and generally do not bear interest. The Power segment, however, collects interest on certain past due accounts, and the Commodity Trading and Milling (“CT&amp;M”) segment provides extended payment terms for certain customers in certain countries due to local market conditions. The allowance for doubtful accounts is Seaboard’s best estimate of the amount of probable credit losses. For most operating segments, Seaboard uses a specific identification approach to determine, in management’s judgment, the collection value of certain past due accounts based on contractual terms. For the Marine segment, the allowance for doubtful accounts is based on an aging percentage methodology primarily based on historical write-off experience. Seaboard reviews its allowance for doubtful accounts monthly. Account balances are charged off against the allowance after all means of collection have been exhausted and the potential for recovery is considered remote.</t>
  </si>
  <si>
    <t>Inventories
Seaboard uses the lower of last-in, first-out (“LIFO”) cost or market for determining inventory cost of live hogs, fresh pork product and related materials. Grain, flour and feed inventories at foreign milling operations are valued at the lower of weighted average cost or market. All other inventories are valued at the lower of first-in, first-out (“FIFO”) cost or market.</t>
  </si>
  <si>
    <t>Property, Plant and Equipment</t>
  </si>
  <si>
    <t>Property, Plant and Equipment
Property, plant and equipment are carried at cost and are being depreciated on the straight-line method over useful lives, ranging from 3 to 30 years. Property, plant and equipment leases that are deemed to be installment purchase obligations have been capitalized and included in the property, plant and equipment accounts. Routine and planned major maintenance, repairs and minor renewals are expensed as incurred, while major renewals and improvements are capitalized.</t>
  </si>
  <si>
    <t>Impairment of Long-Lived Assets</t>
  </si>
  <si>
    <t>Impairment of Long-Lived Assets
Long-lived assets, primarily property, plant and equipment, are reviewed for impairment when events or changes in circumstances indicate that the carrying amount may not be recoverable. Recoverability of assets to be held and used is measured by a comparison of the carrying amount of the asset to future undiscounted net cash flows expected to be generated by the asset. If such assets are determined to be impaired, the impairment to be recognized is measured by the amount by which the carrying amount of the assets exceeds the estimated fair value of the assets. Assets to be disposed of are reported at the lower of the carrying amount or fair value less costs to sell.</t>
  </si>
  <si>
    <t>Notes Receivable from Affiliates</t>
  </si>
  <si>
    <t>Notes Receivable from Affiliates
Seaboard monitors the credit quality of notes receivable from its affiliates by obtaining and reviewing financial information for these affiliates on a monthly basis and by having Seaboard representatives serve on the Board of Directors of these affiliates. If based on current information and events it is probable that Seaboard will be unable to collect all amounts due according to the contractual terms of the notes receivable from affiliates and an amount can be reasonably estimated, Seaboard will write down the notes receivable to estimated realizable value.</t>
  </si>
  <si>
    <t>Goodwill and Other Intangible Assets</t>
  </si>
  <si>
    <t>Goodwill and Other Intangible Assets
Goodwill is assessed annually for impairment by each reporting unit at the quarter end closest to the anniversary date of the acquisition, or more frequently if circumstances indicate that impairment is likely. Separable intangible assets with finite lives are amortized over their estimated useful lives. Any one event or a combination of events such as change in the business climate, a negative change in relationships with significant customers and changes to strategic decisions, including decisions to expand made in response to economic or competitive conditions, could require an interim assessment prior to the next required annual assessment. Goodwill is primarily related to the repurchase in 2007 of a noncontrolling interest of Seaboard Foods LLC (“Seaboard Foods”) in the Pork segment for a total of $12 million. Due to acquisitions during 2016 in the Pork segment and CT&amp;M segment, goodwill increased $6 million and $1 million, respectively. Based on the annual assessment conducted by these reporting units during 2016, there were no impairment charges recorded for the year ended December 31, 2016.</t>
  </si>
  <si>
    <t>Accrued Self-Insurance</t>
  </si>
  <si>
    <t>Accrued Self-Insurance
Seaboard is self-insured for certain levels of workers’ compensation, health care coverage, property damage and general, vehicle and product recall liability. The cost of these self-insurance programs is accrued based upon estimated settlements for known and anticipated claims. Changes in estimates to previously recorded reserves are reflected in current operating results.</t>
  </si>
  <si>
    <t>Asset Retirement Obligation</t>
  </si>
  <si>
    <t>Asset Retirement Obligation
Seaboard has recorded long-lived assets and a related liability for the asset retirement obligation costs associated with the closure of the hog lagoons it is legally obligated to close in the future should Seaboard cease operations or plan to close such lagoons voluntarily in accordance with a changed operating plan. Based on detailed assessments and appraisals obtained to estimate the future asset retirement obligation costs, Seaboard recorded the present value of the projected costs in non-current other liabilities on the consolidated balance sheets with the retirement asset depreciated over the economic life of the related asset. The following table shows the changes in the asset retirement obligation during 2016 and 2015:
Years ended December 31,
(Millions of dollars)
2016
2015
Beginning balance
$
$
Accretion expense
Ending balance
$
$</t>
  </si>
  <si>
    <t>Income Taxes
Deferred income taxes are recognized for the tax consequences of temporary differences by applying enacted statutory tax rates applicable to future years to differences between the financial statement carrying amounts and the tax bases of existing assets and liabilities. However, in the future, as these timing differences reverse, a lower statutory tax rate may apply pursuant to the provisions for domestic manufacturers of the American Jobs Creation Act of 2004. In accordance with U.S. generally accepted accounting principles (“GAAP”), Seaboard will recognize the benefit or cost of this change in the future.</t>
  </si>
  <si>
    <t>Revenue Recognition</t>
  </si>
  <si>
    <t>Revenue Recognition
As a result of a marketing agreement with Triumph Foods, LLC (“Triumph”), Seaboard’s sales prices for its pork products included in product revenues are primarily based on a margin sharing arrangement that considers the average sales price and mix of products sold from both Seaboard’s and Triumph’s hog processing plants. Seaboard earns a fee for marketing the pork products of Triumph, and recognizes this fee as service revenue primarily based on the number of head processed by Triumph. Revenues for the CT&amp;M segment are recognized when the commodity is delivered to the customer, collection is reasonably assured and the sales price is fixed or determinable. Revenues for cargo services in the Marine segment are recognized ratably over the transit time for each voyage, with expenses associated with cargo services recognized as incurred. Revenues for all other commercial exchanges are recognized at the time products are shipped or delivered in accordance with shipping terms or services rendered, the customer takes ownership and assumes risk of loss, collection is reasonably assured and the sales price is fixed or determinable.</t>
  </si>
  <si>
    <t>Use of Estimates</t>
  </si>
  <si>
    <t>Use of Estimates
The preparation of the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items subject to such estimates and assumptions include those related to allowance for doubtful accounts, valuation of inventories, impairment of long-lived assets, potential write down related to investments in and advances to affiliates and notes receivable from affiliates, income taxes and accrued pension liability. Actual results could differ from those estimates.</t>
  </si>
  <si>
    <t>Earnings Per Common Share</t>
  </si>
  <si>
    <t>Earnings Per Common Share
Earnings per common share are based upon the weighted average shares outstanding during the period. Basic and diluted earnings per share are the same for all periods presented.</t>
  </si>
  <si>
    <t>Cash and Cash Equivalents</t>
  </si>
  <si>
    <t>Cash and Cash Equivalents
For purposes of the consolidated statements of cash flows, management considers all demand deposits and overnight investments as cash equivalents. The following table shows the amounts paid for interest and income taxes:
Years ended December 31,
(Millions of dollars)
2016
2015
2014
Interest, net of interest capitalized
$
$
$
Income taxes, net of refunds</t>
  </si>
  <si>
    <t>Supplemental Non-Cash Transactions</t>
  </si>
  <si>
    <t>Years ended December 31,
(Millions of dollars)
2016
2015
2014
Interest, net of interest capitalized
$
$
$
Income taxes, net of refunds
Supplemental Non-Cash Transactions
On October 28, 2016, Seaboard obtained control of Belarina Alimentos S. A., a flour production business in Brazil (“Belarina”). No cash or other consideration was transferred to the other shareholder whose ownership was diluted through revision of the shareholders agreement to restructure the affiliate debt and equity of Belarina. See Note 13 for the purchase price allocation table and other details.
As more fully described in Note 4, on September 27, 2014, Seaboard’s Pork segment sold to Triumph a 50% interest in its processed meats division, Daily’s Premium Meats, LLC (“Daily’s”). As a result, Seaboard deconsolidated Daily’s from its consolidated balance sheet as of September 27, 2014. The following table summarizes the non-cash transactions resulting from this deconsolidation:
(Millions of dollars)
Decrease in net working capital
$
Increase in investment in and advances to affiliates
Decrease in property, plant and equipment
Decrease in goodwill
Decrease in other intangible assets, net (not subject to amortization)
Gain on sale of controlling interest in subsidiary
Net proceeds from sale of controlling interest in subsidiary
$
Seaboard had notes receivable from affiliates that accrued pay-in-kind interest income, primarily from one affiliate. On January 4, 2016, the interest on this note receivable was modified to eliminate future pay-in-kind interest as discussed in Note 4 to the consolidated financial statements. Non-cash, pay-in-kind interest income and accretion of discount recognized on these notes receivable for the years ended December 31, 2016, 2015 and 2014 was $3 million, $17 million and $16 million, respectively.</t>
  </si>
  <si>
    <t>Foreign Currency Transactions and Translation</t>
  </si>
  <si>
    <t>Foreign Currency Transactions and Translation
Seaboard has operations in several foreign countries, and the currencies of the countries fluctuate in relation to the U.S. dollar. Certain of the major contracts and transactions, however, are denominated in U.S. dollars. In addition, the value of the U.S. dollar fluctuates in relation to the currencies of countries where certain of Seaboard’s foreign subsidiaries and affiliates primarily conduct business. These fluctuations result in exchange gains and losses. The activities of these foreign subsidiaries and affiliates are primarily conducted with U.S. subsidiaries or operate in hyper-inflationary environments. As a result, the financial statements of certain foreign subsidiaries and affiliates are re-measured using the U.S. dollar as the functional currency.
Seaboard’s Sugar segment, four consolidated subsidiaries (CT&amp;M segment businesses in Brazil, Canada, Guyana and Zambia) and eight non-controlled, non-consolidated affiliates (a Marine segment business in Jamaica and CT&amp;M segment businesses in Australia, Colombia, Kenya, Lesotho, South Africa, Turkey and Zambia) use local currency as their functional currency. Assets and liabilities of these subsidiaries are translated to U.S. dollars at year-end exchange rates, and income and expenses are translated at average rates. Translation gains and losses are recorded as components of other comprehensive income (loss). For the consolidated subsidiaries and non-consolidated affiliates, U.S. dollar denominated net asset or liability conversions to the local currency are recorded through income.</t>
  </si>
  <si>
    <t>Derivative Instruments and Hedging Activities</t>
  </si>
  <si>
    <t>Derivative Instruments and Hedging Activities
Seaboard recognizes all derivatives as either assets or liabilities at their fair values. Accounting for changes in the fair value of a derivative depends on its designation and effectiveness. Derivatives qualify for treatment as hedges for accounting purposes when there is a high correlation between the change in fair value of the instrument and the related change in value of the underlying commitment. Additionally, in order to designate a derivative financial instrument as a hedge for accounting purposes, extensive record keeping is required. For derivatives that qualify as hedges for accounting purposes, the change in fair value has no net impact on earnings, to the extent the derivative is considered effective, until the hedged transaction affects earnings. For derivatives that are not designated as hedging instruments for accounting purposes, or for the ineffective portion of a hedging instrument, the change in fair value affects current period net earnings.
Seaboard uses various derivative instruments to manage various types of market risks from its day-to-day operations, primarily including commodity futures and option contracts, foreign currency exchange agreements and interest rate exchange agreements. While management believes each of these instruments primarily are entered into in order to effectively manage various market risks, as of December 31, 2016, none of the derivatives were designated and accounted for as hedges, primarily as a result of the extensive record-keeping requirements. From time to time, Seaboard also enters into speculative derivative transactions not directly related to its raw material requirements.</t>
  </si>
  <si>
    <t>Recently Issued Accounting Standards</t>
  </si>
  <si>
    <t>Recently Issued Accounting Standards Not Yet Adopted
In May 2014, the Financial Accounting Standards Board (“FASB”) issued guidance to develop a single, comprehensive revenue recognition model for all contracts with customers. This guidance requires an entity to recognize revenues when promised goods or services are transferred to customers in an amount that reflects the consideration to which an entity expects to be entitled for those goods and services. This guidance supersedes nearly all existing revenue recognition guidance under GAAP. Seaboard will adopt this guidance on January 1, 2018, using the cumulative effect transition method, where any cumulative effect of initially adopting the guidance is recognized at the date of adoption. Based on management’s initial assessment, Seaboard believes the adoption of this guidance will not have a material impact on its financial position or net earnings.
In July 2015, the FASB issued guidance to simplify the subsequent measurement of inventory, excluding inventory measured using LIFO or the retail inventory method. Under the new standard, inventory should be at the lower of cost and net realizable value. The new guidance is effective for interim and annual periods beginning after December 15, 2016, with early adoption permitted. Seaboard believes the adoption of this guidance will not have a material impact on its financial position or net earnings.
In January 2016, the FASB issued guidance that requires entities to measure equity investments, other than those accounted for using the equity method of accounting, at fair value and recognize any changes in fair value in net income if a readily determinable fair value exists. For investments without readily determinable fair values, the cost method of accounting is eliminated. An entity may elect to record these equity investments at cost, less impairment, and plus or minus subsequent adjustments for observable price changes. The new guidance is effective for interim and annual periods beginning after December 15, 2017. Seaboard believes the adoption of this guidance will not have a material impact on its financial position or net earnings.
In February 2016, the FASB issued guidance that a lessee should record a right-of-use (“ROU”) asset and a lease liability on the balance sheet for all leases with terms longer than 12 months. Leases will be classified as either finance or operating, with classification affecting the pattern of expense recognition in the income statement. The recognition, measurement, and presentation of expenses and cash flows arising from a financing lease have not significantly changed from the previous guidance. For operating leases, a lessee is required to: (1) recognize a ROU asset and a lease liability, initially measured at the present value of the lease payments, in the balance sheet, (2) recognize a single lease cost, calculated so that the cost of the lease is allocated over the lease term on a generally straight-line basis and (3) classify all cash payments within operating activities in the statement of cash flows. Seaboard will adopt this guidance on January 1, 2019. In transition, lessees are required to recognize and measure leases at the beginning of the earliest period presented using a modified retrospective approach, which includes a number of optional practical expedients that entities may elect to apply. Seaboard is in the preliminary stages of its assessment of the effect the guidance will have on its existing accounting policies and the consolidated financial statements, but expects there will be an increase in assets and liabilities on the consolidated balance sheets at adoption due to the recording of ROU assets and corresponding lease liabilities, which may be material. See Note 10 for information about Seaboard’s lease obligations.</t>
  </si>
  <si>
    <t>Summary of Significant Accounting Policies (Tables)</t>
  </si>
  <si>
    <t>Schedule of changes in the asset retirement obligation</t>
  </si>
  <si>
    <t>Years ended December 31,
(Millions of dollars)
2016
2015
Beginning balance
$
$
Accretion expense
Ending balance
$
$</t>
  </si>
  <si>
    <t>Schedule of amounts paid for interest and income taxes</t>
  </si>
  <si>
    <t>Years ended December 31,
(Millions of dollars)
2016
2015
2014
Interest, net of interest capitalized
$
$
$
Income taxes, net of refunds</t>
  </si>
  <si>
    <t>Schedule of non-cash transactions resulting from the deconsolidation</t>
  </si>
  <si>
    <t>(Millions of dollars)
Decrease in net working capital
$
Increase in investment in and advances to affiliates
Decrease in property, plant and equipment
Decrease in goodwill
Decrease in other intangible assets, net (not subject to amortization)
Gain on sale of controlling interest in subsidiary
Net proceeds from sale of controlling interest in subsidiary
$</t>
  </si>
  <si>
    <t>Investments (Tables)</t>
  </si>
  <si>
    <t>Summary of the amortized cost and estimated fair value of short-term investments for both available-for-sale and trading securities</t>
  </si>
  <si>
    <t>December 31, 2016
December 31, 2015
Amortized
Fair
Amortized
Fair
(Millions of dollars)
Cost
Value
Cost
Value
Money market funds
$
—
$
—
$
$
Total available-for-sale short-term investments
—
—
Domestic equity securities
Domestic debt securities held in mutual funds/ETFs/U.S. Treasuries
Foreign equity securities
High yield securities
Collateralized loan obligations
Money market funds held in trading accounts
Other trading securities
Total trading short-term investments
Total short-term investments
$
$
$
$</t>
  </si>
  <si>
    <t>Inventories (Tables)</t>
  </si>
  <si>
    <t>Summary of inventories</t>
  </si>
  <si>
    <t>December 31,
(Millions of dollars)
2016
2015
At lower of LIFO cost or market:
Live hogs and materials
$
$
Fresh pork and materials
LIFO adjustment
Total inventories at lower of LIFO cost or market
At lower of FIFO cost or market:
Grains, oilseeds and other commodities
Sugar produced and in process
Other
Total inventories at lower of FIFO cost or market
Grain, flour and feed at lower of weighted average cost or market
Total inventories
$
$</t>
  </si>
  <si>
    <t>Investments in and Advances to Affiliates and Notes Receivable from Affiliates (Tables)</t>
  </si>
  <si>
    <t>Turkey</t>
  </si>
  <si>
    <t>Schedule of combined condensed financial information of non-controlled, non-consolidated affiliates</t>
  </si>
  <si>
    <t>Turkey Segment
December 31,
(Millions of dollars)
2016
2015
2014
Net sales
$
$
$
Net income
$
$
$
Total assets
$
$
$
Total liabilities
$
$
$
Total equity
$
$
$</t>
  </si>
  <si>
    <t>Pork</t>
  </si>
  <si>
    <t>Pork Segment
December 31,
(Millions of dollars)
2016
2015
2014
Net sales
$
$
$
Net income
$
$
$
Total assets
$
$
$
Total liabilities
$
$
$
Total equity
$
$
$</t>
  </si>
  <si>
    <t>Commodity Trading and Milling</t>
  </si>
  <si>
    <t>Commodity Trading and Milling Segment
December 31,
(Millions of dollars)
2016
2015
2014
Net sales
$
$
$
Net loss
$
$
$
Total assets
$
$
$
Total liabilities
$
$
$
Total equity
$
$
$</t>
  </si>
  <si>
    <t>Marine</t>
  </si>
  <si>
    <t>Marine Segment
December 31,
(Millions of dollars)
2016
2015
2014
Net sales
$
$
$
—
Net income
$
$
$
—
Total assets
$
$
$
Total liabilities
$
$
$
Total equity
$
$
$</t>
  </si>
  <si>
    <t>Sugar</t>
  </si>
  <si>
    <t>Sugar Segment
December 31,
(Millions of dollars)
2016
2015
2014
Net sales
$
$
$
Net income
$
$
$
Total assets
$
$
$
Total liabilities
$
$
$
Total equity
$
$
$</t>
  </si>
  <si>
    <t>Power</t>
  </si>
  <si>
    <t>Power Segment
December 31,
(Millions of dollars)
2016
2015
2014
Net sales
$
$
$
Net income
$
$
$
Total assets
$
$
$
Total liabilities
$
$
$
Total equity
$
$
$</t>
  </si>
  <si>
    <t>Net Property, Plant and Equipment (Tables)</t>
  </si>
  <si>
    <t>Summary of property, plant and equipment</t>
  </si>
  <si>
    <t>Useful
December 31,
(Millions of dollars)
Lives
2016
2015
Land and improvements
-
15
years
$
$
Buildings and improvements
30
years
Machinery and equipment
-
20
years
Vessels and vehicles
-
18
years
Office furniture and fixtures
5
years
Construction in progress
Accumulated depreciation and amortization
Net property, plant and equipment
$
$</t>
  </si>
  <si>
    <t>Income Taxes (Tables)</t>
  </si>
  <si>
    <t>Schedule of reconciliation of computed expected tax expense excluding non-controlling interest to income tax expense (benefit) attributable to continuing operations</t>
  </si>
  <si>
    <t>Years ended December 31,
(Millions of dollars)
2016
2015
2014
Computed “expected” tax expense excluding noncontrolling interests
$
$
$
Adjustments to tax expense attributable to:
Foreign tax differences
Tax-exempt income
State income taxes, net of federal benefit
Federal tax credits
Domestic manufacturing deduction
Other
Total income tax expense
$
$
$</t>
  </si>
  <si>
    <t>Schedule of components of earnings before income taxes</t>
  </si>
  <si>
    <t>Years ended December 31,
(Millions of dollars)
2016
2015
2014
United States
$
$
$
Foreign
Total earnings excluding noncontrolling interests
Less: Net income attributable to noncontrolling interests
Total earnings before income taxes
$
$
$</t>
  </si>
  <si>
    <t>Schedule of components of total income taxes</t>
  </si>
  <si>
    <t>Years ended December 31,
(Millions of dollars)
2016
2015
2014
Current:
Federal
$
$
$
Foreign
State and local
Deferred:
Federal
Foreign
State and local
Income tax expense
Unrealized changes in other comprehensive income
—
Total income taxes
$
$
$</t>
  </si>
  <si>
    <t>Schedule of components of the net deferred income tax liability</t>
  </si>
  <si>
    <t>December 31,
(Millions of dollars)
2016
2015
Deferred income tax liabilities:
Depreciation
$
$
Domestic partnerships
LIFO
Cash basis farming adjustment
Other
$
$
Deferred income tax assets:
Reserves/accruals
$
$
Deferred earnings of foreign subsidiaries
Net operating and capital loss carry-forwards
Tax credit carry-forwards
Other
Valuation allowance
Net deferred income tax liability
$
$</t>
  </si>
  <si>
    <t>Schedule of reconciliation of the beginning and ending amount of unrecognized tax benefits</t>
  </si>
  <si>
    <t>(Millions of dollars)
2016
2015
Beginning balance at January 1
$
$
Additions for uncertain tax positions of prior years
Decreases for uncertain tax positions of prior years
—
Additions for uncertain tax positions of current year
Lapse of statute of limitations
—
Ending balance at December 31
$
$</t>
  </si>
  <si>
    <t>Notes Payable and Long-term Debt (Tables)</t>
  </si>
  <si>
    <t>Summary of long-term debt</t>
  </si>
  <si>
    <t>December 31,
(Millions of dollars)
2016
2015
Term Loan due 2022
$
$
Foreign subsidiary obligations due 2018 through 2023
Total long-term debt at face value
Current maturities of long-term debt and unamortized discount
Long-term debt, less current maturities and unamortized discount
$
$</t>
  </si>
  <si>
    <t>Derivatives and Fair Value of Financial Instruments (Tables)</t>
  </si>
  <si>
    <t>Schedule of assets and liabilities measured at fair value on a recurring basis</t>
  </si>
  <si>
    <t>Balance
December 31,
(Millions of dollars)
2016
Level 1
Level 2
Level 3
Assets:
Trading securities – short-term investments:
Domestic equity securities
$
$
$
—
$
—
Domestic debt securities held in mutual funds/ETFs/U.S. Treasuries
—
—
Foreign equity securities
—
—
High yield securities
—
Collateralized loan obligations
—
—
Money market funds held in trading accounts
—
—
Other trading securities
—
—
Trading securities – other current assets:
Domestic equity securities
—
—
Foreign equity securities
—
—
Fixed income mutual funds
—
—
Other
—
—
Derivatives:
Commodities (1)
—
—
Foreign currencies
—
—
Total Assets
$
$
$
$
—
Liabilities:
Derivatives:
Commodities (1)
$
$
$
—
$
—
Interest rate swaps
—
—
Foreign currencies
—
—
Total Liabilities
$
$
$
$
—
(1)     Seaboard’s commodity derivative assets and liabilities are presented in the consolidated balance sheets on a net basis, including netting the derivatives with the related margin accounts. As of December 31, 2016, the commodity derivatives had a margin account balance of $10 million resulting in a net other current asset on the consolidated balance sheet of $12 million.
Balance
December 31,
(Millions of dollars)
2015
Level 1
Level 2
Level 3
Assets:
Available-for-sale securities – short-term investments:
Money market funds
$
$
$
—
$
—
Trading securities – short-term investments:
Domestic equity securities
—
—
Domestic debt securities held in mutual funds/ETFs/U.S. Treasuries
—
—
Foreign equity securities
—
—
High yield securities
—
—
Money market funds held in trading accounts
—
—
Collateralized loan obligations
—
—
Other trading securities
—
—
Trading securities – other current assets:
Domestic equity securities
—
—
Foreign equity securities
—
—
Fixed income mutual funds
—
—
Other
—
Derivatives:
Commodities (1)
—
—
Foreign currencies
—
—
Total Assets
$
$
$
$
—
Liabilities:
Derivatives:
Commodities (1)
$
$
$
—
$
—
Interest rate swaps
—
—
Total Liabilities
$
$
$
$
—
(1)     Seaboard’s commodity derivative assets and liabilities are presented in the consolidated balance sheets on a net basis, including netting the derivatives with the related margin accounts. As of December 31, 2015, the commodity derivatives had a margin account balance of $29 million resulting in a net other current asset on the consolidated balance sheet of $15 million.</t>
  </si>
  <si>
    <t>Schedule of amortized cost and estimated fair values of investments and long term debt</t>
  </si>
  <si>
    <t>December 31,
2016
2015
(Millions of dollars)
Amortized Cost
Fair Value
Amortized Cost
Fair Value
Short-term investments, available-for-sale
$
—
$
—
$
$
Short-term investments, trading securities
Long-term debt</t>
  </si>
  <si>
    <t>Schedule of gain or (loss) recognized for each type of derivative and its location in the Consolidated Statements of Comprehensive Income</t>
  </si>
  <si>
    <t>(Millions of dollars)
2016
2015
Commodities
Cost of sales
$
$
Foreign currencies
Cost of sales
Foreign currencies
Foreign currency
Interest rate
Miscellaneous, net</t>
  </si>
  <si>
    <t>Schedule of fair value of each type of derivative and its location in the Consolidated Balance Sheets</t>
  </si>
  <si>
    <t>Asset Derivatives
Liability Derivatives
December 31,
December 31,
December 31,
December 31,
(Millions of dollars)
2016
2015
2016
2015
Commodities (1)
Other current assets
$
$
Other current liabilities
$
$
Foreign currencies
Other current assets
Other current liabilities
—
Interest rate
Other current assets
—
—
Other current liabilities
(1)     Seaboard’s commodity derivative assets and liabilities are presented in the consolidated balance sheets on a net basis, including netting the derivatives with the related margin accounts. As of December 31, 2016 and 2015, the commodity derivatives had a margin account balance of $10 million and $29 million, respectively, resulting in a net other current asset on the consolidated balance sheets of $12 million and $15 million, respectively.</t>
  </si>
  <si>
    <t>Employee Benefits (Tables)</t>
  </si>
  <si>
    <t>Schedule of Plans' assets measured at estimated fair value</t>
  </si>
  <si>
    <t>Balance
December 31,
(Millions of dollars)
2016
Level 1
Level 2
Level 3
Assets:
Domestic equity securities
$
$
$
—
$
—
Foreign equity securities
—
—
Domestic fixed income mutual funds
—
—
Real estate mutual fund
—
—
Commodity mutual funds
—
—
Money market funds
—
—
Foreign fixed income mutual funds
—
—
Other
—
—
Total Assets
$
$
$
$
—
Balance
December 31,
(Millions of dollars)
2015
Level 1
Level 2
Level 3
Assets:
Domestic equity securities
$
$
$
—
$
—
Foreign equity securities
—
—
Real estate mutual fund
—
—
Domestic fixed income mutual funds
—
—
Commodity mutual funds
—
—
Foreign fixed income mutual funds
—
—
Money market funds
—
—
Other
—
—
Total Assets
$
$
$
$
—</t>
  </si>
  <si>
    <t>Schedule of assumptions used in determining pension information for plans</t>
  </si>
  <si>
    <t>Years ended December 31,
2016
2015
2014
Weighted average assumptions
Discount rate used to determine obligations
2.90
-
4.65
%
3.20
-
4.80
%
3.15
-
4.40
%
Discount rate used to determine net periodic benefit cost
3.20
-
4.80
%
2.70
-
4.40
%
3.55
-
5.20
%
Expected return on plan assets
6.75
-
7.00
%
6.75
-
7.50
%
7.00
-
8.00
%
Long-term rate of increase in compensation levels
4.00
%
4.00
%
4.00
%</t>
  </si>
  <si>
    <t>Schedule of the funded status</t>
  </si>
  <si>
    <t>December 31,
2016
2015
(Millions of dollars)
Assets exceed accumulated benefits
Accumulated benefits exceed assets
Total
Accumulated benefits exceed assets
Reconciliation of benefit obligation:
Benefit obligation at beginning of year
$
$
$
$
Service cost
Interest cost
Actuarial losses (gains)
—
Benefits paid
Other
—
—
—
Benefit obligation at end of year
$
$
$
$
Reconciliation of fair value of plan assets:
Fair value of plan assets at beginning of year
$
$
$
$
Actual return on plan assets
Employer contributions
Benefits paid
Fair value of plan assets at end of year
$
$
$
$
Funded status
$
$
$
$</t>
  </si>
  <si>
    <t>Schedule of net periodic benefit cost of plans</t>
  </si>
  <si>
    <t>Years ended December 31,
(Millions of dollars)
2016
2015
2014
Components of net periodic benefit cost:
Service cost
$
$
$
Interest cost
Expected return on plan assets
Amortization and other
Agreement termination gain
—
—
Net periodic benefit cost
$
$
$</t>
  </si>
  <si>
    <t>Commitments and Contingencies (Tables)</t>
  </si>
  <si>
    <t>Schedule of non-cancelable purchase commitments and commitments under other agreements</t>
  </si>
  <si>
    <t>Years ended December 31,
(Millions of dollars)
2017
2018
2019
2020
2021
Thereafter
Hog procurement contracts
$
$
$
$
$
$
Grain and feed ingredients
—
—
—
—
Grain purchase contracts for resale
—
—
—
—
—
Fuel supply contracts
—
—
—
—
—
Equipment purchases and facility improvements
—
—
—
—
—
Other purchase commitments
—
—
—
—
—
Total firm purchase commitments
Vessel, time and voyage-charters
Contract grower agreements
Other operating lease payments
Investment in affiliates
—
Total unrecognized non-cancelable commitments
$
$
$
$
$
$</t>
  </si>
  <si>
    <t>Stockholders' Equity and Accumulated Other Comprehensive Loss (Tables)</t>
  </si>
  <si>
    <t>Schedule of components of accumulated other comprehensive loss, net of related taxes</t>
  </si>
  <si>
    <t>Cumulative
Foreign
Unrealized
Currency
Gain
Unrecognized
Translation
on
Pension
(Millions of dollars)
Adjustment
Investments
Cost
Total
Balance December 31, 2014
$
$
$
$
Other comprehensive income (loss) before reclassifications
—
Amounts reclassified from accumulated other comprehensive loss to net earnings
—
—
(1)
Other comprehensive income (loss), net of tax
—
Balance December 31, 2015
$
$
$
$
Other comprehensive income (loss) before reclassifications
Amounts reclassified from accumulated other comprehensive income loss to net earnings
—
—
(1)
Other comprehensive income (loss), net of tax
Balance December 31, 2016
$
$
$
$
(1)     This primarily represents the amortization of actuarial losses that were included in net periodic pension cost and recorded in operating income. See Note 9 for further discussion.</t>
  </si>
  <si>
    <t>Acquisitions (Tables)</t>
  </si>
  <si>
    <t>Texas Farm LLC, Christensen Farms and three additional acquisitions</t>
  </si>
  <si>
    <t>Schedule of proforma information related to acquisitions</t>
  </si>
  <si>
    <t>Twelve months ended
(Unaudited)
December 31,
(Millions of dollars except per share amounts)
2016
2015
Net sales
$
$
Net earnings
$
$
Earnings per common share
$
$</t>
  </si>
  <si>
    <t>Texas Farm LLC</t>
  </si>
  <si>
    <t>Schedule of allocation of purchase price</t>
  </si>
  <si>
    <t>(Millions of dollars)
Inventories
$
Property, plant and equipment
Goodwill
Accounts payable
Total consideration transferred
$</t>
  </si>
  <si>
    <t>Christensen Farms</t>
  </si>
  <si>
    <t>(Millions of dollars)
Inventories
$
Property, plant and equipment
Intangible assets
Goodwill
Total consideration transferred
$</t>
  </si>
  <si>
    <t>Belarina</t>
  </si>
  <si>
    <t>(Millions of dollars)
Accounts receivable
$
Inventories
Property, plant and equipment
Other assets
Goodwill
Third-party debt
Other liabilities
Total business valuation
$
Fair value of pre-existing interest
$</t>
  </si>
  <si>
    <t>Segment Information (Tables)</t>
  </si>
  <si>
    <t>Summary of specific financial information related to sales to external customers</t>
  </si>
  <si>
    <t>Years ended December 31,
(Millions of dollars)
2016
2015
2014
Pork
$
$
$
Commodity Trading and Milling
Marine
Sugar
Power
All Other
Segment/Consolidated Totals
$
$
$</t>
  </si>
  <si>
    <t>Summary of specific financial information related to operating income (loss)</t>
  </si>
  <si>
    <t>Years ended December 31,
(Millions of dollars)
2016
2015
2014
Pork
$
$
$
Commodity Trading and Milling
Marine
Sugar
Power
All Other
Segment Totals
Corporate
Consolidated Totals
$
$
$</t>
  </si>
  <si>
    <t>Summary of specific financial information related to income (loss) from affiliates</t>
  </si>
  <si>
    <t>Years ended December 31,
(Millions of dollars)
2016
2015
2014
Pork
$
$
$
Commodity Trading and Milling
Marine
—
Sugar
Power
Turkey
Segment/Consolidated Totals
$
$
$</t>
  </si>
  <si>
    <t>Summary of specific financial information related to depreciation and amortization</t>
  </si>
  <si>
    <t>Years ended December 31,
(Millions of dollars)
2016
2015
2014
Pork
$
$
$
Commodity Trading and Milling
Marine
Sugar
Power
Segment Totals
Corporate
—
—
—
Consolidated Totals
$
$
$</t>
  </si>
  <si>
    <t>Summary of specific financial information related to total assets</t>
  </si>
  <si>
    <t>December 31,
(Millions of dollars)
2016
2015
Pork
$
$
Commodity Trading and Milling
Marine
Sugar
Power
Turkey
All Other
Segment Totals
Corporate
Consolidated Totals
$
$</t>
  </si>
  <si>
    <t>Summary of specific financial information related to investments in and advances to affiliates</t>
  </si>
  <si>
    <t>December 31,
(Millions of dollars)
2016
2015
Pork
$
$
Commodity Trading and Milling
Marine
Sugar
Power
Turkey
Segment/Consolidated Totals
$
$</t>
  </si>
  <si>
    <t>Summary of specific financial information related to capital expenditures</t>
  </si>
  <si>
    <t>Years ended December 31,
(Millions of dollars)
2016
2015
2014
Pork
$
$
$
Commodity Trading and Milling
Marine
Sugar
Power
Segment Totals
Corporate
—
—
Consolidated Totals
$
$
$</t>
  </si>
  <si>
    <t>Geographic summary of net sales based on the location of product delivery</t>
  </si>
  <si>
    <t>Years ended December 31,
(Millions of dollars)
2016
2015
2014
Caribbean, Central and South America
$
$
$
Africa
United States
Pacific Basin and Far East
Canada/Mexico
Europe
All other
Totals
$
$
$</t>
  </si>
  <si>
    <t>Geographic summary of the entity's long-lived assets according to their physical location and primary port for the vessels</t>
  </si>
  <si>
    <t>December 31,
(Millions of dollars)
2016
2015
United States
$
$
Dominican Republic
Argentina
All other
Totals
$
$</t>
  </si>
  <si>
    <t>Summary of Significant Accounting Policies (Details) $ in Millions</t>
  </si>
  <si>
    <t>Oct. 28, 2016USD ($)</t>
  </si>
  <si>
    <t>Sep. 27, 2014USD ($)</t>
  </si>
  <si>
    <t>Dec. 31, 2016USD ($)item</t>
  </si>
  <si>
    <t>Dec. 31, 2015USD ($)</t>
  </si>
  <si>
    <t>Dec. 31, 2014USD ($)</t>
  </si>
  <si>
    <t>Dec. 31, 2016USD ($)</t>
  </si>
  <si>
    <t>Dec. 31, 2007USD ($)</t>
  </si>
  <si>
    <t>Operations of Seaboard Corporation and its Subsidiaries</t>
  </si>
  <si>
    <t>Percentage of ownership interest held by Seaboard Flour LLC and SFC Preferred LLC (Parent Companies)</t>
  </si>
  <si>
    <t>76.00%</t>
  </si>
  <si>
    <t>Impairment charges</t>
  </si>
  <si>
    <t>Changes in the asset retirement obligation</t>
  </si>
  <si>
    <t>Beginning balance</t>
  </si>
  <si>
    <t>Accretion Expense</t>
  </si>
  <si>
    <t>Ending balance</t>
  </si>
  <si>
    <t>Interest</t>
  </si>
  <si>
    <t>Income taxes (net of refunds)</t>
  </si>
  <si>
    <t>Net proceeds from sale of controlling interest in subsidiary</t>
  </si>
  <si>
    <t>Non-cash, pay-in-kind interest income and accretion of discount recognized on a note receivable from an affiliate</t>
  </si>
  <si>
    <t>Number of consolidated subsidiaries using local currency as their functional currency | item</t>
  </si>
  <si>
    <t>Number of non-controlled, non-consolidated affiliates using local currency as their functional currency | item</t>
  </si>
  <si>
    <t>Minimum</t>
  </si>
  <si>
    <t>Time lag for reporting financial information</t>
  </si>
  <si>
    <t>1 month</t>
  </si>
  <si>
    <t>Useful Lives</t>
  </si>
  <si>
    <t>3 years</t>
  </si>
  <si>
    <t>Maximum</t>
  </si>
  <si>
    <t>3 months</t>
  </si>
  <si>
    <t>30 years</t>
  </si>
  <si>
    <t>Acquisition of business, cash consideration</t>
  </si>
  <si>
    <t>Increase in goodwill</t>
  </si>
  <si>
    <t>Pork | Triumph</t>
  </si>
  <si>
    <t>Percentage of ownership interest sold</t>
  </si>
  <si>
    <t>50.00%</t>
  </si>
  <si>
    <t>Commodity Trading and Milling | Belarina</t>
  </si>
  <si>
    <t>Disposed of by Sale | Divestiture of a 50% interest in Daily's</t>
  </si>
  <si>
    <t>Decrease in net working capital</t>
  </si>
  <si>
    <t>Increase in investments in and advances to affiliates</t>
  </si>
  <si>
    <t>Decrease in property, plant and equipment</t>
  </si>
  <si>
    <t>Decrease in goodwill</t>
  </si>
  <si>
    <t>Decrease in other intangible assets, net (not subject to amortization)</t>
  </si>
  <si>
    <t>Disposed of by Sale | Pork | Triumph | Divestiture of a 50% interest in Daily's</t>
  </si>
  <si>
    <t>Summary of Significant Accounting Policies - Derivatives (Details)</t>
  </si>
  <si>
    <t>Dec. 31, 2016item</t>
  </si>
  <si>
    <t>Designated as hedge</t>
  </si>
  <si>
    <t>Derivative commodity instruments</t>
  </si>
  <si>
    <t>Number of derivative agreements</t>
  </si>
  <si>
    <t>Investments (Details) - USD ($) $ in Millions</t>
  </si>
  <si>
    <t>Unrealized gains (losses) on trading securities</t>
  </si>
  <si>
    <t>Total short term investments, amortized cost</t>
  </si>
  <si>
    <t>Total short term investments, fair value</t>
  </si>
  <si>
    <t>Available-for-sale securities</t>
  </si>
  <si>
    <t>Amortized Cost</t>
  </si>
  <si>
    <t>Fair Value</t>
  </si>
  <si>
    <t>Money market funds</t>
  </si>
  <si>
    <t>Money market funds | Denominated in other foreign currencies</t>
  </si>
  <si>
    <t>Trading securities</t>
  </si>
  <si>
    <t>Domestic equity securities</t>
  </si>
  <si>
    <t>Domestic debt securities held in mutual funds/ETFs/U.S. Treasuries</t>
  </si>
  <si>
    <t>Foreign equity securities</t>
  </si>
  <si>
    <t>Foreign equity securities | Denominated in foreign currencies</t>
  </si>
  <si>
    <t>Foreign equity securities | Denominated in Euros</t>
  </si>
  <si>
    <t>Foreign equity securities | Denominated in Japanese Yen</t>
  </si>
  <si>
    <t>Foreign equity securities | Denominated in British pounds</t>
  </si>
  <si>
    <t>Foreign equity securities | Denominated in Swiss Franc</t>
  </si>
  <si>
    <t>Foreign equity securities | Denominated in other foreign currencies</t>
  </si>
  <si>
    <t>High yield securities</t>
  </si>
  <si>
    <t>Collateralized loan obligation</t>
  </si>
  <si>
    <t>Money market funds held in trading accounts</t>
  </si>
  <si>
    <t>Other trading investments</t>
  </si>
  <si>
    <t>Morocco | Grain trading and poultry business</t>
  </si>
  <si>
    <t>Cost method investment ownership percentage</t>
  </si>
  <si>
    <t>12.00%</t>
  </si>
  <si>
    <t>Amount invested under cost method</t>
  </si>
  <si>
    <t>Cost method investments</t>
  </si>
  <si>
    <t>Inventories (Details) - USD ($) $ / shares in Units, $ in Millions</t>
  </si>
  <si>
    <t>At lower of LIFO cost or market:</t>
  </si>
  <si>
    <t>Live hogs and materials</t>
  </si>
  <si>
    <t>Fresh pork and materials</t>
  </si>
  <si>
    <t>Inventories at lower of LIFO cost or market, Gross</t>
  </si>
  <si>
    <t>LIFO adjustment</t>
  </si>
  <si>
    <t>Total inventories at lower of LIFO cost or market</t>
  </si>
  <si>
    <t>At lower of FIFO cost or market:</t>
  </si>
  <si>
    <t>Grains, oilseeds and other commodities</t>
  </si>
  <si>
    <t>Sugar produced and in process</t>
  </si>
  <si>
    <t>Total inventories at lower of FIFO cost or market</t>
  </si>
  <si>
    <t>Grain, flour and feed at lower of weighted average cost or market</t>
  </si>
  <si>
    <t>Total inventories</t>
  </si>
  <si>
    <t>LIFO method increase (decrease) in earnings</t>
  </si>
  <si>
    <t>LIFO method increase (decrease) in earnings per share (in dollars per share)</t>
  </si>
  <si>
    <t>Amount that inventories would have been higher by if the FIFO method had been used</t>
  </si>
  <si>
    <t>Investments in and Advances to Affiliates and Notes Receivable from Affiliates (Details) $ / shares in Units, $ in Millions</t>
  </si>
  <si>
    <t>Sep. 28, 2013USD ($)</t>
  </si>
  <si>
    <t>Dec. 31, 2010USD ($)</t>
  </si>
  <si>
    <t>Dec. 31, 2016USD ($)itemMW</t>
  </si>
  <si>
    <t>Jul. 02, 2016USD ($)</t>
  </si>
  <si>
    <t>Apr. 02, 2016USD ($)</t>
  </si>
  <si>
    <t>Jul. 04, 2015USD ($)MW</t>
  </si>
  <si>
    <t>Oct. 01, 2011USD ($)</t>
  </si>
  <si>
    <t>Dec. 31, 2016USD ($)projectitemMW</t>
  </si>
  <si>
    <t>Dec. 31, 2014USD ($)$ / shares</t>
  </si>
  <si>
    <t>Oct. 28, 2016</t>
  </si>
  <si>
    <t>Oct. 27, 2016USD ($)</t>
  </si>
  <si>
    <t>Jan. 30, 2016</t>
  </si>
  <si>
    <t>May 30, 2015USD ($)</t>
  </si>
  <si>
    <t>May 31, 2013</t>
  </si>
  <si>
    <t>Receivables due from affiliates</t>
  </si>
  <si>
    <t>Percentage of ownership</t>
  </si>
  <si>
    <t>Combined condensed financial information of the non-controlled, non-consolidated affiliates</t>
  </si>
  <si>
    <t>Net sales</t>
  </si>
  <si>
    <t>Net income</t>
  </si>
  <si>
    <t>Total liabilities</t>
  </si>
  <si>
    <t>Excess of carrying value of investment in affiliates over entity's share of affiliates' book value</t>
  </si>
  <si>
    <t>Triumph | Pork</t>
  </si>
  <si>
    <t>Triumph | Pork | Divestiture of a 50% interest in Daily's</t>
  </si>
  <si>
    <t>Gain on sale of controlling interest in subsidiary, net of tax</t>
  </si>
  <si>
    <t>Haiti | Marine</t>
  </si>
  <si>
    <t>36.00%</t>
  </si>
  <si>
    <t>Number of businesses | project</t>
  </si>
  <si>
    <t>Dominican Republic | Power</t>
  </si>
  <si>
    <t>Number of businesses | item</t>
  </si>
  <si>
    <t>Businesses conducting flour, maize and feed milling and poultry production and processing | Botswana | Commodity Trading and Milling</t>
  </si>
  <si>
    <t>49.00%</t>
  </si>
  <si>
    <t>Businesses conducting flour, maize and feed milling and poultry production and processing | Democratic Republic of Congo | Commodity Trading and Milling</t>
  </si>
  <si>
    <t>Businesses conducting flour, maize and feed milling and poultry production and processing | Gambia | Commodity Trading and Milling</t>
  </si>
  <si>
    <t>Businesses conducting flour, maize and feed milling and poultry production and processing | Kenya | Minimum | Commodity Trading and Milling</t>
  </si>
  <si>
    <t>35.00%</t>
  </si>
  <si>
    <t>Businesses conducting flour, maize and feed milling and poultry production and processing | Kenya | Maximum | Commodity Trading and Milling</t>
  </si>
  <si>
    <t>Businesses conducting flour, maize and feed milling and poultry production and processing | Lesotho | Commodity Trading and Milling</t>
  </si>
  <si>
    <t>Businesses conducting flour, maize and feed milling and poultry production and processing | Nigeria | Minimum | Commodity Trading and Milling</t>
  </si>
  <si>
    <t>16.20%</t>
  </si>
  <si>
    <t>Businesses conducting flour, maize and feed milling and poultry production and processing | Nigeria | Maximum | Commodity Trading and Milling</t>
  </si>
  <si>
    <t>48.33%</t>
  </si>
  <si>
    <t>Businesses conducting flour, maize and feed milling and poultry production and processing | South Africa | Minimum | Commodity Trading and Milling</t>
  </si>
  <si>
    <t>30.00%</t>
  </si>
  <si>
    <t>Businesses conducting flour, maize and feed milling and poultry production and processing | South Africa | Maximum | Commodity Trading and Milling</t>
  </si>
  <si>
    <t>Businesses conducting flour, maize and feed milling and poultry production and processing | Turkey | Commodity Trading and Milling</t>
  </si>
  <si>
    <t>25.00%</t>
  </si>
  <si>
    <t>Businesses conducting flour, maize and feed milling and poultry production and processing | Zambia | Commodity Trading and Milling</t>
  </si>
  <si>
    <t>Businesses conducting flour, maize and feed milling and poultry production and processing | Colombia | Minimum | Commodity Trading and Milling</t>
  </si>
  <si>
    <t>40.00%</t>
  </si>
  <si>
    <t>Businesses conducting flour, maize and feed milling and poultry production and processing | Colombia | Maximum | Commodity Trading and Milling</t>
  </si>
  <si>
    <t>42.00%</t>
  </si>
  <si>
    <t>Businesses conducting flour, maize and feed milling and poultry production and processing | Ecuador | Minimum | Commodity Trading and Milling</t>
  </si>
  <si>
    <t>Businesses conducting flour, maize and feed milling and poultry production and processing | Ecuador | Maximum | Commodity Trading and Milling</t>
  </si>
  <si>
    <t>Businesses conducting flour, maize and feed milling and poultry production and processing | Guyana | Commodity Trading and Milling</t>
  </si>
  <si>
    <t>Businesses conducting flour, maize and feed milling and poultry production and processing | Haiti | Commodity Trading and Milling</t>
  </si>
  <si>
    <t>33.33%</t>
  </si>
  <si>
    <t>Businesses conducting flour, maize and feed milling and poultry production and processing | Australia | Commodity Trading and Milling</t>
  </si>
  <si>
    <t>Businesses conducting flour, maize and feed milling and poultry production and processing | Peru | Commodity Trading and Milling</t>
  </si>
  <si>
    <t>Businesses conducting flour, maize and feed milling and poultry production and processing | Uruguay | Commodity Trading and Milling</t>
  </si>
  <si>
    <t>45.00%</t>
  </si>
  <si>
    <t>Businesses conducting flour, maize and feed milling and poultry production and processing | Jamaica | Commodity Trading and Milling</t>
  </si>
  <si>
    <t>Businesses conducting flour, maize and feed milling and poultry production and processing | Canada | Commodity Trading and Milling</t>
  </si>
  <si>
    <t>Businesses conducting flour, maize and feed milling and poultry production and processing | United States | Commodity Trading and Milling</t>
  </si>
  <si>
    <t>34.36%</t>
  </si>
  <si>
    <t>Bakery business | Commodity Trading and Milling | Notes receivable</t>
  </si>
  <si>
    <t>Reserve on receivables from affiliates</t>
  </si>
  <si>
    <t>Bakery business | Democratic Republic of Congo | Commodity Trading and Milling</t>
  </si>
  <si>
    <t>Percentage of note receivable guaranteed by the other shareholder</t>
  </si>
  <si>
    <t>Tax benefit on impairment of equity investments</t>
  </si>
  <si>
    <t>Bakery business | Democratic Republic of Congo | Commodity Trading and Milling | Notes receivable</t>
  </si>
  <si>
    <t>Cargo terminal business | Jamaica | Marine</t>
  </si>
  <si>
    <t>21.00%</t>
  </si>
  <si>
    <t>Sugar related businesses | Argentina | Sugar</t>
  </si>
  <si>
    <t>Sugar related business one | Argentina | Sugar</t>
  </si>
  <si>
    <t>46.00%</t>
  </si>
  <si>
    <t>Sugar related business two | Argentina | Sugar</t>
  </si>
  <si>
    <t>Butterball, LLC</t>
  </si>
  <si>
    <t>Investee's intangible assets for trade name</t>
  </si>
  <si>
    <t>Investee's intangible assets for goodwill</t>
  </si>
  <si>
    <t>Percentage of the Butterball's earnings recorded as income from affiliates in the Consolidated Statements of Comprehensive Income (as a percent)</t>
  </si>
  <si>
    <t>52.50%</t>
  </si>
  <si>
    <t>Butterball, LLC | Subordinated loan</t>
  </si>
  <si>
    <t>Loan provided to affiliate</t>
  </si>
  <si>
    <t>Maturity period of unsecured subordinated loan provided</t>
  </si>
  <si>
    <t>7 years</t>
  </si>
  <si>
    <t>Interest rate on loan provided (as a percent)</t>
  </si>
  <si>
    <t>15.00%</t>
  </si>
  <si>
    <t>10.00%</t>
  </si>
  <si>
    <t>Interest rate on loan provided, portion payable in cash (as a percent)</t>
  </si>
  <si>
    <t>5.00%</t>
  </si>
  <si>
    <t>Interest rate on loan provided, portion pay-in-kind (as a percent)</t>
  </si>
  <si>
    <t>Butterball, LLC | Detachable warrants</t>
  </si>
  <si>
    <t>Additional equity interest that can be acquired upon exercise of warrants (as a percent)</t>
  </si>
  <si>
    <t>Economic interest (as a percent)</t>
  </si>
  <si>
    <t>Butterball, LLC | Term loan</t>
  </si>
  <si>
    <t>Belarina | Brazil</t>
  </si>
  <si>
    <t>Investment in business, advances and long-term note receivable</t>
  </si>
  <si>
    <t>Gross receivable due from affiliate</t>
  </si>
  <si>
    <t>Belarina | Brazil | Commodity Trading and Milling</t>
  </si>
  <si>
    <t>Voting equity ownership percentage</t>
  </si>
  <si>
    <t>98.00%</t>
  </si>
  <si>
    <t>Investment in equity and long-term advances</t>
  </si>
  <si>
    <t>Belarina | Brazil | Term loan | Commodity Trading and Milling</t>
  </si>
  <si>
    <t>Flour milling business | Botswana</t>
  </si>
  <si>
    <t>Amount invested under equity method</t>
  </si>
  <si>
    <t>Seaboard Triumph Foods | Pork</t>
  </si>
  <si>
    <t>Commitment to contribute to joint venture</t>
  </si>
  <si>
    <t>Expected contribution in next fiscal year</t>
  </si>
  <si>
    <t>Commodity trading business | Georgia</t>
  </si>
  <si>
    <t>Oilseed crushing business | Turkey</t>
  </si>
  <si>
    <t>Commodity trading and flour milling business | Uruguay</t>
  </si>
  <si>
    <t>Pork processing facility | Pork</t>
  </si>
  <si>
    <t>Pork processing facility | Maximum | Pork</t>
  </si>
  <si>
    <t>Daily's | Pork</t>
  </si>
  <si>
    <t>Number of processing units | item</t>
  </si>
  <si>
    <t>Peruvian affiliate | Commodity Trading and Milling</t>
  </si>
  <si>
    <t>Electricity generating facility | Dominican Republic</t>
  </si>
  <si>
    <t>Capacity of power facility (in megawatts) | MW</t>
  </si>
  <si>
    <t>Electricity generating facility | Dominican Republic | Power</t>
  </si>
  <si>
    <t>29.90%</t>
  </si>
  <si>
    <t>Electricity generating facility | Dominican Republic | Maximum | Power</t>
  </si>
  <si>
    <t>Percentage of ownership interest accounted as cost method investment</t>
  </si>
  <si>
    <t>20.00%</t>
  </si>
  <si>
    <t>Energy related business one | Dominican Republic | Power</t>
  </si>
  <si>
    <t>Energy related business two | Dominican Republic | Power</t>
  </si>
  <si>
    <t>Decrease (increase) in investments in and advances to affiliates</t>
  </si>
  <si>
    <t>Disposed of by Sale | Pork | Divestiture of a 50% interest in Daily's</t>
  </si>
  <si>
    <t>Excess of fair value over book value on sale</t>
  </si>
  <si>
    <t>Fair value of investment</t>
  </si>
  <si>
    <t>Additional investment or capital contribution</t>
  </si>
  <si>
    <t>Beginning total investment in affiliate</t>
  </si>
  <si>
    <t>Disposed of by Sale | Triumph | Pork | Divestiture of a 50% interest in Daily's</t>
  </si>
  <si>
    <t>Gain on sale of controlling interest in subsidiary, net of tax (in dollars per share) | $ / shares</t>
  </si>
  <si>
    <t>Net Property, Plant and Equipment (Details) - USD ($) $ in Millions</t>
  </si>
  <si>
    <t>24 Months Ended</t>
  </si>
  <si>
    <t>Property, plant and equipment</t>
  </si>
  <si>
    <t>Gross property, plant and equipment</t>
  </si>
  <si>
    <t>Accumulated depreciation and amortization</t>
  </si>
  <si>
    <t>Land and improvements</t>
  </si>
  <si>
    <t>Land and improvements | Minimum</t>
  </si>
  <si>
    <t>Land and improvements | Maximum</t>
  </si>
  <si>
    <t>15 years</t>
  </si>
  <si>
    <t>Buildings and improvements</t>
  </si>
  <si>
    <t>Machinery and equipment</t>
  </si>
  <si>
    <t>Machinery and equipment | Minimum</t>
  </si>
  <si>
    <t>Machinery and equipment | Maximum</t>
  </si>
  <si>
    <t>20 years</t>
  </si>
  <si>
    <t>Vessels and vehicles</t>
  </si>
  <si>
    <t>Vessels and vehicles | Minimum</t>
  </si>
  <si>
    <t>Vessels and vehicles | Maximum</t>
  </si>
  <si>
    <t>18 years</t>
  </si>
  <si>
    <t>Office furniture and fixtures</t>
  </si>
  <si>
    <t>5 years</t>
  </si>
  <si>
    <t>Construction in progress</t>
  </si>
  <si>
    <t>Capitalized interest</t>
  </si>
  <si>
    <t>Income Taxes (Details) $ / shares in Units, $ in Millions</t>
  </si>
  <si>
    <t>3 Months Ended</t>
  </si>
  <si>
    <t>Dec. 31, 2015USD ($)$ / shares</t>
  </si>
  <si>
    <t>Dec. 18, 2015USD ($)$ / shares</t>
  </si>
  <si>
    <t>Dec. 19, 2014USD ($)$ / shares</t>
  </si>
  <si>
    <t>Net operating loss carry-forwards and tax credit carry-forwards</t>
  </si>
  <si>
    <t>Federal income tax rate (as a percent)</t>
  </si>
  <si>
    <t>Reconciliation of computed expected tax expense excluding non-controlling interest to income tax expense (benefit) attributable to continuing operations</t>
  </si>
  <si>
    <t>Computed "expected" tax expense excluding non-controlling interest</t>
  </si>
  <si>
    <t>Adjustments to tax expense attributable to:</t>
  </si>
  <si>
    <t>Foreign tax differences</t>
  </si>
  <si>
    <t>Tax-exempt income</t>
  </si>
  <si>
    <t>State income taxes, net of federal benefit</t>
  </si>
  <si>
    <t>Federal tax credits</t>
  </si>
  <si>
    <t>Domestic manufacturing deduction</t>
  </si>
  <si>
    <t>Components of earnings before income taxes</t>
  </si>
  <si>
    <t>United States</t>
  </si>
  <si>
    <t>Foreign</t>
  </si>
  <si>
    <t>Total earnings excluding non-controlling interest</t>
  </si>
  <si>
    <t>Less: Net income attributable to noncontrolling interest</t>
  </si>
  <si>
    <t>Current:</t>
  </si>
  <si>
    <t>Federal</t>
  </si>
  <si>
    <t>State and local</t>
  </si>
  <si>
    <t>Deferred:</t>
  </si>
  <si>
    <t>Unrealized changes in other comprehensive income</t>
  </si>
  <si>
    <t>Total income taxes</t>
  </si>
  <si>
    <t>Income taxes receivable</t>
  </si>
  <si>
    <t>Income taxes payable</t>
  </si>
  <si>
    <t>Deferred income tax liabilities:</t>
  </si>
  <si>
    <t>Depreciation</t>
  </si>
  <si>
    <t>Domestic partnerships</t>
  </si>
  <si>
    <t>LIFO</t>
  </si>
  <si>
    <t>Cash basis farming adjustment</t>
  </si>
  <si>
    <t>Aggregate deferred income tax liabilities</t>
  </si>
  <si>
    <t>Deferred income tax assets:</t>
  </si>
  <si>
    <t>Reserves/accruals</t>
  </si>
  <si>
    <t>Deferred earnings of foreign subsidiaries</t>
  </si>
  <si>
    <t>Net operating and capital loss carry-forwards</t>
  </si>
  <si>
    <t>Tax credit carry-forwards</t>
  </si>
  <si>
    <t>Aggregate deferred income tax assets</t>
  </si>
  <si>
    <t>Valuation allowance</t>
  </si>
  <si>
    <t>Net deferred income tax liability</t>
  </si>
  <si>
    <t>Accrued interest and penalties on uncertain tax positions</t>
  </si>
  <si>
    <t>Unrecognized tax benefits, if recognized, would affect the effective tax rate</t>
  </si>
  <si>
    <t>Reconciliation of the beginning and ending amount of unrecognized tax benefits</t>
  </si>
  <si>
    <t>Balance at the beginning of the year</t>
  </si>
  <si>
    <t>Additions for uncertain tax positions of prior years</t>
  </si>
  <si>
    <t>Decreases for uncertain tax positions of prior years</t>
  </si>
  <si>
    <t>Additions for uncertain tax positions of current year</t>
  </si>
  <si>
    <t>Lapse of statute of limitations</t>
  </si>
  <si>
    <t>Balance at the end of the year</t>
  </si>
  <si>
    <t>Undistributed earnings from foreign operations</t>
  </si>
  <si>
    <t>Investments in limited partnerships</t>
  </si>
  <si>
    <t>Tax benefit arising due to difference between current and deferred taxes</t>
  </si>
  <si>
    <t>Tax benefit arising due to difference between current and deferred taxes per common share | $ / shares</t>
  </si>
  <si>
    <t>One-time Federal blender's credits recognized as revenue</t>
  </si>
  <si>
    <t>One-time Federal blender's credits recognized as revenue per common share | $ / shares</t>
  </si>
  <si>
    <t>Tax expense on Federal blender's credits recognized as revenue</t>
  </si>
  <si>
    <t>Other commitments</t>
  </si>
  <si>
    <t>Contribution to long-term investment</t>
  </si>
  <si>
    <t>Number of tax years typically subject to examination for major non-US jurisdictions</t>
  </si>
  <si>
    <t>6 years</t>
  </si>
  <si>
    <t>Deferred tax asset - net operating losses</t>
  </si>
  <si>
    <t>Valuation allowance - net operating losses</t>
  </si>
  <si>
    <t>Refined coal processing plant</t>
  </si>
  <si>
    <t>Number of limited liability companies invested in | item</t>
  </si>
  <si>
    <t>Solar energy production facilities</t>
  </si>
  <si>
    <t>Net operating loss carry-forwards (NOLs)</t>
  </si>
  <si>
    <t>State</t>
  </si>
  <si>
    <t>Notes Payable and Long-Term Debt - Notes payable and bank lines (Details) - USD ($) $ in Millions</t>
  </si>
  <si>
    <t>1 Months Ended</t>
  </si>
  <si>
    <t>Oct. 01, 2016</t>
  </si>
  <si>
    <t>Notes payable to bank</t>
  </si>
  <si>
    <t>Notes Payable and Long Term Debt</t>
  </si>
  <si>
    <t>Notes payable outstanding</t>
  </si>
  <si>
    <t>Weighted average interest rate (as a percent)</t>
  </si>
  <si>
    <t>14.88%</t>
  </si>
  <si>
    <t>11.74%</t>
  </si>
  <si>
    <t>Committed bank line | Wells Fargo</t>
  </si>
  <si>
    <t>Maximum capacity</t>
  </si>
  <si>
    <t>Basis spread on variable rate (as a percent)</t>
  </si>
  <si>
    <t>0.50%</t>
  </si>
  <si>
    <t>Unused commitment fee</t>
  </si>
  <si>
    <t>0.09%</t>
  </si>
  <si>
    <t>Outstanding balance</t>
  </si>
  <si>
    <t>Uncommitted bank lines</t>
  </si>
  <si>
    <t>Letters of credit outstanding</t>
  </si>
  <si>
    <t>Uncommitted bank lines | Foreign subsidiaries</t>
  </si>
  <si>
    <t>Uncommitted bank lines | Foreign subsidiaries | South African Rand</t>
  </si>
  <si>
    <t>Uncommitted bank lines | Foreign subsidiaries | Argentine pesos</t>
  </si>
  <si>
    <t>Uncommitted bank lines | Foreign subsidiaries | Brazilian reais</t>
  </si>
  <si>
    <t>Uncommitted bank lines | Foreign subsidiaries | Zambian kwacha</t>
  </si>
  <si>
    <t>Notes Payable and Long-Term Debt - Summary of long-term debt (Details) - USD ($) $ in Millions</t>
  </si>
  <si>
    <t>Dec. 04, 2015</t>
  </si>
  <si>
    <t>Aug. 29, 2014</t>
  </si>
  <si>
    <t>Sep. 27, 2014</t>
  </si>
  <si>
    <t>Total long-term debt at face value</t>
  </si>
  <si>
    <t>Current maturities of long-term debt and unamortized discount</t>
  </si>
  <si>
    <t>Long-term debt, less current maturities and unamortized discount</t>
  </si>
  <si>
    <t>Payments of long-term debt</t>
  </si>
  <si>
    <t>Credit Agreement</t>
  </si>
  <si>
    <t>Credit Agreement | Interest expense</t>
  </si>
  <si>
    <t>Fee for early payment</t>
  </si>
  <si>
    <t>Term loan due 2022</t>
  </si>
  <si>
    <t>Face amount</t>
  </si>
  <si>
    <t>Proceeds from issuance of debt</t>
  </si>
  <si>
    <t>Discount</t>
  </si>
  <si>
    <t>Effective interest rate (as a percent)</t>
  </si>
  <si>
    <t>2.40%</t>
  </si>
  <si>
    <t>Adjusted leverage ratio, maximum</t>
  </si>
  <si>
    <t>Minimum net worth base requirement</t>
  </si>
  <si>
    <t>Percentage of consolidated net income added to net worth base amount</t>
  </si>
  <si>
    <t>Maximum dividends per year</t>
  </si>
  <si>
    <t>Sum of subsidiary indebtedness and priority indebtedness as a percentage of consolidated tangible net worth, maximum</t>
  </si>
  <si>
    <t>Term loan due 2022 | Federal Funds Effective Rate</t>
  </si>
  <si>
    <t>Term loan due 2022 | LIBOR</t>
  </si>
  <si>
    <t>1.00%</t>
  </si>
  <si>
    <t>1.90%</t>
  </si>
  <si>
    <t>Variable rate basis</t>
  </si>
  <si>
    <t>one month</t>
  </si>
  <si>
    <t>Foreign subsidiary obligations due 2018 through 2023</t>
  </si>
  <si>
    <t>Notes Payable and Long-Term Debt - Maturities and foreign subsidiary obligations (Details) - USD ($) $ in Millions</t>
  </si>
  <si>
    <t>Maturities of long-term debt</t>
  </si>
  <si>
    <t>Thereafter</t>
  </si>
  <si>
    <t>22.39%</t>
  </si>
  <si>
    <t>30.23%</t>
  </si>
  <si>
    <t>Foreign subsidiary obligations due 2018 through 2023 | Property, Plant and Equipment</t>
  </si>
  <si>
    <t>Collateral amount</t>
  </si>
  <si>
    <t>Derivatives and Fair Value of Financial Instruments - Assets and Liabilities at Fair Value (Details) - USD ($) $ in Millions</t>
  </si>
  <si>
    <t>Assets and liabilities measured at fair value on a recurring basis and also its level within the fair value hierarchy</t>
  </si>
  <si>
    <t>Transfers that occurred into or out of level 1</t>
  </si>
  <si>
    <t>Transfers that occurred into or out of level 2</t>
  </si>
  <si>
    <t>Transfers that occurred into or out of level 3</t>
  </si>
  <si>
    <t>Commodities</t>
  </si>
  <si>
    <t>Assets:</t>
  </si>
  <si>
    <t>Margin account</t>
  </si>
  <si>
    <t>Recurring basis | Fair Value</t>
  </si>
  <si>
    <t>Total Assets</t>
  </si>
  <si>
    <t>Liabilities:</t>
  </si>
  <si>
    <t>Liabilities</t>
  </si>
  <si>
    <t>Recurring basis | Fair Value | Commodities</t>
  </si>
  <si>
    <t>Derivatives</t>
  </si>
  <si>
    <t>Derivative assets and liabilities, net basis</t>
  </si>
  <si>
    <t>Recurring basis | Fair Value | Interest rate swaps</t>
  </si>
  <si>
    <t>Recurring basis | Fair Value | Foreign currencies</t>
  </si>
  <si>
    <t>Recurring basis | Fair Value | Money market funds | Short-term investments</t>
  </si>
  <si>
    <t>Recurring basis | Fair Value | Domestic equity securities | Short-term investments</t>
  </si>
  <si>
    <t>Recurring basis | Fair Value | Domestic equity securities | Other current assets</t>
  </si>
  <si>
    <t>Recurring basis | Fair Value | Domestic debt securities held in mutual funds/ETFs/U.S. Treasuries | Short-term investments</t>
  </si>
  <si>
    <t>Recurring basis | Fair Value | Foreign equity securities | Short-term investments</t>
  </si>
  <si>
    <t>Recurring basis | Fair Value | Foreign equity securities | Other current assets</t>
  </si>
  <si>
    <t>Recurring basis | Fair Value | High yield securities | Short-term investments</t>
  </si>
  <si>
    <t>Recurring basis | Fair Value | Collateralized loan obligations | Short-term investments</t>
  </si>
  <si>
    <t>Recurring basis | Fair Value | Money market funds held in trading accounts | Short-term investments</t>
  </si>
  <si>
    <t>Recurring basis | Fair Value | Other trading investments | Short-term investments</t>
  </si>
  <si>
    <t>Recurring basis | Fair Value | Fixed income mutual funds | Other current assets</t>
  </si>
  <si>
    <t>Recurring basis | Fair Value | Other | Other current assets</t>
  </si>
  <si>
    <t>Recurring basis | Level 1</t>
  </si>
  <si>
    <t>Recurring basis | Level 1 | Commodities</t>
  </si>
  <si>
    <t>Recurring basis | Level 1 | Money market funds | Short-term investments</t>
  </si>
  <si>
    <t>Recurring basis | Level 1 | Domestic equity securities | Short-term investments</t>
  </si>
  <si>
    <t>Recurring basis | Level 1 | Domestic equity securities | Other current assets</t>
  </si>
  <si>
    <t>Recurring basis | Level 1 | Domestic debt securities held in mutual funds/ETFs/U.S. Treasuries | Short-term investments</t>
  </si>
  <si>
    <t>Recurring basis | Level 1 | Foreign equity securities | Short-term investments</t>
  </si>
  <si>
    <t>Recurring basis | Level 1 | Foreign equity securities | Other current assets</t>
  </si>
  <si>
    <t>Recurring basis | Level 1 | High yield securities | Short-term investments</t>
  </si>
  <si>
    <t>Recurring basis | Level 1 | Money market funds held in trading accounts | Short-term investments</t>
  </si>
  <si>
    <t>Recurring basis | Level 1 | Other trading investments | Short-term investments</t>
  </si>
  <si>
    <t>Recurring basis | Level 1 | Fixed income mutual funds | Other current assets</t>
  </si>
  <si>
    <t>Recurring basis | Level 1 | Other | Other current assets</t>
  </si>
  <si>
    <t>Recurring basis | Level 2</t>
  </si>
  <si>
    <t>Recurring basis | Level 2 | Interest rate swaps</t>
  </si>
  <si>
    <t>Recurring basis | Level 2 | Foreign currencies</t>
  </si>
  <si>
    <t>Recurring basis | Level 2 | High yield securities | Short-term investments</t>
  </si>
  <si>
    <t>Recurring basis | Level 2 | Collateralized loan obligations | Short-term investments</t>
  </si>
  <si>
    <t>Recurring basis | Level 2 | Other trading investments | Short-term investments</t>
  </si>
  <si>
    <t>Recurring basis | Level 2 | Other | Other current assets</t>
  </si>
  <si>
    <t>Derivatives and Fair Value of Financial Instruments - Fair Value of Investments and Long-Term Debt (Details) - USD ($) $ in Millions</t>
  </si>
  <si>
    <t>Short-term investments, available-for-sale</t>
  </si>
  <si>
    <t>Short-term investments, trading debt securities</t>
  </si>
  <si>
    <t>Long-term debt</t>
  </si>
  <si>
    <t>Derivatives and Fair Value of Financial Instruments - Instruments and Agreements (Details) $ in Millions</t>
  </si>
  <si>
    <t>Apr. 02, 2016USD ($)item</t>
  </si>
  <si>
    <t>Dec. 31, 2016USD ($)itemagreement</t>
  </si>
  <si>
    <t>Dec. 31, 2015USD ($)itemagreement</t>
  </si>
  <si>
    <t>Dec. 31, 2014USD ($)agreement</t>
  </si>
  <si>
    <t>Dec. 31, 2010USD ($)agreement</t>
  </si>
  <si>
    <t>Amount of Gain or (Loss) Recognized in Income on Derivatives | $</t>
  </si>
  <si>
    <t>Net commodity purchase contracts | Sugar</t>
  </si>
  <si>
    <t>Nonmonetary notional amount</t>
  </si>
  <si>
    <t>Net commodity purchase contracts | Hogs</t>
  </si>
  <si>
    <t>Net commodity purchase contracts | Grain</t>
  </si>
  <si>
    <t>Net commodity sale contracts | Heating oil</t>
  </si>
  <si>
    <t>Net commodity sale contracts | Soybean oil</t>
  </si>
  <si>
    <t>Foreign currencies</t>
  </si>
  <si>
    <t>Notional amounts | $</t>
  </si>
  <si>
    <t>Interest rate swaps</t>
  </si>
  <si>
    <t>Number of derivative agreements | agreement</t>
  </si>
  <si>
    <t>Term of derivative contract</t>
  </si>
  <si>
    <t>10 years</t>
  </si>
  <si>
    <t>Eight-year interest rate exchange agreements</t>
  </si>
  <si>
    <t>8 years</t>
  </si>
  <si>
    <t>Number of agreements terminated and not renewed | agreement</t>
  </si>
  <si>
    <t>Number of bulk vessels delivered</t>
  </si>
  <si>
    <t>Payments to unwind interest rate exchange agreements | $</t>
  </si>
  <si>
    <t>Derivatives and Fair Value of Financial Instruments - Gain (Loss) on Derivatives (Details) - USD ($) $ in Millions</t>
  </si>
  <si>
    <t>Amount of gain or (loss) recognized for each type of derivative and its location in the Consolidated Statements of Comprehensive Income</t>
  </si>
  <si>
    <t>Amount of Gain or (Loss) Recognized in Income on Derivatives</t>
  </si>
  <si>
    <t>Commodities | Cost of sales</t>
  </si>
  <si>
    <t>Foreign currencies | Cost of sales</t>
  </si>
  <si>
    <t>Foreign currencies | Foreign currency</t>
  </si>
  <si>
    <t>Interest rate swaps | Miscellaneous, net</t>
  </si>
  <si>
    <t>Derivatives and Fair Value of Financial Instruments - Fair Value of Derivatives (Details) $ in Millions</t>
  </si>
  <si>
    <t>Fair value of each type of derivative and its location in the Consolidated Balance Sheets</t>
  </si>
  <si>
    <t>Number of counterparties | item</t>
  </si>
  <si>
    <t>Commodities | Other current assets</t>
  </si>
  <si>
    <t>Asset Derivatives</t>
  </si>
  <si>
    <t>Commodities | Other current liabilities</t>
  </si>
  <si>
    <t>Liability Derivatives</t>
  </si>
  <si>
    <t>Credit risk associated with derivative contracts</t>
  </si>
  <si>
    <t>Foreign currencies | Other current assets</t>
  </si>
  <si>
    <t>Foreign currencies | Other current liabilities</t>
  </si>
  <si>
    <t>Interest rate swaps | Other current liabilities</t>
  </si>
  <si>
    <t>Employee Benefits (Details) $ in Millions</t>
  </si>
  <si>
    <t>Oct. 01, 2016USD ($)</t>
  </si>
  <si>
    <t>Dec. 31, 2016USD ($)plan</t>
  </si>
  <si>
    <t>Target allocation and pension plan asset allocation</t>
  </si>
  <si>
    <t>Contributions made to defined benefit pension plans</t>
  </si>
  <si>
    <t>Estimated fair value of plan assets</t>
  </si>
  <si>
    <t>Reconciliation of benefit obligation:</t>
  </si>
  <si>
    <t>Benefit obligation at beginning of year</t>
  </si>
  <si>
    <t>Service cost</t>
  </si>
  <si>
    <t>Interest cost</t>
  </si>
  <si>
    <t>Actuarial losses (gains)</t>
  </si>
  <si>
    <t>Benefits paid</t>
  </si>
  <si>
    <t>Plan settlement</t>
  </si>
  <si>
    <t>Benefit obligation at end of year</t>
  </si>
  <si>
    <t>Reconciliation of fair value of plan assets:</t>
  </si>
  <si>
    <t>Fair value of plan assets at beginning of year</t>
  </si>
  <si>
    <t>Actual return on plan assets</t>
  </si>
  <si>
    <t>Employer contributions</t>
  </si>
  <si>
    <t>Fair value of plan assets at end of year</t>
  </si>
  <si>
    <t>Expected future net benefit payments</t>
  </si>
  <si>
    <t>2022 - 2026</t>
  </si>
  <si>
    <t>Agreement termination gain, before tax</t>
  </si>
  <si>
    <t>Funded status</t>
  </si>
  <si>
    <t>Components of net periodic benefit cost:</t>
  </si>
  <si>
    <t>Expected return on plan assets</t>
  </si>
  <si>
    <t>Amortization and other</t>
  </si>
  <si>
    <t>Agreement termination gain</t>
  </si>
  <si>
    <t>Net periodic benefit cost</t>
  </si>
  <si>
    <t>Amounts not reflected in net periodic benefit cost and included in accumulated other comprehensive loss (AOCL) before taxes</t>
  </si>
  <si>
    <t>Total accumulated other comprehensive loss</t>
  </si>
  <si>
    <t>Amounts in AOCL expected to be recognized as components of net periodic benefit cost in 2017</t>
  </si>
  <si>
    <t>Contribution expense for multi-employer pension fund, the United Food &amp; Commercial Workers International Union-Industry Pension Fund, which covers certain union employees under a collective bargaining agreement</t>
  </si>
  <si>
    <t>Maximum percentage of total contributions to multi-employer pension fund</t>
  </si>
  <si>
    <t>Assets exceed accumulated benefits</t>
  </si>
  <si>
    <t>Accumulated benefits exceed assets</t>
  </si>
  <si>
    <t>Defined benefit pension plan</t>
  </si>
  <si>
    <t>Number of defined benefit plans | plan</t>
  </si>
  <si>
    <t>Requisite service period upon attaining age of 21 to be eligible for participation</t>
  </si>
  <si>
    <t>1 year</t>
  </si>
  <si>
    <t>Requisite age of employees to be eligible for participation</t>
  </si>
  <si>
    <t>21 years</t>
  </si>
  <si>
    <t>Weighted-average assumptions</t>
  </si>
  <si>
    <t>Long-term rate of increase in compensation levels (as a percent)</t>
  </si>
  <si>
    <t>4.00%</t>
  </si>
  <si>
    <t>Accumulated benefit obligation</t>
  </si>
  <si>
    <t>Defined benefit pension plan | Level 1</t>
  </si>
  <si>
    <t>Defined benefit pension plan | Level 2</t>
  </si>
  <si>
    <t>Defined benefit pension plan | Foreign equity securities</t>
  </si>
  <si>
    <t>Defined benefit pension plan | Foreign equity securities | Level 1</t>
  </si>
  <si>
    <t>Defined benefit pension plan | Domestic equity securities</t>
  </si>
  <si>
    <t>Defined benefit pension plan | Domestic equity securities | Level 1</t>
  </si>
  <si>
    <t>Defined benefit pension plan | Real estate mutual fund</t>
  </si>
  <si>
    <t>Defined benefit pension plan | Real estate mutual fund | Level 1</t>
  </si>
  <si>
    <t>Defined benefit pension plan | Fixed income mutual funds</t>
  </si>
  <si>
    <t>Defined benefit pension plan | Fixed income mutual funds | Level 1</t>
  </si>
  <si>
    <t>Defined benefit pension plan | Commodity mutual funds</t>
  </si>
  <si>
    <t>Defined benefit pension plan | Commodity mutual funds | Level 1</t>
  </si>
  <si>
    <t>Defined benefit pension plan | Foreign fixed income mutual funds</t>
  </si>
  <si>
    <t>Defined benefit pension plan | Foreign fixed income mutual funds | Level 1</t>
  </si>
  <si>
    <t>Defined benefit pension plan | Money market funds</t>
  </si>
  <si>
    <t>Defined benefit pension plan | Money market funds | Level 1</t>
  </si>
  <si>
    <t>Defined benefit pension plan | Other</t>
  </si>
  <si>
    <t>Defined benefit pension plan | Other | Level 2</t>
  </si>
  <si>
    <t>Defined benefit pension plan | Minimum</t>
  </si>
  <si>
    <t>Discount rate used to determine obligations (as a percent)</t>
  </si>
  <si>
    <t>2.90%</t>
  </si>
  <si>
    <t>3.20%</t>
  </si>
  <si>
    <t>3.15%</t>
  </si>
  <si>
    <t>Discount rate used to determine net periodic benefit cost (as a percent)</t>
  </si>
  <si>
    <t>2.70%</t>
  </si>
  <si>
    <t>3.55%</t>
  </si>
  <si>
    <t>Expected return on plan assets (as a percent)</t>
  </si>
  <si>
    <t>6.75%</t>
  </si>
  <si>
    <t>7.00%</t>
  </si>
  <si>
    <t>Defined benefit pension plan | Minimum | Foreign equity securities</t>
  </si>
  <si>
    <t>Target Allocations (as a percent)</t>
  </si>
  <si>
    <t>Defined benefit pension plan | Minimum | Fixed income</t>
  </si>
  <si>
    <t>Defined benefit pension plan | Minimum | Alternative investments</t>
  </si>
  <si>
    <t>Defined benefit pension plan | Minimum | Domestic equity securities</t>
  </si>
  <si>
    <t>Defined benefit pension plan | Maximum</t>
  </si>
  <si>
    <t>4.65%</t>
  </si>
  <si>
    <t>4.80%</t>
  </si>
  <si>
    <t>4.40%</t>
  </si>
  <si>
    <t>5.20%</t>
  </si>
  <si>
    <t>7.50%</t>
  </si>
  <si>
    <t>8.00%</t>
  </si>
  <si>
    <t>Defined benefit pension plan | Maximum | Foreign equity securities</t>
  </si>
  <si>
    <t>Defined benefit pension plan | Maximum | Fixed income</t>
  </si>
  <si>
    <t>Defined benefit pension plan | Maximum | Alternative investments</t>
  </si>
  <si>
    <t>Defined benefit pension plan | Maximum | Domestic equity securities</t>
  </si>
  <si>
    <t>Supplemental executive plans and retirement agreements</t>
  </si>
  <si>
    <t>Employee Benefits - Defined Contribution Plan (Details) $ in Millions</t>
  </si>
  <si>
    <t>Deferred compensation plan</t>
  </si>
  <si>
    <t>Number of investments, which are taken as reference to measure the interest that may be acquired | item</t>
  </si>
  <si>
    <t>Employer contribution as percentage of the employees' reduced compensation</t>
  </si>
  <si>
    <t>3.00%</t>
  </si>
  <si>
    <t>Number of deferred compensation plans | item</t>
  </si>
  <si>
    <t>Deferred compensation plan expense</t>
  </si>
  <si>
    <t>Deferred compensation plan liability included in other liabilities</t>
  </si>
  <si>
    <t>Deferred compensation plan assets included in other current assets</t>
  </si>
  <si>
    <t>Investment income related to the mark-to-market of investments treated as trading securities</t>
  </si>
  <si>
    <t>Defined contribution plan covering domestic, salaried and clerical employees</t>
  </si>
  <si>
    <t>Defined contribution plans</t>
  </si>
  <si>
    <t>Employer contribution (as a percent of employee contributions)</t>
  </si>
  <si>
    <t>Employer contribution limit per calendar year (as a percent of compensation)</t>
  </si>
  <si>
    <t>6.00%</t>
  </si>
  <si>
    <t>Vesting percentage after one year of service</t>
  </si>
  <si>
    <t>Additional vesting percentage with each additional complete year of service</t>
  </si>
  <si>
    <t>Contribution expense</t>
  </si>
  <si>
    <t>Defined contribution plan covering hourly, non-union employees</t>
  </si>
  <si>
    <t>Commitments and Contingencies - Numbers of Items (Details) - item</t>
  </si>
  <si>
    <t>Jul. 02, 2015</t>
  </si>
  <si>
    <t>Apr. 29, 2015</t>
  </si>
  <si>
    <t>Oct. 17, 2014</t>
  </si>
  <si>
    <t>Sep. 18, 2014</t>
  </si>
  <si>
    <t>Sep. 19, 2012</t>
  </si>
  <si>
    <t>Number of foreign companies, where records requested by court</t>
  </si>
  <si>
    <t>Number of individuals, where records requested by court</t>
  </si>
  <si>
    <t>Number of entities, where records requested by court</t>
  </si>
  <si>
    <t>Number of search warrants executed authorizing the seizure of certain records from Seaboard's offices in Merriam, Kansas and at the Seaboard Foods employment office and the human resources department in Guymon, Oklahoma.</t>
  </si>
  <si>
    <t>Number of civil or criminal proceedings or charges filed</t>
  </si>
  <si>
    <t>Number of subpoenas received</t>
  </si>
  <si>
    <t>Commitments and Contingencies (Details) $ in Millions</t>
  </si>
  <si>
    <t>Apr. 01, 2017USD ($)item</t>
  </si>
  <si>
    <t>Commitments</t>
  </si>
  <si>
    <t>Operating Leases</t>
  </si>
  <si>
    <t>Rental expense for operating leases</t>
  </si>
  <si>
    <t>Conditional and Unconditional Commitments</t>
  </si>
  <si>
    <t>Pork | Seaboard Triumph Foods</t>
  </si>
  <si>
    <t>Pork | Pork processing facility</t>
  </si>
  <si>
    <t>Pork | Pork processing facility | Subsequent Event | Forecast</t>
  </si>
  <si>
    <t>Annual additional market hog processing capacity | item</t>
  </si>
  <si>
    <t>Plant expansion costs</t>
  </si>
  <si>
    <t>Pork | Pork processing facility | Maximum</t>
  </si>
  <si>
    <t>Pork | Pork processing facility | Maximum | Subsequent Event | Forecast</t>
  </si>
  <si>
    <t>Commitment percentage</t>
  </si>
  <si>
    <t>Hog procurement contracts</t>
  </si>
  <si>
    <t>Hog procurement contracts | Pork</t>
  </si>
  <si>
    <t>Amount paid under the contract</t>
  </si>
  <si>
    <t>Grain and feed ingredients</t>
  </si>
  <si>
    <t>Grain purchase contracts for resale</t>
  </si>
  <si>
    <t>Fuel supply contract</t>
  </si>
  <si>
    <t>Equipment purchases and facility improvements</t>
  </si>
  <si>
    <t>Other purchase commitments</t>
  </si>
  <si>
    <t>Total firm purchase commitments</t>
  </si>
  <si>
    <t>Vessel, time and voyage-charters</t>
  </si>
  <si>
    <t>Vessel, time and voyage-charters | Marine</t>
  </si>
  <si>
    <t>Vessel, time and voyage-charters | Marine | Minimum</t>
  </si>
  <si>
    <t>Contract period</t>
  </si>
  <si>
    <t>Vessel, time and voyage-charters | Marine | Maximum</t>
  </si>
  <si>
    <t>11 years</t>
  </si>
  <si>
    <t>Contract grower finishing agreements</t>
  </si>
  <si>
    <t>Contract grower finishing agreements | Pork</t>
  </si>
  <si>
    <t>Amount paid under the agreement</t>
  </si>
  <si>
    <t>Incentive payments for achieving certain performance standards</t>
  </si>
  <si>
    <t>Investment in pork processing facility joint venture and refined coal investment commitments</t>
  </si>
  <si>
    <t>Stockholders' Equity and Accumulated Other Comprehensive Loss (Details) - USD ($) $ / shares in Units, $ in Millions</t>
  </si>
  <si>
    <t>Feb. 02, 2017</t>
  </si>
  <si>
    <t>Jun. 19, 2014</t>
  </si>
  <si>
    <t>May 24, 2014</t>
  </si>
  <si>
    <t>Dec. 31, 2012</t>
  </si>
  <si>
    <t>Oct. 31, 2015</t>
  </si>
  <si>
    <t>Oct. 03, 2015</t>
  </si>
  <si>
    <t>Components of and changes in accumulated other comprehensive loss, net of tax</t>
  </si>
  <si>
    <t>Balance at beginning of the period</t>
  </si>
  <si>
    <t>Other comprehensive income (loss) before reclassifications</t>
  </si>
  <si>
    <t>Amounts reclassified from accumulated other comprehensive loss to net earnings</t>
  </si>
  <si>
    <t>Other comprehensive income (loss), net of tax</t>
  </si>
  <si>
    <t>Balance at end of the period</t>
  </si>
  <si>
    <t>Cumulative foreign currency translation adjustment, net of related taxes</t>
  </si>
  <si>
    <t>Additional authorized repurchase amount under the November 2009 share repurchase program</t>
  </si>
  <si>
    <t>Common shares repurchased</t>
  </si>
  <si>
    <t>Repurchase price (in dollars per share)</t>
  </si>
  <si>
    <t>Share price of common stock under repurchase program (in dollars per share)</t>
  </si>
  <si>
    <t>Remaining authorized repurchase amount before additional amount authorized under the share repurchase program</t>
  </si>
  <si>
    <t>Remaining authorized repurchase amount</t>
  </si>
  <si>
    <t>Common stock dividend declared and paid (in dollars per share)</t>
  </si>
  <si>
    <t>Common stock dividend declared (in dollars per share)</t>
  </si>
  <si>
    <t>Common stock dividend historical amount on a quarterly basis (in dollars per share)</t>
  </si>
  <si>
    <t>Common stock dividend historical amount on annual basis (in dollars per share)</t>
  </si>
  <si>
    <t>Portion of dividend serving as prepayment for next succeeding year (in dollars per share)</t>
  </si>
  <si>
    <t>Portion of dividend serving as prepayment for second succeeding year (in dollars per share)</t>
  </si>
  <si>
    <t>Portion of dividend serving as prepayment for third succeeding year (in dollars per share)</t>
  </si>
  <si>
    <t>Portion of dividend serving as prepayment for fourth succeeding year (in dollars per share)</t>
  </si>
  <si>
    <t>Income tax rate for foreign currency translation gains and losses (as a percent)</t>
  </si>
  <si>
    <t>Tax benefit recorded on unrecognized pension cost</t>
  </si>
  <si>
    <t>Effective income tax rate (as a percent)</t>
  </si>
  <si>
    <t>39.00%</t>
  </si>
  <si>
    <t>Unrecognized pension cost related to employees at certain subsidiaries</t>
  </si>
  <si>
    <t>Argentine pesos | Sugar</t>
  </si>
  <si>
    <t>Net assets</t>
  </si>
  <si>
    <t>U.S. dollars | Sugar</t>
  </si>
  <si>
    <t>Cumulative Foreign Currency Translation Adjustment</t>
  </si>
  <si>
    <t>Unrealized Gain (Loss) on Investments</t>
  </si>
  <si>
    <t>Unrecognized Pension Cost</t>
  </si>
  <si>
    <t>Acquisitions (Details) $ / shares in Units, $ in Millions</t>
  </si>
  <si>
    <t>Sep. 01, 2016USD ($)</t>
  </si>
  <si>
    <t>Feb. 07, 2016USD ($)</t>
  </si>
  <si>
    <t>Dec. 31, 2016USD ($)item$ / shares</t>
  </si>
  <si>
    <t>Oct. 27, 2016</t>
  </si>
  <si>
    <t>Earnings per common share | $ / shares</t>
  </si>
  <si>
    <t>Number of acquisitions | item</t>
  </si>
  <si>
    <t>Pork | Texas Farm LLC, Christensen Farms and three additional acquisitions</t>
  </si>
  <si>
    <t>Pork | Texas Farm LLC</t>
  </si>
  <si>
    <t>Pork | Texas Farm LLC | Maximum</t>
  </si>
  <si>
    <t>Acquisition costs</t>
  </si>
  <si>
    <t>Pork | Christensen Farms</t>
  </si>
  <si>
    <t>Intangible assets</t>
  </si>
  <si>
    <t>Pork | Christensen Farms | Maximum</t>
  </si>
  <si>
    <t>Pork | Christensen Farms | Customer relationships</t>
  </si>
  <si>
    <t>Weighted average useful life (in years)</t>
  </si>
  <si>
    <t>1 year 7 months 6 days</t>
  </si>
  <si>
    <t>Pork | Additional acquisitions</t>
  </si>
  <si>
    <t>Pork | Additional acquisitions | Maximum</t>
  </si>
  <si>
    <t>Accounts receivable</t>
  </si>
  <si>
    <t>Other assets</t>
  </si>
  <si>
    <t>Third-party debt</t>
  </si>
  <si>
    <t>Other liabilities</t>
  </si>
  <si>
    <t>Fair value of pre-existing interest</t>
  </si>
  <si>
    <t>Commodity Trading and Milling | Belarina | Selling, general and administrative expenses</t>
  </si>
  <si>
    <t>Gain related to recognizing the fair value of pre-existing affiliate receivables</t>
  </si>
  <si>
    <t>Segment Information - Pork Segment (Details) $ in Millions</t>
  </si>
  <si>
    <t>Dec. 31, 2016USD ($)segmentitem</t>
  </si>
  <si>
    <t>Number of reportable segments | segment</t>
  </si>
  <si>
    <t>Percentage of ownership interest accounted as equity method investment</t>
  </si>
  <si>
    <t>Segment Information - CT&amp;M and Turkey Segments (Details) - USD ($) $ in Millions</t>
  </si>
  <si>
    <t>Commodity Trading and Milling | Bakery business | Notes receivable</t>
  </si>
  <si>
    <t>Commodity Trading and Milling | Bakery business | Democratic Republic of Congo</t>
  </si>
  <si>
    <t>Write-down on investment</t>
  </si>
  <si>
    <t>Commodity Trading and Milling | Bakery business | Democratic Republic of Congo | Notes receivable</t>
  </si>
  <si>
    <t>Segment Information - Power Segment (Details) $ in Millions</t>
  </si>
  <si>
    <t>Dec. 31, 2016USD ($)segmentMW</t>
  </si>
  <si>
    <t>Mar. 29, 2014MW</t>
  </si>
  <si>
    <t>Gain on sale of assets</t>
  </si>
  <si>
    <t>Interest income recorded for interest recognized on certain customer receivable balances</t>
  </si>
  <si>
    <t>Power | Electricity generating facility | Dominican Republic</t>
  </si>
  <si>
    <t>Power | Floating power generating facility | Dominican Republic</t>
  </si>
  <si>
    <t>Capacity of power facility leased (in megawatts) | MW</t>
  </si>
  <si>
    <t>Power | Accounts Receivable</t>
  </si>
  <si>
    <t>Segment Information - Specific Financial Information About Each Segment (Details) - USD ($) $ in Millions</t>
  </si>
  <si>
    <t>Sales to External Customers:</t>
  </si>
  <si>
    <t>Operating Income (Loss):</t>
  </si>
  <si>
    <t>Total Assets:</t>
  </si>
  <si>
    <t>Investment in and Advances to Affiliates:</t>
  </si>
  <si>
    <t>All Other</t>
  </si>
  <si>
    <t>Segment Totals</t>
  </si>
  <si>
    <t>Corporate Items</t>
  </si>
  <si>
    <t>Segment Information - Geographic Information (Details) - USD ($) $ in Millions</t>
  </si>
  <si>
    <t>Geographic Information</t>
  </si>
  <si>
    <t>Long-lived assets</t>
  </si>
  <si>
    <t>Caribbean, Central and South America</t>
  </si>
  <si>
    <t>Africa</t>
  </si>
  <si>
    <t>Pacific Basin and Far East</t>
  </si>
  <si>
    <t>Canada/Mexico</t>
  </si>
  <si>
    <t>Europe</t>
  </si>
  <si>
    <t>Dominican Republic</t>
  </si>
  <si>
    <t>Argentina</t>
  </si>
  <si>
    <t>Segment Information - Geographic Concentration (Details) - USD ($) $ in Millions</t>
  </si>
  <si>
    <t>Concentration Risk</t>
  </si>
  <si>
    <t>Sales</t>
  </si>
  <si>
    <t>South Africa</t>
  </si>
  <si>
    <t>Sales | Geographic concentration | South Africa</t>
  </si>
  <si>
    <t>Concentration risk (as a percent)</t>
  </si>
  <si>
    <t>9.00%</t>
  </si>
  <si>
    <t>Accounts Receivable | Geographic concentration | Foreign Country</t>
  </si>
  <si>
    <t>Foreign receivables, excluding receivables due from affiliates</t>
  </si>
  <si>
    <t>Schedule II Valuation and Qualifying Accounts (Details) - USD ($) $ in Millions</t>
  </si>
  <si>
    <t>Allowance for Doubtful Accounts:</t>
  </si>
  <si>
    <t>Movement in valuation and qualifying accounts</t>
  </si>
  <si>
    <t>Balance at beginning of year</t>
  </si>
  <si>
    <t>Provision / charged (credit) to expense</t>
  </si>
  <si>
    <t>Net deductions/ Other</t>
  </si>
  <si>
    <t>Balance at end of year</t>
  </si>
  <si>
    <t>Allowance for Notes Receivable</t>
  </si>
  <si>
    <t>Allowance for Deferred Tax Assets:</t>
  </si>
  <si>
    <t>Reserve for LIFO Valua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12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747309465</v>
      </c>
    </row>
    <row r="15" spans="1:4">
      <c r="A15" s="4" t="s">
        <v>25</v>
      </c>
      <c r="C15" s="5" t="n">
        <v>1170550</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83</v>
      </c>
      <c r="B1" s="2" t="s">
        <v>1</v>
      </c>
    </row>
    <row r="2" spans="1:2">
      <c r="B2" s="2" t="s">
        <v>2</v>
      </c>
    </row>
    <row r="3" spans="1:2">
      <c r="A3" s="3" t="s">
        <v>83</v>
      </c>
    </row>
    <row r="4" spans="1:2">
      <c r="A4" s="4" t="s">
        <v>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4334</v>
      </c>
      <c r="C4" s="6" t="n">
        <v>4515</v>
      </c>
      <c r="D4" s="6" t="n">
        <v>5373</v>
      </c>
    </row>
    <row r="5" spans="1:4">
      <c r="A5" s="4" t="s">
        <v>34</v>
      </c>
      <c r="B5" s="5" t="n">
        <v>961</v>
      </c>
      <c r="C5" s="5" t="n">
        <v>973</v>
      </c>
      <c r="D5" s="5" t="n">
        <v>906</v>
      </c>
    </row>
    <row r="6" spans="1:4">
      <c r="A6" s="4" t="s">
        <v>35</v>
      </c>
      <c r="B6" s="5" t="n">
        <v>84</v>
      </c>
      <c r="C6" s="5" t="n">
        <v>106</v>
      </c>
      <c r="D6" s="5" t="n">
        <v>194</v>
      </c>
    </row>
    <row r="7" spans="1:4">
      <c r="A7" s="4" t="s">
        <v>36</v>
      </c>
      <c r="B7" s="5" t="n">
        <v>5379</v>
      </c>
      <c r="C7" s="5" t="n">
        <v>5594</v>
      </c>
      <c r="D7" s="5" t="n">
        <v>6473</v>
      </c>
    </row>
    <row r="8" spans="1:4">
      <c r="A8" s="3" t="s">
        <v>37</v>
      </c>
    </row>
    <row r="9" spans="1:4">
      <c r="A9" s="4" t="s">
        <v>38</v>
      </c>
      <c r="B9" s="5" t="n">
        <v>3992</v>
      </c>
      <c r="C9" s="5" t="n">
        <v>4244</v>
      </c>
      <c r="D9" s="5" t="n">
        <v>4818</v>
      </c>
    </row>
    <row r="10" spans="1:4">
      <c r="A10" s="4" t="s">
        <v>39</v>
      </c>
      <c r="B10" s="5" t="n">
        <v>822</v>
      </c>
      <c r="C10" s="5" t="n">
        <v>866</v>
      </c>
      <c r="D10" s="5" t="n">
        <v>813</v>
      </c>
    </row>
    <row r="11" spans="1:4">
      <c r="A11" s="4" t="s">
        <v>35</v>
      </c>
      <c r="B11" s="5" t="n">
        <v>68</v>
      </c>
      <c r="C11" s="5" t="n">
        <v>88</v>
      </c>
      <c r="D11" s="5" t="n">
        <v>164</v>
      </c>
    </row>
    <row r="12" spans="1:4">
      <c r="A12" s="4" t="s">
        <v>40</v>
      </c>
      <c r="B12" s="5" t="n">
        <v>4882</v>
      </c>
      <c r="C12" s="5" t="n">
        <v>5198</v>
      </c>
      <c r="D12" s="5" t="n">
        <v>5795</v>
      </c>
    </row>
    <row r="13" spans="1:4">
      <c r="A13" s="4" t="s">
        <v>41</v>
      </c>
      <c r="B13" s="5" t="n">
        <v>497</v>
      </c>
      <c r="C13" s="5" t="n">
        <v>396</v>
      </c>
      <c r="D13" s="5" t="n">
        <v>678</v>
      </c>
    </row>
    <row r="14" spans="1:4">
      <c r="A14" s="4" t="s">
        <v>42</v>
      </c>
      <c r="B14" s="5" t="n">
        <v>275</v>
      </c>
      <c r="C14" s="5" t="n">
        <v>270</v>
      </c>
      <c r="D14" s="5" t="n">
        <v>254</v>
      </c>
    </row>
    <row r="15" spans="1:4">
      <c r="A15" s="4" t="s">
        <v>43</v>
      </c>
      <c r="B15" s="5" t="n">
        <v>222</v>
      </c>
      <c r="C15" s="5" t="n">
        <v>126</v>
      </c>
      <c r="D15" s="5" t="n">
        <v>424</v>
      </c>
    </row>
    <row r="16" spans="1:4">
      <c r="A16" s="3" t="s">
        <v>44</v>
      </c>
    </row>
    <row r="17" spans="1:4">
      <c r="A17" s="4" t="s">
        <v>45</v>
      </c>
      <c r="B17" s="5" t="n">
        <v>-29</v>
      </c>
      <c r="C17" s="5" t="n">
        <v>-18</v>
      </c>
      <c r="D17" s="5" t="n">
        <v>-20</v>
      </c>
    </row>
    <row r="18" spans="1:4">
      <c r="A18" s="4" t="s">
        <v>46</v>
      </c>
      <c r="B18" s="5" t="n">
        <v>15</v>
      </c>
      <c r="C18" s="5" t="n">
        <v>40</v>
      </c>
      <c r="D18" s="5" t="n">
        <v>14</v>
      </c>
    </row>
    <row r="19" spans="1:4">
      <c r="A19" s="4" t="s">
        <v>47</v>
      </c>
      <c r="B19" s="5" t="n">
        <v>24</v>
      </c>
      <c r="C19" s="5" t="n">
        <v>29</v>
      </c>
      <c r="D19" s="5" t="n">
        <v>27</v>
      </c>
    </row>
    <row r="20" spans="1:4">
      <c r="A20" s="4" t="s">
        <v>48</v>
      </c>
      <c r="B20" s="5" t="n">
        <v>81</v>
      </c>
      <c r="C20" s="5" t="n">
        <v>70</v>
      </c>
      <c r="D20" s="5" t="n">
        <v>37</v>
      </c>
    </row>
    <row r="21" spans="1:4">
      <c r="A21" s="4" t="s">
        <v>49</v>
      </c>
      <c r="B21" s="5" t="n">
        <v>69</v>
      </c>
      <c r="C21" s="5" t="n">
        <v>-5</v>
      </c>
      <c r="D21" s="5" t="n">
        <v>2</v>
      </c>
    </row>
    <row r="22" spans="1:4">
      <c r="A22" s="4" t="s">
        <v>50</v>
      </c>
      <c r="B22" s="5" t="n">
        <v>2</v>
      </c>
      <c r="C22" s="5" t="n">
        <v>1</v>
      </c>
      <c r="D22" s="5" t="n">
        <v>-9</v>
      </c>
    </row>
    <row r="23" spans="1:4">
      <c r="A23" s="4" t="s">
        <v>51</v>
      </c>
      <c r="D23" s="5" t="n">
        <v>66</v>
      </c>
    </row>
    <row r="24" spans="1:4">
      <c r="A24" s="4" t="s">
        <v>52</v>
      </c>
      <c r="C24" s="5" t="n">
        <v>-2</v>
      </c>
      <c r="D24" s="5" t="n">
        <v>-5</v>
      </c>
    </row>
    <row r="25" spans="1:4">
      <c r="A25" s="4" t="s">
        <v>53</v>
      </c>
      <c r="B25" s="5" t="n">
        <v>162</v>
      </c>
      <c r="C25" s="5" t="n">
        <v>115</v>
      </c>
      <c r="D25" s="5" t="n">
        <v>112</v>
      </c>
    </row>
    <row r="26" spans="1:4">
      <c r="A26" s="4" t="s">
        <v>54</v>
      </c>
      <c r="B26" s="5" t="n">
        <v>384</v>
      </c>
      <c r="C26" s="5" t="n">
        <v>241</v>
      </c>
      <c r="D26" s="5" t="n">
        <v>536</v>
      </c>
    </row>
    <row r="27" spans="1:4">
      <c r="A27" s="4" t="s">
        <v>55</v>
      </c>
      <c r="B27" s="5" t="n">
        <v>-70</v>
      </c>
      <c r="C27" s="5" t="n">
        <v>-69</v>
      </c>
      <c r="D27" s="5" t="n">
        <v>-168</v>
      </c>
    </row>
    <row r="28" spans="1:4">
      <c r="A28" s="4" t="s">
        <v>56</v>
      </c>
      <c r="B28" s="5" t="n">
        <v>314</v>
      </c>
      <c r="C28" s="5" t="n">
        <v>172</v>
      </c>
      <c r="D28" s="5" t="n">
        <v>368</v>
      </c>
    </row>
    <row r="29" spans="1:4">
      <c r="A29" s="4" t="s">
        <v>57</v>
      </c>
      <c r="B29" s="5" t="n">
        <v>-2</v>
      </c>
      <c r="C29" s="5" t="n">
        <v>-1</v>
      </c>
      <c r="D29" s="5" t="n">
        <v>-1</v>
      </c>
    </row>
    <row r="30" spans="1:4">
      <c r="A30" s="4" t="s">
        <v>58</v>
      </c>
      <c r="B30" s="6" t="n">
        <v>312</v>
      </c>
      <c r="C30" s="6" t="n">
        <v>171</v>
      </c>
      <c r="D30" s="6" t="n">
        <v>367</v>
      </c>
    </row>
    <row r="31" spans="1:4">
      <c r="A31" s="4" t="s">
        <v>59</v>
      </c>
      <c r="B31" s="7" t="n">
        <v>266.5</v>
      </c>
      <c r="C31" s="7" t="n">
        <v>146.44</v>
      </c>
      <c r="D31" s="7" t="n">
        <v>311.44</v>
      </c>
    </row>
    <row r="32" spans="1:4">
      <c r="A32" s="3" t="s">
        <v>60</v>
      </c>
    </row>
    <row r="33" spans="1:4">
      <c r="A33" s="4" t="s">
        <v>61</v>
      </c>
      <c r="B33" s="6" t="n">
        <v>-26</v>
      </c>
      <c r="C33" s="6" t="n">
        <v>-34</v>
      </c>
      <c r="D33" s="6" t="n">
        <v>-39</v>
      </c>
    </row>
    <row r="34" spans="1:4">
      <c r="A34" s="4" t="s">
        <v>62</v>
      </c>
      <c r="B34" s="5" t="n">
        <v>1</v>
      </c>
      <c r="D34" s="5" t="n">
        <v>1</v>
      </c>
    </row>
    <row r="35" spans="1:4">
      <c r="A35" s="4" t="s">
        <v>63</v>
      </c>
      <c r="B35" s="5" t="n">
        <v>-1</v>
      </c>
      <c r="C35" s="5" t="n">
        <v>9</v>
      </c>
      <c r="D35" s="5" t="n">
        <v>-33</v>
      </c>
    </row>
    <row r="36" spans="1:4">
      <c r="A36" s="4" t="s">
        <v>64</v>
      </c>
      <c r="B36" s="5" t="n">
        <v>-26</v>
      </c>
      <c r="C36" s="5" t="n">
        <v>-25</v>
      </c>
      <c r="D36" s="5" t="n">
        <v>-71</v>
      </c>
    </row>
    <row r="37" spans="1:4">
      <c r="A37" s="4" t="s">
        <v>65</v>
      </c>
      <c r="B37" s="5" t="n">
        <v>288</v>
      </c>
      <c r="C37" s="5" t="n">
        <v>147</v>
      </c>
      <c r="D37" s="5" t="n">
        <v>297</v>
      </c>
    </row>
    <row r="38" spans="1:4">
      <c r="A38" s="4" t="s">
        <v>66</v>
      </c>
      <c r="B38" s="5" t="n">
        <v>-2</v>
      </c>
      <c r="C38" s="5" t="n">
        <v>-1</v>
      </c>
      <c r="D38" s="5" t="n">
        <v>-1</v>
      </c>
    </row>
    <row r="39" spans="1:4">
      <c r="A39" s="4" t="s">
        <v>67</v>
      </c>
      <c r="B39" s="6" t="n">
        <v>286</v>
      </c>
      <c r="C39" s="6" t="n">
        <v>146</v>
      </c>
      <c r="D39" s="6" t="n">
        <v>296</v>
      </c>
    </row>
    <row r="40" spans="1:4">
      <c r="A40" s="4" t="s">
        <v>68</v>
      </c>
      <c r="B40" s="5" t="n">
        <v>1170550</v>
      </c>
      <c r="C40" s="5" t="n">
        <v>1170550</v>
      </c>
      <c r="D40" s="5" t="n">
        <v>117844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8"/>
    <col customWidth="1" max="2" min="2" width="80"/>
  </cols>
  <sheetData>
    <row r="1" spans="1:2">
      <c r="A1" s="1" t="s">
        <v>208</v>
      </c>
      <c r="B1" s="2" t="s">
        <v>1</v>
      </c>
    </row>
    <row r="2" spans="1:2">
      <c r="B2" s="2" t="s">
        <v>2</v>
      </c>
    </row>
    <row r="3" spans="1:2">
      <c r="A3" s="3" t="s">
        <v>180</v>
      </c>
    </row>
    <row r="4" spans="1:2">
      <c r="A4" s="4" t="s">
        <v>209</v>
      </c>
      <c r="B4" s="4" t="s">
        <v>210</v>
      </c>
    </row>
    <row r="5" spans="1:2">
      <c r="A5" s="4" t="s">
        <v>211</v>
      </c>
      <c r="B5" s="4" t="s">
        <v>212</v>
      </c>
    </row>
    <row r="6" spans="1:2">
      <c r="A6" s="4" t="s">
        <v>213</v>
      </c>
      <c r="B6" s="4" t="s">
        <v>214</v>
      </c>
    </row>
    <row r="7" spans="1:2">
      <c r="A7" s="4" t="s">
        <v>83</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189</v>
      </c>
      <c r="B14" s="4" t="s">
        <v>228</v>
      </c>
    </row>
    <row r="15" spans="1:2">
      <c r="A15" s="4" t="s">
        <v>229</v>
      </c>
      <c r="B15" s="4" t="s">
        <v>230</v>
      </c>
    </row>
    <row r="16" spans="1:2">
      <c r="A16" s="4" t="s">
        <v>231</v>
      </c>
      <c r="B16" s="4" t="s">
        <v>232</v>
      </c>
    </row>
    <row r="17" spans="1:2">
      <c r="A17" s="4" t="s">
        <v>233</v>
      </c>
      <c r="B17" s="4" t="s">
        <v>234</v>
      </c>
    </row>
    <row r="18" spans="1:2">
      <c r="A18" s="4" t="s">
        <v>235</v>
      </c>
      <c r="B18" s="4" t="s">
        <v>236</v>
      </c>
    </row>
    <row r="19" spans="1:2">
      <c r="A19" s="4" t="s">
        <v>237</v>
      </c>
      <c r="B19" s="4" t="s">
        <v>238</v>
      </c>
    </row>
    <row r="20" spans="1:2">
      <c r="A20" s="4" t="s">
        <v>239</v>
      </c>
      <c r="B20" s="4" t="s">
        <v>240</v>
      </c>
    </row>
    <row r="21" spans="1:2">
      <c r="A21" s="4" t="s">
        <v>241</v>
      </c>
      <c r="B21" s="4" t="s">
        <v>242</v>
      </c>
    </row>
    <row r="22" spans="1:2">
      <c r="A22" s="4" t="s">
        <v>243</v>
      </c>
      <c r="B22"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v>
      </c>
    </row>
    <row r="3" spans="1:2">
      <c r="A3" s="3" t="s">
        <v>180</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2</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5</v>
      </c>
      <c r="B1" s="2" t="s">
        <v>1</v>
      </c>
    </row>
    <row r="2" spans="1:2">
      <c r="B2" s="2" t="s">
        <v>2</v>
      </c>
    </row>
    <row r="3" spans="1:2">
      <c r="A3" s="3" t="s">
        <v>83</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4" t="s">
        <v>259</v>
      </c>
    </row>
    <row r="4" spans="1:2">
      <c r="A4" s="3" t="s">
        <v>185</v>
      </c>
    </row>
    <row r="5" spans="1:2">
      <c r="A5" s="4" t="s">
        <v>260</v>
      </c>
      <c r="B5" s="4" t="s">
        <v>261</v>
      </c>
    </row>
    <row r="6" spans="1:2">
      <c r="A6" s="4" t="s">
        <v>262</v>
      </c>
    </row>
    <row r="7" spans="1:2">
      <c r="A7" s="3" t="s">
        <v>185</v>
      </c>
    </row>
    <row r="8" spans="1:2">
      <c r="A8" s="4" t="s">
        <v>260</v>
      </c>
      <c r="B8" s="4" t="s">
        <v>263</v>
      </c>
    </row>
    <row r="9" spans="1:2">
      <c r="A9" s="4" t="s">
        <v>264</v>
      </c>
    </row>
    <row r="10" spans="1:2">
      <c r="A10" s="3" t="s">
        <v>185</v>
      </c>
    </row>
    <row r="11" spans="1:2">
      <c r="A11" s="4" t="s">
        <v>260</v>
      </c>
      <c r="B11" s="4" t="s">
        <v>265</v>
      </c>
    </row>
    <row r="12" spans="1:2">
      <c r="A12" s="4" t="s">
        <v>266</v>
      </c>
    </row>
    <row r="13" spans="1:2">
      <c r="A13" s="3" t="s">
        <v>185</v>
      </c>
    </row>
    <row r="14" spans="1:2">
      <c r="A14" s="4" t="s">
        <v>260</v>
      </c>
      <c r="B14" s="4" t="s">
        <v>267</v>
      </c>
    </row>
    <row r="15" spans="1:2">
      <c r="A15" s="4" t="s">
        <v>268</v>
      </c>
    </row>
    <row r="16" spans="1:2">
      <c r="A16" s="3" t="s">
        <v>185</v>
      </c>
    </row>
    <row r="17" spans="1:2">
      <c r="A17" s="4" t="s">
        <v>260</v>
      </c>
      <c r="B17" s="4" t="s">
        <v>269</v>
      </c>
    </row>
    <row r="18" spans="1:2">
      <c r="A18" s="4" t="s">
        <v>270</v>
      </c>
    </row>
    <row r="19" spans="1:2">
      <c r="A19" s="3" t="s">
        <v>185</v>
      </c>
    </row>
    <row r="20" spans="1:2">
      <c r="A20" s="4" t="s">
        <v>260</v>
      </c>
      <c r="B20"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2</v>
      </c>
      <c r="B1" s="2" t="s">
        <v>1</v>
      </c>
    </row>
    <row r="2" spans="1:2">
      <c r="B2" s="2" t="s">
        <v>2</v>
      </c>
    </row>
    <row r="3" spans="1:2">
      <c r="A3" s="3" t="s">
        <v>187</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89</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6</v>
      </c>
      <c r="B1" s="2" t="s">
        <v>1</v>
      </c>
    </row>
    <row r="2" spans="1:2">
      <c r="B2" s="2" t="s">
        <v>2</v>
      </c>
    </row>
    <row r="3" spans="1:2">
      <c r="A3" s="3" t="s">
        <v>191</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0</v>
      </c>
      <c r="D2" s="2" t="s">
        <v>31</v>
      </c>
    </row>
    <row r="3" spans="1:4">
      <c r="A3" s="4" t="s">
        <v>70</v>
      </c>
      <c r="B3" s="6" t="n">
        <v>12</v>
      </c>
      <c r="C3" s="6" t="n">
        <v>0</v>
      </c>
      <c r="D3" s="6" t="n">
        <v>27</v>
      </c>
    </row>
    <row r="4" spans="1:4">
      <c r="A4" s="4" t="s">
        <v>38</v>
      </c>
    </row>
    <row r="5" spans="1:4">
      <c r="A5" s="4" t="s">
        <v>71</v>
      </c>
      <c r="B5" s="5" t="n">
        <v>993</v>
      </c>
      <c r="C5" s="5" t="n">
        <v>831</v>
      </c>
      <c r="D5" s="5" t="n">
        <v>842</v>
      </c>
    </row>
    <row r="6" spans="1:4">
      <c r="A6" s="4" t="s">
        <v>39</v>
      </c>
    </row>
    <row r="7" spans="1:4">
      <c r="A7" s="4" t="s">
        <v>71</v>
      </c>
      <c r="B7" s="6" t="n">
        <v>8</v>
      </c>
      <c r="C7" s="6" t="n">
        <v>4</v>
      </c>
      <c r="D7" s="6" t="n">
        <v>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93</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8</v>
      </c>
      <c r="B1" s="2" t="s">
        <v>1</v>
      </c>
    </row>
    <row r="2" spans="1:2">
      <c r="B2" s="2" t="s">
        <v>2</v>
      </c>
    </row>
    <row r="3" spans="1:2">
      <c r="A3" s="3" t="s">
        <v>195</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198</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0</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80"/>
  </cols>
  <sheetData>
    <row r="1" spans="1:2">
      <c r="A1" s="1" t="s">
        <v>313</v>
      </c>
      <c r="B1" s="2" t="s">
        <v>1</v>
      </c>
    </row>
    <row r="2" spans="1:2">
      <c r="B2" s="2" t="s">
        <v>2</v>
      </c>
    </row>
    <row r="3" spans="1:2">
      <c r="A3" s="4" t="s">
        <v>314</v>
      </c>
    </row>
    <row r="4" spans="1:2">
      <c r="A4" s="3" t="s">
        <v>202</v>
      </c>
    </row>
    <row r="5" spans="1:2">
      <c r="A5" s="4" t="s">
        <v>315</v>
      </c>
      <c r="B5" s="4" t="s">
        <v>316</v>
      </c>
    </row>
    <row r="6" spans="1:2">
      <c r="A6" s="4" t="s">
        <v>317</v>
      </c>
    </row>
    <row r="7" spans="1:2">
      <c r="A7" s="3" t="s">
        <v>202</v>
      </c>
    </row>
    <row r="8" spans="1:2">
      <c r="A8" s="4" t="s">
        <v>318</v>
      </c>
      <c r="B8" s="4" t="s">
        <v>319</v>
      </c>
    </row>
    <row r="9" spans="1:2">
      <c r="A9" s="4" t="s">
        <v>320</v>
      </c>
    </row>
    <row r="10" spans="1:2">
      <c r="A10" s="3" t="s">
        <v>202</v>
      </c>
    </row>
    <row r="11" spans="1:2">
      <c r="A11" s="4" t="s">
        <v>318</v>
      </c>
      <c r="B11" s="4" t="s">
        <v>321</v>
      </c>
    </row>
    <row r="12" spans="1:2">
      <c r="A12" s="4" t="s">
        <v>322</v>
      </c>
    </row>
    <row r="13" spans="1:2">
      <c r="A13" s="3" t="s">
        <v>202</v>
      </c>
    </row>
    <row r="14" spans="1:2">
      <c r="A14" s="4" t="s">
        <v>318</v>
      </c>
      <c r="B1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04</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c r="B10" s="4" t="s">
        <v>338</v>
      </c>
    </row>
    <row r="11" spans="1:2">
      <c r="A11" s="4" t="s">
        <v>339</v>
      </c>
      <c r="B11" s="4" t="s">
        <v>340</v>
      </c>
    </row>
    <row r="12" spans="1:2">
      <c r="A12" s="4" t="s">
        <v>341</v>
      </c>
      <c r="B12"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1"/>
    <col customWidth="1" max="7" min="7" width="21"/>
    <col customWidth="1" max="8" min="8" width="21"/>
    <col customWidth="1" max="9" min="9" width="21"/>
  </cols>
  <sheetData>
    <row r="1" spans="1:9">
      <c r="A1" s="1" t="s">
        <v>343</v>
      </c>
      <c r="B1" s="2" t="s">
        <v>344</v>
      </c>
      <c r="C1" s="2" t="s">
        <v>345</v>
      </c>
      <c r="D1" s="2" t="s">
        <v>345</v>
      </c>
      <c r="E1" s="2" t="s">
        <v>346</v>
      </c>
      <c r="F1" s="2" t="s">
        <v>347</v>
      </c>
      <c r="G1" s="2" t="s">
        <v>348</v>
      </c>
      <c r="H1" s="2" t="s">
        <v>349</v>
      </c>
      <c r="I1" s="2" t="s">
        <v>350</v>
      </c>
    </row>
    <row r="2" spans="1:9">
      <c r="A2" s="3" t="s">
        <v>351</v>
      </c>
    </row>
    <row r="3" spans="1:9">
      <c r="A3" s="4" t="s">
        <v>352</v>
      </c>
      <c r="E3" s="4" t="s">
        <v>353</v>
      </c>
      <c r="H3" s="4" t="s">
        <v>353</v>
      </c>
    </row>
    <row r="4" spans="1:9">
      <c r="A4" s="3" t="s">
        <v>222</v>
      </c>
    </row>
    <row r="5" spans="1:9">
      <c r="A5" s="4" t="s">
        <v>89</v>
      </c>
      <c r="E5" s="6" t="n">
        <v>19</v>
      </c>
      <c r="F5" s="6" t="n">
        <v>12</v>
      </c>
      <c r="H5" s="6" t="n">
        <v>19</v>
      </c>
    </row>
    <row r="6" spans="1:9">
      <c r="A6" s="4" t="s">
        <v>354</v>
      </c>
      <c r="E6" s="5" t="n">
        <v>0</v>
      </c>
    </row>
    <row r="7" spans="1:9">
      <c r="A7" s="3" t="s">
        <v>355</v>
      </c>
    </row>
    <row r="8" spans="1:9">
      <c r="A8" s="4" t="s">
        <v>356</v>
      </c>
      <c r="E8" s="5" t="n">
        <v>18</v>
      </c>
      <c r="F8" s="5" t="n">
        <v>17</v>
      </c>
      <c r="H8" s="5" t="n">
        <v>17</v>
      </c>
    </row>
    <row r="9" spans="1:9">
      <c r="A9" s="4" t="s">
        <v>357</v>
      </c>
      <c r="E9" s="5" t="n">
        <v>1</v>
      </c>
      <c r="F9" s="5" t="n">
        <v>1</v>
      </c>
    </row>
    <row r="10" spans="1:9">
      <c r="A10" s="4" t="s">
        <v>358</v>
      </c>
      <c r="E10" s="5" t="n">
        <v>19</v>
      </c>
      <c r="F10" s="5" t="n">
        <v>18</v>
      </c>
      <c r="G10" s="6" t="n">
        <v>17</v>
      </c>
      <c r="H10" s="6" t="n">
        <v>19</v>
      </c>
    </row>
    <row r="11" spans="1:9">
      <c r="A11" s="3" t="s">
        <v>235</v>
      </c>
    </row>
    <row r="12" spans="1:9">
      <c r="A12" s="4" t="s">
        <v>359</v>
      </c>
      <c r="E12" s="5" t="n">
        <v>29</v>
      </c>
      <c r="F12" s="5" t="n">
        <v>17</v>
      </c>
      <c r="G12" s="5" t="n">
        <v>20</v>
      </c>
    </row>
    <row r="13" spans="1:9">
      <c r="A13" s="4" t="s">
        <v>360</v>
      </c>
      <c r="E13" s="5" t="n">
        <v>31</v>
      </c>
      <c r="F13" s="5" t="n">
        <v>60</v>
      </c>
      <c r="G13" s="5" t="n">
        <v>135</v>
      </c>
    </row>
    <row r="14" spans="1:9">
      <c r="A14" s="3" t="s">
        <v>237</v>
      </c>
    </row>
    <row r="15" spans="1:9">
      <c r="A15" s="4" t="s">
        <v>51</v>
      </c>
      <c r="G15" s="5" t="n">
        <v>66</v>
      </c>
    </row>
    <row r="16" spans="1:9">
      <c r="A16" s="4" t="s">
        <v>361</v>
      </c>
      <c r="G16" s="5" t="n">
        <v>74</v>
      </c>
    </row>
    <row r="17" spans="1:9">
      <c r="A17" s="4" t="s">
        <v>362</v>
      </c>
      <c r="E17" s="6" t="n">
        <v>3</v>
      </c>
      <c r="F17" s="6" t="n">
        <v>17</v>
      </c>
      <c r="G17" s="5" t="n">
        <v>16</v>
      </c>
    </row>
    <row r="18" spans="1:9">
      <c r="A18" s="3" t="s">
        <v>239</v>
      </c>
    </row>
    <row r="19" spans="1:9">
      <c r="A19" s="4" t="s">
        <v>363</v>
      </c>
      <c r="E19" s="5" t="n">
        <v>4</v>
      </c>
    </row>
    <row r="20" spans="1:9">
      <c r="A20" s="4" t="s">
        <v>364</v>
      </c>
      <c r="E20" s="5" t="n">
        <v>8</v>
      </c>
    </row>
    <row r="21" spans="1:9">
      <c r="A21" s="4" t="s">
        <v>365</v>
      </c>
    </row>
    <row r="22" spans="1:9">
      <c r="A22" s="3" t="s">
        <v>209</v>
      </c>
    </row>
    <row r="23" spans="1:9">
      <c r="A23" s="4" t="s">
        <v>366</v>
      </c>
      <c r="E23" s="4" t="s">
        <v>367</v>
      </c>
    </row>
    <row r="24" spans="1:9">
      <c r="A24" s="3" t="s">
        <v>216</v>
      </c>
    </row>
    <row r="25" spans="1:9">
      <c r="A25" s="4" t="s">
        <v>368</v>
      </c>
      <c r="E25" s="4" t="s">
        <v>369</v>
      </c>
    </row>
    <row r="26" spans="1:9">
      <c r="A26" s="4" t="s">
        <v>370</v>
      </c>
    </row>
    <row r="27" spans="1:9">
      <c r="A27" s="3" t="s">
        <v>209</v>
      </c>
    </row>
    <row r="28" spans="1:9">
      <c r="A28" s="4" t="s">
        <v>366</v>
      </c>
      <c r="E28" s="4" t="s">
        <v>371</v>
      </c>
    </row>
    <row r="29" spans="1:9">
      <c r="A29" s="3" t="s">
        <v>216</v>
      </c>
    </row>
    <row r="30" spans="1:9">
      <c r="A30" s="4" t="s">
        <v>368</v>
      </c>
      <c r="E30" s="4" t="s">
        <v>372</v>
      </c>
    </row>
    <row r="31" spans="1:9">
      <c r="A31" s="4" t="s">
        <v>322</v>
      </c>
    </row>
    <row r="32" spans="1:9">
      <c r="A32" s="3" t="s">
        <v>237</v>
      </c>
    </row>
    <row r="33" spans="1:9">
      <c r="A33" s="4" t="s">
        <v>373</v>
      </c>
      <c r="B33" s="6" t="n">
        <v>0</v>
      </c>
    </row>
    <row r="34" spans="1:9">
      <c r="A34" s="4" t="s">
        <v>262</v>
      </c>
    </row>
    <row r="35" spans="1:9">
      <c r="A35" s="3" t="s">
        <v>222</v>
      </c>
    </row>
    <row r="36" spans="1:9">
      <c r="A36" s="4" t="s">
        <v>89</v>
      </c>
      <c r="I36" s="6" t="n">
        <v>12</v>
      </c>
    </row>
    <row r="37" spans="1:9">
      <c r="A37" s="4" t="s">
        <v>374</v>
      </c>
      <c r="E37" s="6" t="n">
        <v>6</v>
      </c>
    </row>
    <row r="38" spans="1:9">
      <c r="A38" s="3" t="s">
        <v>237</v>
      </c>
    </row>
    <row r="39" spans="1:9">
      <c r="A39" s="4" t="s">
        <v>373</v>
      </c>
      <c r="E39" s="5" t="n">
        <v>219</v>
      </c>
    </row>
    <row r="40" spans="1:9">
      <c r="A40" s="4" t="s">
        <v>375</v>
      </c>
    </row>
    <row r="41" spans="1:9">
      <c r="A41" s="3" t="s">
        <v>237</v>
      </c>
    </row>
    <row r="42" spans="1:9">
      <c r="A42" s="4" t="s">
        <v>376</v>
      </c>
      <c r="C42" s="4" t="s">
        <v>377</v>
      </c>
      <c r="D42" s="4" t="s">
        <v>377</v>
      </c>
    </row>
    <row r="43" spans="1:9">
      <c r="A43" s="4" t="s">
        <v>264</v>
      </c>
    </row>
    <row r="44" spans="1:9">
      <c r="A44" s="3" t="s">
        <v>222</v>
      </c>
    </row>
    <row r="45" spans="1:9">
      <c r="A45" s="4" t="s">
        <v>374</v>
      </c>
      <c r="E45" s="6" t="n">
        <v>1</v>
      </c>
    </row>
    <row r="46" spans="1:9">
      <c r="A46" s="4" t="s">
        <v>378</v>
      </c>
    </row>
    <row r="47" spans="1:9">
      <c r="A47" s="3" t="s">
        <v>209</v>
      </c>
    </row>
    <row r="48" spans="1:9">
      <c r="A48" s="4" t="s">
        <v>366</v>
      </c>
      <c r="B48" s="4" t="s">
        <v>371</v>
      </c>
    </row>
    <row r="49" spans="1:9">
      <c r="A49" s="3" t="s">
        <v>222</v>
      </c>
    </row>
    <row r="50" spans="1:9">
      <c r="A50" s="4" t="s">
        <v>89</v>
      </c>
      <c r="B50" s="6" t="n">
        <v>1</v>
      </c>
    </row>
    <row r="51" spans="1:9">
      <c r="A51" s="3" t="s">
        <v>237</v>
      </c>
    </row>
    <row r="52" spans="1:9">
      <c r="A52" s="4" t="s">
        <v>373</v>
      </c>
      <c r="B52" s="6" t="n">
        <v>0</v>
      </c>
    </row>
    <row r="53" spans="1:9">
      <c r="A53" s="4" t="s">
        <v>379</v>
      </c>
    </row>
    <row r="54" spans="1:9">
      <c r="A54" s="3" t="s">
        <v>237</v>
      </c>
    </row>
    <row r="55" spans="1:9">
      <c r="A55" s="4" t="s">
        <v>380</v>
      </c>
      <c r="C55" s="6" t="n">
        <v>21</v>
      </c>
    </row>
    <row r="56" spans="1:9">
      <c r="A56" s="4" t="s">
        <v>381</v>
      </c>
      <c r="C56" s="5" t="n">
        <v>-74</v>
      </c>
    </row>
    <row r="57" spans="1:9">
      <c r="A57" s="4" t="s">
        <v>382</v>
      </c>
      <c r="C57" s="5" t="n">
        <v>16</v>
      </c>
    </row>
    <row r="58" spans="1:9">
      <c r="A58" s="4" t="s">
        <v>383</v>
      </c>
      <c r="C58" s="5" t="n">
        <v>28</v>
      </c>
    </row>
    <row r="59" spans="1:9">
      <c r="A59" s="4" t="s">
        <v>384</v>
      </c>
      <c r="C59" s="5" t="n">
        <v>17</v>
      </c>
    </row>
    <row r="60" spans="1:9">
      <c r="A60" s="4" t="s">
        <v>51</v>
      </c>
      <c r="C60" s="5" t="n">
        <v>66</v>
      </c>
    </row>
    <row r="61" spans="1:9">
      <c r="A61" s="4" t="s">
        <v>361</v>
      </c>
      <c r="C61" s="6" t="n">
        <v>74</v>
      </c>
    </row>
    <row r="62" spans="1:9">
      <c r="A62" s="4" t="s">
        <v>385</v>
      </c>
    </row>
    <row r="63" spans="1:9">
      <c r="A63" s="3" t="s">
        <v>237</v>
      </c>
    </row>
    <row r="64" spans="1:9">
      <c r="A64" s="4" t="s">
        <v>376</v>
      </c>
      <c r="C64" s="4" t="s">
        <v>377</v>
      </c>
      <c r="D64" s="4" t="s">
        <v>377</v>
      </c>
    </row>
    <row r="65" spans="1:9">
      <c r="A65" s="4" t="s">
        <v>51</v>
      </c>
      <c r="G65" s="6" t="n">
        <v>66</v>
      </c>
    </row>
    <row r="66" spans="1:9">
      <c r="A66" s="4" t="s">
        <v>361</v>
      </c>
      <c r="D66" s="6" t="n">
        <v>7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8"/>
  </cols>
  <sheetData>
    <row r="1" spans="1:2">
      <c r="A1" s="1" t="s">
        <v>386</v>
      </c>
      <c r="B1" s="2" t="s">
        <v>387</v>
      </c>
    </row>
    <row r="2" spans="1:2">
      <c r="A2" s="4" t="s">
        <v>388</v>
      </c>
    </row>
    <row r="3" spans="1:2">
      <c r="A3" s="3" t="s">
        <v>389</v>
      </c>
    </row>
    <row r="4" spans="1:2">
      <c r="A4" s="4" t="s">
        <v>390</v>
      </c>
      <c r="B4" s="5"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391</v>
      </c>
      <c r="B1" s="2" t="s">
        <v>1</v>
      </c>
    </row>
    <row r="2" spans="1:4">
      <c r="B2" s="2" t="s">
        <v>2</v>
      </c>
      <c r="C2" s="2" t="s">
        <v>30</v>
      </c>
      <c r="D2" s="2" t="s">
        <v>31</v>
      </c>
    </row>
    <row r="3" spans="1:4">
      <c r="A3" s="3" t="s">
        <v>182</v>
      </c>
    </row>
    <row r="4" spans="1:4">
      <c r="A4" s="4" t="s">
        <v>392</v>
      </c>
      <c r="B4" s="6" t="n">
        <v>49</v>
      </c>
      <c r="C4" s="6" t="n">
        <v>-12</v>
      </c>
      <c r="D4" s="6" t="n">
        <v>-7</v>
      </c>
    </row>
    <row r="5" spans="1:4">
      <c r="A5" s="4" t="s">
        <v>393</v>
      </c>
      <c r="B5" s="5" t="n">
        <v>1236</v>
      </c>
      <c r="C5" s="5" t="n">
        <v>1269</v>
      </c>
    </row>
    <row r="6" spans="1:4">
      <c r="A6" s="4" t="s">
        <v>394</v>
      </c>
      <c r="B6" s="5" t="n">
        <v>1277</v>
      </c>
      <c r="C6" s="5" t="n">
        <v>1254</v>
      </c>
    </row>
    <row r="7" spans="1:4">
      <c r="A7" s="4" t="s">
        <v>395</v>
      </c>
    </row>
    <row r="8" spans="1:4">
      <c r="A8" s="3" t="s">
        <v>182</v>
      </c>
    </row>
    <row r="9" spans="1:4">
      <c r="A9" s="4" t="s">
        <v>396</v>
      </c>
      <c r="C9" s="5" t="n">
        <v>81</v>
      </c>
    </row>
    <row r="10" spans="1:4">
      <c r="A10" s="4" t="s">
        <v>397</v>
      </c>
      <c r="C10" s="5" t="n">
        <v>81</v>
      </c>
    </row>
    <row r="11" spans="1:4">
      <c r="A11" s="4" t="s">
        <v>398</v>
      </c>
    </row>
    <row r="12" spans="1:4">
      <c r="A12" s="3" t="s">
        <v>182</v>
      </c>
    </row>
    <row r="13" spans="1:4">
      <c r="A13" s="4" t="s">
        <v>396</v>
      </c>
      <c r="C13" s="5" t="n">
        <v>81</v>
      </c>
    </row>
    <row r="14" spans="1:4">
      <c r="A14" s="4" t="s">
        <v>397</v>
      </c>
      <c r="C14" s="5" t="n">
        <v>81</v>
      </c>
    </row>
    <row r="15" spans="1:4">
      <c r="A15" s="4" t="s">
        <v>399</v>
      </c>
    </row>
    <row r="16" spans="1:4">
      <c r="A16" s="3" t="s">
        <v>182</v>
      </c>
    </row>
    <row r="17" spans="1:4">
      <c r="A17" s="4" t="s">
        <v>397</v>
      </c>
      <c r="B17" s="5" t="n">
        <v>1</v>
      </c>
      <c r="C17" s="5" t="n">
        <v>3</v>
      </c>
    </row>
    <row r="18" spans="1:4">
      <c r="A18" s="4" t="s">
        <v>400</v>
      </c>
    </row>
    <row r="19" spans="1:4">
      <c r="A19" s="3" t="s">
        <v>182</v>
      </c>
    </row>
    <row r="20" spans="1:4">
      <c r="A20" s="4" t="s">
        <v>396</v>
      </c>
      <c r="B20" s="5" t="n">
        <v>1236</v>
      </c>
      <c r="C20" s="5" t="n">
        <v>1188</v>
      </c>
    </row>
    <row r="21" spans="1:4">
      <c r="A21" s="4" t="s">
        <v>397</v>
      </c>
      <c r="B21" s="5" t="n">
        <v>1277</v>
      </c>
      <c r="C21" s="5" t="n">
        <v>1173</v>
      </c>
    </row>
    <row r="22" spans="1:4">
      <c r="A22" s="4" t="s">
        <v>401</v>
      </c>
    </row>
    <row r="23" spans="1:4">
      <c r="A23" s="3" t="s">
        <v>182</v>
      </c>
    </row>
    <row r="24" spans="1:4">
      <c r="A24" s="4" t="s">
        <v>396</v>
      </c>
      <c r="B24" s="5" t="n">
        <v>444</v>
      </c>
      <c r="C24" s="5" t="n">
        <v>475</v>
      </c>
    </row>
    <row r="25" spans="1:4">
      <c r="A25" s="4" t="s">
        <v>397</v>
      </c>
      <c r="B25" s="5" t="n">
        <v>482</v>
      </c>
      <c r="C25" s="5" t="n">
        <v>466</v>
      </c>
    </row>
    <row r="26" spans="1:4">
      <c r="A26" s="4" t="s">
        <v>402</v>
      </c>
    </row>
    <row r="27" spans="1:4">
      <c r="A27" s="3" t="s">
        <v>182</v>
      </c>
    </row>
    <row r="28" spans="1:4">
      <c r="A28" s="4" t="s">
        <v>396</v>
      </c>
      <c r="B28" s="5" t="n">
        <v>437</v>
      </c>
      <c r="C28" s="5" t="n">
        <v>452</v>
      </c>
    </row>
    <row r="29" spans="1:4">
      <c r="A29" s="4" t="s">
        <v>397</v>
      </c>
      <c r="B29" s="5" t="n">
        <v>437</v>
      </c>
      <c r="C29" s="5" t="n">
        <v>450</v>
      </c>
    </row>
    <row r="30" spans="1:4">
      <c r="A30" s="4" t="s">
        <v>403</v>
      </c>
    </row>
    <row r="31" spans="1:4">
      <c r="A31" s="3" t="s">
        <v>182</v>
      </c>
    </row>
    <row r="32" spans="1:4">
      <c r="A32" s="4" t="s">
        <v>396</v>
      </c>
      <c r="B32" s="5" t="n">
        <v>198</v>
      </c>
      <c r="C32" s="5" t="n">
        <v>120</v>
      </c>
    </row>
    <row r="33" spans="1:4">
      <c r="A33" s="4" t="s">
        <v>397</v>
      </c>
      <c r="B33" s="5" t="n">
        <v>199</v>
      </c>
      <c r="C33" s="5" t="n">
        <v>120</v>
      </c>
    </row>
    <row r="34" spans="1:4">
      <c r="A34" s="4" t="s">
        <v>404</v>
      </c>
    </row>
    <row r="35" spans="1:4">
      <c r="A35" s="3" t="s">
        <v>182</v>
      </c>
    </row>
    <row r="36" spans="1:4">
      <c r="A36" s="4" t="s">
        <v>397</v>
      </c>
      <c r="B36" s="5" t="n">
        <v>91</v>
      </c>
      <c r="C36" s="5" t="n">
        <v>80</v>
      </c>
    </row>
    <row r="37" spans="1:4">
      <c r="A37" s="4" t="s">
        <v>405</v>
      </c>
    </row>
    <row r="38" spans="1:4">
      <c r="A38" s="3" t="s">
        <v>182</v>
      </c>
    </row>
    <row r="39" spans="1:4">
      <c r="A39" s="4" t="s">
        <v>397</v>
      </c>
      <c r="B39" s="5" t="n">
        <v>35</v>
      </c>
      <c r="C39" s="5" t="n">
        <v>25</v>
      </c>
    </row>
    <row r="40" spans="1:4">
      <c r="A40" s="4" t="s">
        <v>406</v>
      </c>
    </row>
    <row r="41" spans="1:4">
      <c r="A41" s="3" t="s">
        <v>182</v>
      </c>
    </row>
    <row r="42" spans="1:4">
      <c r="A42" s="4" t="s">
        <v>397</v>
      </c>
      <c r="B42" s="5" t="n">
        <v>20</v>
      </c>
      <c r="C42" s="5" t="n">
        <v>20</v>
      </c>
    </row>
    <row r="43" spans="1:4">
      <c r="A43" s="4" t="s">
        <v>407</v>
      </c>
    </row>
    <row r="44" spans="1:4">
      <c r="A44" s="3" t="s">
        <v>182</v>
      </c>
    </row>
    <row r="45" spans="1:4">
      <c r="A45" s="4" t="s">
        <v>397</v>
      </c>
      <c r="B45" s="5" t="n">
        <v>16</v>
      </c>
      <c r="C45" s="5" t="n">
        <v>15</v>
      </c>
    </row>
    <row r="46" spans="1:4">
      <c r="A46" s="4" t="s">
        <v>408</v>
      </c>
    </row>
    <row r="47" spans="1:4">
      <c r="A47" s="3" t="s">
        <v>182</v>
      </c>
    </row>
    <row r="48" spans="1:4">
      <c r="A48" s="4" t="s">
        <v>397</v>
      </c>
      <c r="B48" s="5" t="n">
        <v>6</v>
      </c>
      <c r="C48" s="5" t="n">
        <v>7</v>
      </c>
    </row>
    <row r="49" spans="1:4">
      <c r="A49" s="4" t="s">
        <v>409</v>
      </c>
    </row>
    <row r="50" spans="1:4">
      <c r="A50" s="3" t="s">
        <v>182</v>
      </c>
    </row>
    <row r="51" spans="1:4">
      <c r="A51" s="4" t="s">
        <v>397</v>
      </c>
      <c r="B51" s="5" t="n">
        <v>14</v>
      </c>
      <c r="C51" s="5" t="n">
        <v>13</v>
      </c>
    </row>
    <row r="52" spans="1:4">
      <c r="A52" s="4" t="s">
        <v>410</v>
      </c>
    </row>
    <row r="53" spans="1:4">
      <c r="A53" s="3" t="s">
        <v>182</v>
      </c>
    </row>
    <row r="54" spans="1:4">
      <c r="A54" s="4" t="s">
        <v>396</v>
      </c>
      <c r="B54" s="5" t="n">
        <v>114</v>
      </c>
      <c r="C54" s="5" t="n">
        <v>108</v>
      </c>
    </row>
    <row r="55" spans="1:4">
      <c r="A55" s="4" t="s">
        <v>397</v>
      </c>
      <c r="B55" s="5" t="n">
        <v>115</v>
      </c>
      <c r="C55" s="5" t="n">
        <v>104</v>
      </c>
    </row>
    <row r="56" spans="1:4">
      <c r="A56" s="4" t="s">
        <v>411</v>
      </c>
    </row>
    <row r="57" spans="1:4">
      <c r="A57" s="3" t="s">
        <v>182</v>
      </c>
    </row>
    <row r="58" spans="1:4">
      <c r="A58" s="4" t="s">
        <v>396</v>
      </c>
      <c r="B58" s="5" t="n">
        <v>25</v>
      </c>
      <c r="C58" s="5" t="n">
        <v>10</v>
      </c>
    </row>
    <row r="59" spans="1:4">
      <c r="A59" s="4" t="s">
        <v>397</v>
      </c>
      <c r="B59" s="5" t="n">
        <v>26</v>
      </c>
      <c r="C59" s="5" t="n">
        <v>10</v>
      </c>
    </row>
    <row r="60" spans="1:4">
      <c r="A60" s="4" t="s">
        <v>412</v>
      </c>
    </row>
    <row r="61" spans="1:4">
      <c r="A61" s="3" t="s">
        <v>182</v>
      </c>
    </row>
    <row r="62" spans="1:4">
      <c r="A62" s="4" t="s">
        <v>396</v>
      </c>
      <c r="B62" s="5" t="n">
        <v>13</v>
      </c>
      <c r="C62" s="5" t="n">
        <v>22</v>
      </c>
    </row>
    <row r="63" spans="1:4">
      <c r="A63" s="4" t="s">
        <v>397</v>
      </c>
      <c r="B63" s="5" t="n">
        <v>13</v>
      </c>
      <c r="C63" s="5" t="n">
        <v>22</v>
      </c>
    </row>
    <row r="64" spans="1:4">
      <c r="A64" s="4" t="s">
        <v>413</v>
      </c>
    </row>
    <row r="65" spans="1:4">
      <c r="A65" s="3" t="s">
        <v>182</v>
      </c>
    </row>
    <row r="66" spans="1:4">
      <c r="A66" s="4" t="s">
        <v>396</v>
      </c>
      <c r="B66" s="5" t="n">
        <v>5</v>
      </c>
      <c r="C66" s="5" t="n">
        <v>1</v>
      </c>
    </row>
    <row r="67" spans="1:4">
      <c r="A67" s="4" t="s">
        <v>397</v>
      </c>
      <c r="B67" s="5" t="n">
        <v>5</v>
      </c>
      <c r="C67" s="6" t="n">
        <v>1</v>
      </c>
    </row>
    <row r="68" spans="1:4">
      <c r="A68" s="4" t="s">
        <v>414</v>
      </c>
    </row>
    <row r="69" spans="1:4">
      <c r="A69" s="3" t="s">
        <v>182</v>
      </c>
    </row>
    <row r="70" spans="1:4">
      <c r="A70" s="4" t="s">
        <v>415</v>
      </c>
      <c r="C70" s="4" t="s">
        <v>416</v>
      </c>
    </row>
    <row r="71" spans="1:4">
      <c r="A71" s="4" t="s">
        <v>417</v>
      </c>
      <c r="C71" s="6" t="n">
        <v>18</v>
      </c>
    </row>
    <row r="72" spans="1:4">
      <c r="A72" s="4" t="s">
        <v>91</v>
      </c>
    </row>
    <row r="73" spans="1:4">
      <c r="A73" s="3" t="s">
        <v>182</v>
      </c>
    </row>
    <row r="74" spans="1:4">
      <c r="A74" s="4" t="s">
        <v>418</v>
      </c>
      <c r="B74" s="6" t="n">
        <v>28</v>
      </c>
      <c r="C74" s="6" t="n">
        <v>2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30</v>
      </c>
      <c r="D2" s="2" t="s">
        <v>31</v>
      </c>
    </row>
    <row r="3" spans="1:4">
      <c r="A3" s="3" t="s">
        <v>420</v>
      </c>
    </row>
    <row r="4" spans="1:4">
      <c r="A4" s="4" t="s">
        <v>421</v>
      </c>
      <c r="B4" s="6" t="n">
        <v>273</v>
      </c>
      <c r="C4" s="6" t="n">
        <v>210</v>
      </c>
    </row>
    <row r="5" spans="1:4">
      <c r="A5" s="4" t="s">
        <v>422</v>
      </c>
      <c r="B5" s="5" t="n">
        <v>34</v>
      </c>
      <c r="C5" s="5" t="n">
        <v>26</v>
      </c>
    </row>
    <row r="6" spans="1:4">
      <c r="A6" s="4" t="s">
        <v>423</v>
      </c>
      <c r="B6" s="5" t="n">
        <v>307</v>
      </c>
      <c r="C6" s="5" t="n">
        <v>236</v>
      </c>
    </row>
    <row r="7" spans="1:4">
      <c r="A7" s="4" t="s">
        <v>424</v>
      </c>
      <c r="B7" s="5" t="n">
        <v>-21</v>
      </c>
      <c r="C7" s="5" t="n">
        <v>-28</v>
      </c>
    </row>
    <row r="8" spans="1:4">
      <c r="A8" s="4" t="s">
        <v>425</v>
      </c>
      <c r="B8" s="5" t="n">
        <v>286</v>
      </c>
      <c r="C8" s="5" t="n">
        <v>208</v>
      </c>
    </row>
    <row r="9" spans="1:4">
      <c r="A9" s="3" t="s">
        <v>426</v>
      </c>
    </row>
    <row r="10" spans="1:4">
      <c r="A10" s="4" t="s">
        <v>427</v>
      </c>
      <c r="B10" s="5" t="n">
        <v>279</v>
      </c>
      <c r="C10" s="5" t="n">
        <v>330</v>
      </c>
    </row>
    <row r="11" spans="1:4">
      <c r="A11" s="4" t="s">
        <v>428</v>
      </c>
      <c r="B11" s="5" t="n">
        <v>30</v>
      </c>
      <c r="C11" s="5" t="n">
        <v>52</v>
      </c>
    </row>
    <row r="12" spans="1:4">
      <c r="A12" s="4" t="s">
        <v>35</v>
      </c>
      <c r="B12" s="5" t="n">
        <v>62</v>
      </c>
      <c r="C12" s="5" t="n">
        <v>61</v>
      </c>
    </row>
    <row r="13" spans="1:4">
      <c r="A13" s="4" t="s">
        <v>429</v>
      </c>
      <c r="B13" s="5" t="n">
        <v>371</v>
      </c>
      <c r="C13" s="5" t="n">
        <v>443</v>
      </c>
    </row>
    <row r="14" spans="1:4">
      <c r="A14" s="4" t="s">
        <v>430</v>
      </c>
      <c r="B14" s="5" t="n">
        <v>105</v>
      </c>
      <c r="C14" s="5" t="n">
        <v>88</v>
      </c>
    </row>
    <row r="15" spans="1:4">
      <c r="A15" s="4" t="s">
        <v>431</v>
      </c>
      <c r="B15" s="5" t="n">
        <v>762</v>
      </c>
      <c r="C15" s="5" t="n">
        <v>739</v>
      </c>
    </row>
    <row r="16" spans="1:4">
      <c r="A16" s="4" t="s">
        <v>432</v>
      </c>
      <c r="B16" s="6" t="n">
        <v>5</v>
      </c>
      <c r="C16" s="6" t="n">
        <v>5</v>
      </c>
      <c r="D16" s="6" t="n">
        <v>16</v>
      </c>
    </row>
    <row r="17" spans="1:4">
      <c r="A17" s="4" t="s">
        <v>433</v>
      </c>
      <c r="B17" s="7" t="n">
        <v>3.92</v>
      </c>
      <c r="C17" s="7" t="n">
        <v>4.39</v>
      </c>
      <c r="D17" s="7" t="n">
        <v>13.29</v>
      </c>
    </row>
    <row r="18" spans="1:4">
      <c r="A18" s="4" t="s">
        <v>434</v>
      </c>
      <c r="B18" s="6" t="n">
        <v>21</v>
      </c>
      <c r="C18" s="6" t="n">
        <v>2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0</v>
      </c>
    </row>
    <row r="2" spans="1:3">
      <c r="A2" s="3" t="s">
        <v>73</v>
      </c>
    </row>
    <row r="3" spans="1:3">
      <c r="A3" s="4" t="s">
        <v>74</v>
      </c>
      <c r="B3" s="6" t="n">
        <v>77</v>
      </c>
      <c r="C3" s="6" t="n">
        <v>50</v>
      </c>
    </row>
    <row r="4" spans="1:3">
      <c r="A4" s="4" t="s">
        <v>75</v>
      </c>
      <c r="B4" s="5" t="n">
        <v>1277</v>
      </c>
      <c r="C4" s="5" t="n">
        <v>1254</v>
      </c>
    </row>
    <row r="5" spans="1:3">
      <c r="A5" s="3" t="s">
        <v>76</v>
      </c>
    </row>
    <row r="6" spans="1:3">
      <c r="A6" s="4" t="s">
        <v>77</v>
      </c>
      <c r="B6" s="5" t="n">
        <v>269</v>
      </c>
      <c r="C6" s="5" t="n">
        <v>330</v>
      </c>
    </row>
    <row r="7" spans="1:3">
      <c r="A7" s="4" t="s">
        <v>78</v>
      </c>
      <c r="B7" s="5" t="n">
        <v>110</v>
      </c>
      <c r="C7" s="5" t="n">
        <v>86</v>
      </c>
    </row>
    <row r="8" spans="1:3">
      <c r="A8" s="4" t="s">
        <v>79</v>
      </c>
      <c r="B8" s="5" t="n">
        <v>163</v>
      </c>
    </row>
    <row r="9" spans="1:3">
      <c r="A9" s="4" t="s">
        <v>35</v>
      </c>
      <c r="B9" s="5" t="n">
        <v>99</v>
      </c>
      <c r="C9" s="5" t="n">
        <v>115</v>
      </c>
    </row>
    <row r="10" spans="1:3">
      <c r="A10" s="4" t="s">
        <v>80</v>
      </c>
      <c r="B10" s="5" t="n">
        <v>641</v>
      </c>
      <c r="C10" s="5" t="n">
        <v>531</v>
      </c>
    </row>
    <row r="11" spans="1:3">
      <c r="A11" s="4" t="s">
        <v>81</v>
      </c>
      <c r="B11" s="5" t="n">
        <v>-14</v>
      </c>
      <c r="C11" s="5" t="n">
        <v>-21</v>
      </c>
    </row>
    <row r="12" spans="1:3">
      <c r="A12" s="4" t="s">
        <v>82</v>
      </c>
      <c r="B12" s="5" t="n">
        <v>627</v>
      </c>
      <c r="C12" s="5" t="n">
        <v>510</v>
      </c>
    </row>
    <row r="13" spans="1:3">
      <c r="A13" s="4" t="s">
        <v>83</v>
      </c>
      <c r="B13" s="5" t="n">
        <v>762</v>
      </c>
      <c r="C13" s="5" t="n">
        <v>739</v>
      </c>
    </row>
    <row r="14" spans="1:3">
      <c r="A14" s="4" t="s">
        <v>84</v>
      </c>
      <c r="B14" s="5" t="n">
        <v>105</v>
      </c>
      <c r="C14" s="5" t="n">
        <v>111</v>
      </c>
    </row>
    <row r="15" spans="1:3">
      <c r="A15" s="4" t="s">
        <v>85</v>
      </c>
      <c r="B15" s="5" t="n">
        <v>2848</v>
      </c>
      <c r="C15" s="5" t="n">
        <v>2664</v>
      </c>
    </row>
    <row r="16" spans="1:3">
      <c r="A16" s="4" t="s">
        <v>86</v>
      </c>
      <c r="B16" s="5" t="n">
        <v>1006</v>
      </c>
      <c r="C16" s="5" t="n">
        <v>831</v>
      </c>
    </row>
    <row r="17" spans="1:3">
      <c r="A17" s="4" t="s">
        <v>87</v>
      </c>
      <c r="B17" s="5" t="n">
        <v>773</v>
      </c>
      <c r="C17" s="5" t="n">
        <v>671</v>
      </c>
    </row>
    <row r="18" spans="1:3">
      <c r="A18" s="4" t="s">
        <v>88</v>
      </c>
      <c r="B18" s="5" t="n">
        <v>26</v>
      </c>
      <c r="C18" s="5" t="n">
        <v>200</v>
      </c>
    </row>
    <row r="19" spans="1:3">
      <c r="A19" s="4" t="s">
        <v>89</v>
      </c>
      <c r="B19" s="5" t="n">
        <v>19</v>
      </c>
      <c r="C19" s="5" t="n">
        <v>12</v>
      </c>
    </row>
    <row r="20" spans="1:3">
      <c r="A20" s="4" t="s">
        <v>90</v>
      </c>
      <c r="B20" s="5" t="n">
        <v>3</v>
      </c>
      <c r="C20" s="5" t="n">
        <v>3</v>
      </c>
    </row>
    <row r="21" spans="1:3">
      <c r="A21" s="4" t="s">
        <v>91</v>
      </c>
      <c r="B21" s="5" t="n">
        <v>80</v>
      </c>
      <c r="C21" s="5" t="n">
        <v>50</v>
      </c>
    </row>
    <row r="22" spans="1:3">
      <c r="A22" s="4" t="s">
        <v>92</v>
      </c>
      <c r="B22" s="5" t="n">
        <v>4755</v>
      </c>
      <c r="C22" s="5" t="n">
        <v>4431</v>
      </c>
    </row>
    <row r="23" spans="1:3">
      <c r="A23" s="3" t="s">
        <v>93</v>
      </c>
    </row>
    <row r="24" spans="1:3">
      <c r="A24" s="4" t="s">
        <v>94</v>
      </c>
      <c r="B24" s="5" t="n">
        <v>121</v>
      </c>
      <c r="C24" s="5" t="n">
        <v>141</v>
      </c>
    </row>
    <row r="25" spans="1:3">
      <c r="A25" s="4" t="s">
        <v>95</v>
      </c>
      <c r="B25" s="5" t="n">
        <v>17</v>
      </c>
      <c r="C25" s="5" t="n">
        <v>4</v>
      </c>
    </row>
    <row r="26" spans="1:3">
      <c r="A26" s="4" t="s">
        <v>96</v>
      </c>
      <c r="B26" s="5" t="n">
        <v>194</v>
      </c>
      <c r="C26" s="5" t="n">
        <v>200</v>
      </c>
    </row>
    <row r="27" spans="1:3">
      <c r="A27" s="4" t="s">
        <v>97</v>
      </c>
      <c r="B27" s="5" t="n">
        <v>22</v>
      </c>
      <c r="C27" s="5" t="n">
        <v>39</v>
      </c>
    </row>
    <row r="28" spans="1:3">
      <c r="A28" s="4" t="s">
        <v>98</v>
      </c>
      <c r="B28" s="5" t="n">
        <v>118</v>
      </c>
      <c r="C28" s="5" t="n">
        <v>121</v>
      </c>
    </row>
    <row r="29" spans="1:3">
      <c r="A29" s="4" t="s">
        <v>99</v>
      </c>
      <c r="B29" s="5" t="n">
        <v>66</v>
      </c>
      <c r="C29" s="5" t="n">
        <v>47</v>
      </c>
    </row>
    <row r="30" spans="1:3">
      <c r="A30" s="4" t="s">
        <v>100</v>
      </c>
      <c r="B30" s="5" t="n">
        <v>48</v>
      </c>
      <c r="C30" s="5" t="n">
        <v>46</v>
      </c>
    </row>
    <row r="31" spans="1:3">
      <c r="A31" s="4" t="s">
        <v>101</v>
      </c>
      <c r="B31" s="5" t="n">
        <v>52</v>
      </c>
      <c r="C31" s="5" t="n">
        <v>44</v>
      </c>
    </row>
    <row r="32" spans="1:3">
      <c r="A32" s="4" t="s">
        <v>102</v>
      </c>
      <c r="B32" s="5" t="n">
        <v>35</v>
      </c>
      <c r="C32" s="5" t="n">
        <v>26</v>
      </c>
    </row>
    <row r="33" spans="1:3">
      <c r="A33" s="4" t="s">
        <v>103</v>
      </c>
      <c r="B33" s="5" t="n">
        <v>112</v>
      </c>
      <c r="C33" s="5" t="n">
        <v>98</v>
      </c>
    </row>
    <row r="34" spans="1:3">
      <c r="A34" s="4" t="s">
        <v>104</v>
      </c>
      <c r="B34" s="5" t="n">
        <v>785</v>
      </c>
      <c r="C34" s="5" t="n">
        <v>766</v>
      </c>
    </row>
    <row r="35" spans="1:3">
      <c r="A35" s="4" t="s">
        <v>105</v>
      </c>
      <c r="B35" s="5" t="n">
        <v>499</v>
      </c>
      <c r="C35" s="5" t="n">
        <v>518</v>
      </c>
    </row>
    <row r="36" spans="1:3">
      <c r="A36" s="4" t="s">
        <v>106</v>
      </c>
      <c r="B36" s="5" t="n">
        <v>121</v>
      </c>
      <c r="C36" s="5" t="n">
        <v>132</v>
      </c>
    </row>
    <row r="37" spans="1:3">
      <c r="A37" s="4" t="s">
        <v>107</v>
      </c>
      <c r="B37" s="5" t="n">
        <v>77</v>
      </c>
      <c r="C37" s="5" t="n">
        <v>41</v>
      </c>
    </row>
    <row r="38" spans="1:3">
      <c r="A38" s="4" t="s">
        <v>108</v>
      </c>
      <c r="B38" s="5" t="n">
        <v>98</v>
      </c>
      <c r="C38" s="5" t="n">
        <v>92</v>
      </c>
    </row>
    <row r="39" spans="1:3">
      <c r="A39" s="4" t="s">
        <v>109</v>
      </c>
      <c r="B39" s="5" t="n">
        <v>795</v>
      </c>
      <c r="C39" s="5" t="n">
        <v>783</v>
      </c>
    </row>
    <row r="40" spans="1:3">
      <c r="A40" s="4" t="s">
        <v>110</v>
      </c>
      <c r="B40" s="4" t="s">
        <v>111</v>
      </c>
      <c r="C40" s="4" t="s">
        <v>111</v>
      </c>
    </row>
    <row r="41" spans="1:3">
      <c r="A41" s="3" t="s">
        <v>112</v>
      </c>
    </row>
    <row r="42" spans="1:3">
      <c r="A42" s="4" t="s">
        <v>113</v>
      </c>
      <c r="B42" s="5" t="n">
        <v>1</v>
      </c>
      <c r="C42" s="5" t="n">
        <v>1</v>
      </c>
    </row>
    <row r="43" spans="1:3">
      <c r="A43" s="4" t="s">
        <v>114</v>
      </c>
      <c r="B43" s="5" t="n">
        <v>-304</v>
      </c>
      <c r="C43" s="5" t="n">
        <v>-278</v>
      </c>
    </row>
    <row r="44" spans="1:3">
      <c r="A44" s="4" t="s">
        <v>115</v>
      </c>
      <c r="B44" s="5" t="n">
        <v>3465</v>
      </c>
      <c r="C44" s="5" t="n">
        <v>3153</v>
      </c>
    </row>
    <row r="45" spans="1:3">
      <c r="A45" s="4" t="s">
        <v>116</v>
      </c>
      <c r="B45" s="5" t="n">
        <v>3162</v>
      </c>
      <c r="C45" s="5" t="n">
        <v>2876</v>
      </c>
    </row>
    <row r="46" spans="1:3">
      <c r="A46" s="4" t="s">
        <v>117</v>
      </c>
      <c r="B46" s="5" t="n">
        <v>13</v>
      </c>
      <c r="C46" s="5" t="n">
        <v>6</v>
      </c>
    </row>
    <row r="47" spans="1:3">
      <c r="A47" s="4" t="s">
        <v>118</v>
      </c>
      <c r="B47" s="5" t="n">
        <v>3175</v>
      </c>
      <c r="C47" s="5" t="n">
        <v>2882</v>
      </c>
    </row>
    <row r="48" spans="1:3">
      <c r="A48" s="4" t="s">
        <v>119</v>
      </c>
      <c r="B48" s="6" t="n">
        <v>4755</v>
      </c>
      <c r="C48" s="6" t="n">
        <v>443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S30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7"/>
    <col customWidth="1" max="7" min="7" width="21"/>
    <col customWidth="1" max="8" min="8" width="21"/>
    <col customWidth="1" max="9" min="9" width="21"/>
    <col customWidth="1" max="10" min="10" width="23"/>
    <col customWidth="1" max="11" min="11" width="21"/>
    <col customWidth="1" max="12" min="12" width="34"/>
    <col customWidth="1" max="13" min="13" width="21"/>
    <col customWidth="1" max="14" min="14" width="31"/>
    <col customWidth="1" max="15" min="15" width="14"/>
    <col customWidth="1" max="16" min="16" width="21"/>
    <col customWidth="1" max="17" min="17" width="14"/>
    <col customWidth="1" max="18" min="18" width="20"/>
    <col customWidth="1" max="19" min="19" width="13"/>
  </cols>
  <sheetData>
    <row r="1" spans="1:19">
      <c r="A1" s="1" t="s">
        <v>435</v>
      </c>
      <c r="B1" s="2" t="s">
        <v>345</v>
      </c>
      <c r="C1" s="2" t="s">
        <v>345</v>
      </c>
      <c r="D1" s="2" t="s">
        <v>436</v>
      </c>
      <c r="E1" s="2" t="s">
        <v>437</v>
      </c>
      <c r="F1" s="2" t="s">
        <v>438</v>
      </c>
      <c r="G1" s="2" t="s">
        <v>439</v>
      </c>
      <c r="H1" s="2" t="s">
        <v>440</v>
      </c>
      <c r="I1" s="2" t="s">
        <v>347</v>
      </c>
      <c r="J1" s="2" t="s">
        <v>441</v>
      </c>
      <c r="K1" s="2" t="s">
        <v>442</v>
      </c>
      <c r="L1" s="2" t="s">
        <v>443</v>
      </c>
      <c r="M1" s="2" t="s">
        <v>347</v>
      </c>
      <c r="N1" s="2" t="s">
        <v>444</v>
      </c>
      <c r="O1" s="2" t="s">
        <v>445</v>
      </c>
      <c r="P1" s="2" t="s">
        <v>446</v>
      </c>
      <c r="Q1" s="2" t="s">
        <v>447</v>
      </c>
      <c r="R1" s="2" t="s">
        <v>448</v>
      </c>
      <c r="S1" s="2" t="s">
        <v>449</v>
      </c>
    </row>
    <row r="2" spans="1:19">
      <c r="A2" s="3" t="s">
        <v>185</v>
      </c>
    </row>
    <row r="3" spans="1:19">
      <c r="A3" s="4" t="s">
        <v>131</v>
      </c>
      <c r="L3" s="6" t="n">
        <v>3</v>
      </c>
      <c r="M3" s="6" t="n">
        <v>17</v>
      </c>
      <c r="N3" s="6" t="n">
        <v>16</v>
      </c>
    </row>
    <row r="4" spans="1:19">
      <c r="A4" s="4" t="s">
        <v>87</v>
      </c>
      <c r="F4" s="6" t="n">
        <v>773</v>
      </c>
      <c r="I4" s="6" t="n">
        <v>671</v>
      </c>
      <c r="L4" s="5" t="n">
        <v>773</v>
      </c>
      <c r="M4" s="5" t="n">
        <v>671</v>
      </c>
    </row>
    <row r="5" spans="1:19">
      <c r="A5" s="4" t="s">
        <v>88</v>
      </c>
      <c r="F5" s="5" t="n">
        <v>26</v>
      </c>
      <c r="I5" s="5" t="n">
        <v>200</v>
      </c>
      <c r="L5" s="5" t="n">
        <v>26</v>
      </c>
      <c r="M5" s="5" t="n">
        <v>200</v>
      </c>
    </row>
    <row r="6" spans="1:19">
      <c r="A6" s="4" t="s">
        <v>55</v>
      </c>
      <c r="L6" s="5" t="n">
        <v>70</v>
      </c>
      <c r="M6" s="5" t="n">
        <v>69</v>
      </c>
      <c r="N6" s="5" t="n">
        <v>168</v>
      </c>
    </row>
    <row r="7" spans="1:19">
      <c r="A7" s="4" t="s">
        <v>154</v>
      </c>
      <c r="N7" s="5" t="n">
        <v>74</v>
      </c>
    </row>
    <row r="8" spans="1:19">
      <c r="A8" s="4" t="s">
        <v>51</v>
      </c>
      <c r="N8" s="5" t="n">
        <v>66</v>
      </c>
    </row>
    <row r="9" spans="1:19">
      <c r="A9" s="4" t="s">
        <v>48</v>
      </c>
      <c r="L9" s="5" t="n">
        <v>81</v>
      </c>
      <c r="M9" s="5" t="n">
        <v>70</v>
      </c>
      <c r="N9" s="5" t="n">
        <v>37</v>
      </c>
    </row>
    <row r="10" spans="1:19">
      <c r="A10" s="4" t="s">
        <v>61</v>
      </c>
      <c r="L10" s="5" t="n">
        <v>-26</v>
      </c>
      <c r="M10" s="5" t="n">
        <v>-34</v>
      </c>
      <c r="N10" s="5" t="n">
        <v>-39</v>
      </c>
    </row>
    <row r="11" spans="1:19">
      <c r="A11" s="4" t="s">
        <v>450</v>
      </c>
      <c r="F11" s="6" t="n">
        <v>110</v>
      </c>
      <c r="I11" s="5" t="n">
        <v>86</v>
      </c>
      <c r="L11" s="6" t="n">
        <v>110</v>
      </c>
      <c r="M11" s="5" t="n">
        <v>86</v>
      </c>
    </row>
    <row r="12" spans="1:19">
      <c r="A12" s="4" t="s">
        <v>262</v>
      </c>
    </row>
    <row r="13" spans="1:19">
      <c r="A13" s="3" t="s">
        <v>185</v>
      </c>
    </row>
    <row r="14" spans="1:19">
      <c r="A14" s="4" t="s">
        <v>451</v>
      </c>
      <c r="B14" s="4" t="s">
        <v>377</v>
      </c>
      <c r="C14" s="4" t="s">
        <v>377</v>
      </c>
      <c r="F14" s="4" t="s">
        <v>377</v>
      </c>
      <c r="L14" s="4" t="s">
        <v>377</v>
      </c>
    </row>
    <row r="15" spans="1:19">
      <c r="A15" s="4" t="s">
        <v>87</v>
      </c>
      <c r="F15" s="6" t="n">
        <v>175</v>
      </c>
      <c r="I15" s="5" t="n">
        <v>115</v>
      </c>
      <c r="L15" s="6" t="n">
        <v>175</v>
      </c>
      <c r="M15" s="5" t="n">
        <v>115</v>
      </c>
    </row>
    <row r="16" spans="1:19">
      <c r="A16" s="4" t="s">
        <v>48</v>
      </c>
      <c r="L16" s="5" t="n">
        <v>11</v>
      </c>
      <c r="M16" s="5" t="n">
        <v>11</v>
      </c>
      <c r="N16" s="5" t="n">
        <v>4</v>
      </c>
    </row>
    <row r="17" spans="1:19">
      <c r="A17" s="3" t="s">
        <v>452</v>
      </c>
    </row>
    <row r="18" spans="1:19">
      <c r="A18" s="4" t="s">
        <v>453</v>
      </c>
      <c r="L18" s="5" t="n">
        <v>319</v>
      </c>
      <c r="M18" s="5" t="n">
        <v>295</v>
      </c>
      <c r="N18" s="5" t="n">
        <v>71</v>
      </c>
    </row>
    <row r="19" spans="1:19">
      <c r="A19" s="4" t="s">
        <v>454</v>
      </c>
      <c r="L19" s="5" t="n">
        <v>22</v>
      </c>
      <c r="M19" s="5" t="n">
        <v>22</v>
      </c>
      <c r="N19" s="5" t="n">
        <v>7</v>
      </c>
    </row>
    <row r="20" spans="1:19">
      <c r="A20" s="4" t="s">
        <v>92</v>
      </c>
      <c r="F20" s="5" t="n">
        <v>364</v>
      </c>
      <c r="I20" s="5" t="n">
        <v>247</v>
      </c>
      <c r="L20" s="5" t="n">
        <v>364</v>
      </c>
      <c r="M20" s="5" t="n">
        <v>247</v>
      </c>
      <c r="N20" s="5" t="n">
        <v>175</v>
      </c>
    </row>
    <row r="21" spans="1:19">
      <c r="A21" s="4" t="s">
        <v>455</v>
      </c>
      <c r="F21" s="5" t="n">
        <v>14</v>
      </c>
      <c r="I21" s="5" t="n">
        <v>17</v>
      </c>
      <c r="L21" s="5" t="n">
        <v>14</v>
      </c>
      <c r="M21" s="5" t="n">
        <v>17</v>
      </c>
      <c r="N21" s="5" t="n">
        <v>15</v>
      </c>
    </row>
    <row r="22" spans="1:19">
      <c r="A22" s="4" t="s">
        <v>118</v>
      </c>
      <c r="F22" s="5" t="n">
        <v>350</v>
      </c>
      <c r="I22" s="5" t="n">
        <v>230</v>
      </c>
      <c r="L22" s="5" t="n">
        <v>350</v>
      </c>
      <c r="M22" s="5" t="n">
        <v>230</v>
      </c>
      <c r="N22" s="5" t="n">
        <v>160</v>
      </c>
    </row>
    <row r="23" spans="1:19">
      <c r="A23" s="4" t="s">
        <v>264</v>
      </c>
    </row>
    <row r="24" spans="1:19">
      <c r="A24" s="3" t="s">
        <v>185</v>
      </c>
    </row>
    <row r="25" spans="1:19">
      <c r="A25" s="4" t="s">
        <v>87</v>
      </c>
      <c r="F25" s="5" t="n">
        <v>207</v>
      </c>
      <c r="I25" s="5" t="n">
        <v>218</v>
      </c>
      <c r="L25" s="5" t="n">
        <v>207</v>
      </c>
      <c r="M25" s="5" t="n">
        <v>218</v>
      </c>
    </row>
    <row r="26" spans="1:19">
      <c r="A26" s="4" t="s">
        <v>48</v>
      </c>
      <c r="L26" s="5" t="n">
        <v>-10</v>
      </c>
      <c r="M26" s="5" t="n">
        <v>-50</v>
      </c>
      <c r="N26" s="5" t="n">
        <v>-24</v>
      </c>
    </row>
    <row r="27" spans="1:19">
      <c r="A27" s="4" t="s">
        <v>456</v>
      </c>
      <c r="F27" s="5" t="n">
        <v>22</v>
      </c>
      <c r="L27" s="5" t="n">
        <v>22</v>
      </c>
    </row>
    <row r="28" spans="1:19">
      <c r="A28" s="3" t="s">
        <v>452</v>
      </c>
    </row>
    <row r="29" spans="1:19">
      <c r="A29" s="4" t="s">
        <v>453</v>
      </c>
      <c r="L29" s="5" t="n">
        <v>2871</v>
      </c>
      <c r="M29" s="5" t="n">
        <v>2321</v>
      </c>
      <c r="N29" s="5" t="n">
        <v>2223</v>
      </c>
    </row>
    <row r="30" spans="1:19">
      <c r="A30" s="4" t="s">
        <v>454</v>
      </c>
      <c r="L30" s="5" t="n">
        <v>-6</v>
      </c>
      <c r="M30" s="5" t="n">
        <v>-52</v>
      </c>
      <c r="N30" s="5" t="n">
        <v>-20</v>
      </c>
    </row>
    <row r="31" spans="1:19">
      <c r="A31" s="4" t="s">
        <v>92</v>
      </c>
      <c r="F31" s="5" t="n">
        <v>1201</v>
      </c>
      <c r="I31" s="5" t="n">
        <v>1265</v>
      </c>
      <c r="L31" s="5" t="n">
        <v>1201</v>
      </c>
      <c r="M31" s="5" t="n">
        <v>1265</v>
      </c>
      <c r="N31" s="5" t="n">
        <v>1132</v>
      </c>
    </row>
    <row r="32" spans="1:19">
      <c r="A32" s="4" t="s">
        <v>455</v>
      </c>
      <c r="F32" s="5" t="n">
        <v>734</v>
      </c>
      <c r="I32" s="5" t="n">
        <v>809</v>
      </c>
      <c r="L32" s="5" t="n">
        <v>734</v>
      </c>
      <c r="M32" s="5" t="n">
        <v>809</v>
      </c>
      <c r="N32" s="5" t="n">
        <v>732</v>
      </c>
    </row>
    <row r="33" spans="1:19">
      <c r="A33" s="4" t="s">
        <v>118</v>
      </c>
      <c r="F33" s="5" t="n">
        <v>467</v>
      </c>
      <c r="I33" s="5" t="n">
        <v>456</v>
      </c>
      <c r="L33" s="5" t="n">
        <v>467</v>
      </c>
      <c r="M33" s="5" t="n">
        <v>456</v>
      </c>
      <c r="N33" s="5" t="n">
        <v>400</v>
      </c>
    </row>
    <row r="34" spans="1:19">
      <c r="A34" s="4" t="s">
        <v>266</v>
      </c>
    </row>
    <row r="35" spans="1:19">
      <c r="A35" s="3" t="s">
        <v>185</v>
      </c>
    </row>
    <row r="36" spans="1:19">
      <c r="A36" s="4" t="s">
        <v>87</v>
      </c>
      <c r="F36" s="5" t="n">
        <v>33</v>
      </c>
      <c r="I36" s="5" t="n">
        <v>19</v>
      </c>
      <c r="L36" s="5" t="n">
        <v>33</v>
      </c>
      <c r="M36" s="5" t="n">
        <v>19</v>
      </c>
    </row>
    <row r="37" spans="1:19">
      <c r="A37" s="4" t="s">
        <v>48</v>
      </c>
      <c r="L37" s="5" t="n">
        <v>1</v>
      </c>
      <c r="M37" s="5" t="n">
        <v>2</v>
      </c>
    </row>
    <row r="38" spans="1:19">
      <c r="A38" s="3" t="s">
        <v>452</v>
      </c>
    </row>
    <row r="39" spans="1:19">
      <c r="A39" s="4" t="s">
        <v>453</v>
      </c>
      <c r="L39" s="5" t="n">
        <v>47</v>
      </c>
      <c r="M39" s="5" t="n">
        <v>38</v>
      </c>
    </row>
    <row r="40" spans="1:19">
      <c r="A40" s="4" t="s">
        <v>454</v>
      </c>
      <c r="L40" s="5" t="n">
        <v>7</v>
      </c>
      <c r="M40" s="5" t="n">
        <v>11</v>
      </c>
    </row>
    <row r="41" spans="1:19">
      <c r="A41" s="4" t="s">
        <v>92</v>
      </c>
      <c r="F41" s="5" t="n">
        <v>277</v>
      </c>
      <c r="I41" s="5" t="n">
        <v>148</v>
      </c>
      <c r="L41" s="5" t="n">
        <v>277</v>
      </c>
      <c r="M41" s="5" t="n">
        <v>148</v>
      </c>
      <c r="N41" s="5" t="n">
        <v>119</v>
      </c>
    </row>
    <row r="42" spans="1:19">
      <c r="A42" s="4" t="s">
        <v>455</v>
      </c>
      <c r="F42" s="5" t="n">
        <v>109</v>
      </c>
      <c r="I42" s="5" t="n">
        <v>30</v>
      </c>
      <c r="L42" s="5" t="n">
        <v>109</v>
      </c>
      <c r="M42" s="5" t="n">
        <v>30</v>
      </c>
      <c r="N42" s="5" t="n">
        <v>36</v>
      </c>
    </row>
    <row r="43" spans="1:19">
      <c r="A43" s="4" t="s">
        <v>118</v>
      </c>
      <c r="F43" s="5" t="n">
        <v>168</v>
      </c>
      <c r="I43" s="5" t="n">
        <v>118</v>
      </c>
      <c r="L43" s="6" t="n">
        <v>168</v>
      </c>
      <c r="M43" s="5" t="n">
        <v>118</v>
      </c>
      <c r="N43" s="5" t="n">
        <v>83</v>
      </c>
    </row>
    <row r="44" spans="1:19">
      <c r="A44" s="4" t="s">
        <v>366</v>
      </c>
      <c r="L44" s="4" t="s">
        <v>371</v>
      </c>
    </row>
    <row r="45" spans="1:19">
      <c r="A45" s="4" t="s">
        <v>268</v>
      </c>
    </row>
    <row r="46" spans="1:19">
      <c r="A46" s="3" t="s">
        <v>185</v>
      </c>
    </row>
    <row r="47" spans="1:19">
      <c r="A47" s="4" t="s">
        <v>87</v>
      </c>
      <c r="F47" s="5" t="n">
        <v>4</v>
      </c>
      <c r="I47" s="5" t="n">
        <v>3</v>
      </c>
      <c r="L47" s="6" t="n">
        <v>4</v>
      </c>
      <c r="M47" s="5" t="n">
        <v>3</v>
      </c>
    </row>
    <row r="48" spans="1:19">
      <c r="A48" s="4" t="s">
        <v>48</v>
      </c>
      <c r="L48" s="5" t="n">
        <v>2</v>
      </c>
      <c r="M48" s="5" t="n">
        <v>1</v>
      </c>
      <c r="N48" s="5" t="n">
        <v>1</v>
      </c>
    </row>
    <row r="49" spans="1:19">
      <c r="A49" s="3" t="s">
        <v>452</v>
      </c>
    </row>
    <row r="50" spans="1:19">
      <c r="A50" s="4" t="s">
        <v>453</v>
      </c>
      <c r="L50" s="5" t="n">
        <v>10</v>
      </c>
      <c r="M50" s="5" t="n">
        <v>9</v>
      </c>
      <c r="N50" s="5" t="n">
        <v>9</v>
      </c>
    </row>
    <row r="51" spans="1:19">
      <c r="A51" s="4" t="s">
        <v>454</v>
      </c>
      <c r="L51" s="5" t="n">
        <v>3</v>
      </c>
      <c r="M51" s="5" t="n">
        <v>2</v>
      </c>
      <c r="N51" s="5" t="n">
        <v>2</v>
      </c>
    </row>
    <row r="52" spans="1:19">
      <c r="A52" s="4" t="s">
        <v>92</v>
      </c>
      <c r="F52" s="5" t="n">
        <v>10</v>
      </c>
      <c r="I52" s="5" t="n">
        <v>9</v>
      </c>
      <c r="L52" s="5" t="n">
        <v>10</v>
      </c>
      <c r="M52" s="5" t="n">
        <v>9</v>
      </c>
      <c r="N52" s="5" t="n">
        <v>8</v>
      </c>
    </row>
    <row r="53" spans="1:19">
      <c r="A53" s="4" t="s">
        <v>455</v>
      </c>
      <c r="F53" s="5" t="n">
        <v>2</v>
      </c>
      <c r="I53" s="5" t="n">
        <v>2</v>
      </c>
      <c r="L53" s="5" t="n">
        <v>2</v>
      </c>
      <c r="M53" s="5" t="n">
        <v>2</v>
      </c>
      <c r="N53" s="5" t="n">
        <v>2</v>
      </c>
    </row>
    <row r="54" spans="1:19">
      <c r="A54" s="4" t="s">
        <v>118</v>
      </c>
      <c r="F54" s="5" t="n">
        <v>8</v>
      </c>
      <c r="I54" s="5" t="n">
        <v>7</v>
      </c>
      <c r="L54" s="5" t="n">
        <v>8</v>
      </c>
      <c r="M54" s="5" t="n">
        <v>7</v>
      </c>
      <c r="N54" s="5" t="n">
        <v>6</v>
      </c>
    </row>
    <row r="55" spans="1:19">
      <c r="A55" s="4" t="s">
        <v>259</v>
      </c>
    </row>
    <row r="56" spans="1:19">
      <c r="A56" s="3" t="s">
        <v>185</v>
      </c>
    </row>
    <row r="57" spans="1:19">
      <c r="A57" s="4" t="s">
        <v>87</v>
      </c>
      <c r="F57" s="5" t="n">
        <v>324</v>
      </c>
      <c r="I57" s="5" t="n">
        <v>282</v>
      </c>
      <c r="L57" s="5" t="n">
        <v>324</v>
      </c>
      <c r="M57" s="5" t="n">
        <v>282</v>
      </c>
    </row>
    <row r="58" spans="1:19">
      <c r="A58" s="4" t="s">
        <v>48</v>
      </c>
      <c r="L58" s="5" t="n">
        <v>73</v>
      </c>
      <c r="M58" s="5" t="n">
        <v>103</v>
      </c>
      <c r="N58" s="5" t="n">
        <v>54</v>
      </c>
    </row>
    <row r="59" spans="1:19">
      <c r="A59" s="3" t="s">
        <v>452</v>
      </c>
    </row>
    <row r="60" spans="1:19">
      <c r="A60" s="4" t="s">
        <v>453</v>
      </c>
      <c r="L60" s="5" t="n">
        <v>1813</v>
      </c>
      <c r="M60" s="5" t="n">
        <v>1902</v>
      </c>
      <c r="N60" s="5" t="n">
        <v>1833</v>
      </c>
    </row>
    <row r="61" spans="1:19">
      <c r="A61" s="4" t="s">
        <v>454</v>
      </c>
      <c r="L61" s="5" t="n">
        <v>139</v>
      </c>
      <c r="M61" s="5" t="n">
        <v>195</v>
      </c>
      <c r="N61" s="5" t="n">
        <v>104</v>
      </c>
    </row>
    <row r="62" spans="1:19">
      <c r="A62" s="4" t="s">
        <v>92</v>
      </c>
      <c r="F62" s="5" t="n">
        <v>1154</v>
      </c>
      <c r="I62" s="5" t="n">
        <v>1087</v>
      </c>
      <c r="L62" s="5" t="n">
        <v>1154</v>
      </c>
      <c r="M62" s="5" t="n">
        <v>1087</v>
      </c>
      <c r="N62" s="5" t="n">
        <v>1021</v>
      </c>
    </row>
    <row r="63" spans="1:19">
      <c r="A63" s="4" t="s">
        <v>455</v>
      </c>
      <c r="F63" s="5" t="n">
        <v>529</v>
      </c>
      <c r="I63" s="5" t="n">
        <v>541</v>
      </c>
      <c r="L63" s="5" t="n">
        <v>529</v>
      </c>
      <c r="M63" s="5" t="n">
        <v>541</v>
      </c>
      <c r="N63" s="5" t="n">
        <v>547</v>
      </c>
    </row>
    <row r="64" spans="1:19">
      <c r="A64" s="4" t="s">
        <v>118</v>
      </c>
      <c r="F64" s="5" t="n">
        <v>625</v>
      </c>
      <c r="I64" s="5" t="n">
        <v>546</v>
      </c>
      <c r="L64" s="5" t="n">
        <v>625</v>
      </c>
      <c r="M64" s="5" t="n">
        <v>546</v>
      </c>
      <c r="N64" s="5" t="n">
        <v>474</v>
      </c>
    </row>
    <row r="65" spans="1:19">
      <c r="A65" s="4" t="s">
        <v>270</v>
      </c>
    </row>
    <row r="66" spans="1:19">
      <c r="A66" s="3" t="s">
        <v>185</v>
      </c>
    </row>
    <row r="67" spans="1:19">
      <c r="A67" s="4" t="s">
        <v>87</v>
      </c>
      <c r="F67" s="5" t="n">
        <v>30</v>
      </c>
      <c r="I67" s="5" t="n">
        <v>34</v>
      </c>
      <c r="L67" s="5" t="n">
        <v>30</v>
      </c>
      <c r="M67" s="5" t="n">
        <v>34</v>
      </c>
    </row>
    <row r="68" spans="1:19">
      <c r="A68" s="4" t="s">
        <v>48</v>
      </c>
      <c r="L68" s="5" t="n">
        <v>4</v>
      </c>
      <c r="M68" s="5" t="n">
        <v>3</v>
      </c>
      <c r="N68" s="5" t="n">
        <v>2</v>
      </c>
    </row>
    <row r="69" spans="1:19">
      <c r="A69" s="3" t="s">
        <v>452</v>
      </c>
    </row>
    <row r="70" spans="1:19">
      <c r="A70" s="4" t="s">
        <v>453</v>
      </c>
      <c r="L70" s="5" t="n">
        <v>146</v>
      </c>
      <c r="M70" s="5" t="n">
        <v>141</v>
      </c>
      <c r="N70" s="5" t="n">
        <v>50</v>
      </c>
    </row>
    <row r="71" spans="1:19">
      <c r="A71" s="4" t="s">
        <v>454</v>
      </c>
      <c r="L71" s="5" t="n">
        <v>14</v>
      </c>
      <c r="M71" s="5" t="n">
        <v>12</v>
      </c>
      <c r="N71" s="5" t="n">
        <v>9</v>
      </c>
    </row>
    <row r="72" spans="1:19">
      <c r="A72" s="4" t="s">
        <v>92</v>
      </c>
      <c r="F72" s="5" t="n">
        <v>261</v>
      </c>
      <c r="I72" s="5" t="n">
        <v>327</v>
      </c>
      <c r="L72" s="5" t="n">
        <v>261</v>
      </c>
      <c r="M72" s="5" t="n">
        <v>327</v>
      </c>
      <c r="N72" s="5" t="n">
        <v>328</v>
      </c>
    </row>
    <row r="73" spans="1:19">
      <c r="A73" s="4" t="s">
        <v>455</v>
      </c>
      <c r="F73" s="5" t="n">
        <v>175</v>
      </c>
      <c r="I73" s="5" t="n">
        <v>219</v>
      </c>
      <c r="L73" s="5" t="n">
        <v>175</v>
      </c>
      <c r="M73" s="5" t="n">
        <v>219</v>
      </c>
      <c r="N73" s="5" t="n">
        <v>230</v>
      </c>
    </row>
    <row r="74" spans="1:19">
      <c r="A74" s="4" t="s">
        <v>118</v>
      </c>
      <c r="F74" s="6" t="n">
        <v>86</v>
      </c>
      <c r="I74" s="5" t="n">
        <v>108</v>
      </c>
      <c r="L74" s="6" t="n">
        <v>86</v>
      </c>
      <c r="M74" s="5" t="n">
        <v>108</v>
      </c>
      <c r="N74" s="5" t="n">
        <v>98</v>
      </c>
    </row>
    <row r="75" spans="1:19">
      <c r="A75" s="4" t="s">
        <v>365</v>
      </c>
    </row>
    <row r="76" spans="1:19">
      <c r="A76" s="3" t="s">
        <v>452</v>
      </c>
    </row>
    <row r="77" spans="1:19">
      <c r="A77" s="4" t="s">
        <v>366</v>
      </c>
      <c r="L77" s="4" t="s">
        <v>367</v>
      </c>
    </row>
    <row r="78" spans="1:19">
      <c r="A78" s="4" t="s">
        <v>370</v>
      </c>
    </row>
    <row r="79" spans="1:19">
      <c r="A79" s="3" t="s">
        <v>452</v>
      </c>
    </row>
    <row r="80" spans="1:19">
      <c r="A80" s="4" t="s">
        <v>366</v>
      </c>
      <c r="L80" s="4" t="s">
        <v>371</v>
      </c>
    </row>
    <row r="81" spans="1:19">
      <c r="A81" s="4" t="s">
        <v>457</v>
      </c>
    </row>
    <row r="82" spans="1:19">
      <c r="A82" s="3" t="s">
        <v>185</v>
      </c>
    </row>
    <row r="83" spans="1:19">
      <c r="A83" s="4" t="s">
        <v>376</v>
      </c>
      <c r="B83" s="4" t="s">
        <v>377</v>
      </c>
      <c r="C83" s="4" t="s">
        <v>377</v>
      </c>
    </row>
    <row r="84" spans="1:19">
      <c r="A84" s="4" t="s">
        <v>458</v>
      </c>
    </row>
    <row r="85" spans="1:19">
      <c r="A85" s="3" t="s">
        <v>185</v>
      </c>
    </row>
    <row r="86" spans="1:19">
      <c r="A86" s="4" t="s">
        <v>459</v>
      </c>
      <c r="N86" s="5" t="n">
        <v>40</v>
      </c>
    </row>
    <row r="87" spans="1:19">
      <c r="A87" s="4" t="s">
        <v>460</v>
      </c>
    </row>
    <row r="88" spans="1:19">
      <c r="A88" s="3" t="s">
        <v>185</v>
      </c>
    </row>
    <row r="89" spans="1:19">
      <c r="A89" s="4" t="s">
        <v>451</v>
      </c>
      <c r="F89" s="4" t="s">
        <v>461</v>
      </c>
      <c r="L89" s="4" t="s">
        <v>461</v>
      </c>
    </row>
    <row r="90" spans="1:19">
      <c r="A90" s="4" t="s">
        <v>462</v>
      </c>
      <c r="L90" s="5" t="n">
        <v>2</v>
      </c>
    </row>
    <row r="91" spans="1:19">
      <c r="A91" s="4" t="s">
        <v>87</v>
      </c>
      <c r="H91" s="6" t="n">
        <v>7</v>
      </c>
    </row>
    <row r="92" spans="1:19">
      <c r="A92" s="4" t="s">
        <v>88</v>
      </c>
      <c r="H92" s="5" t="n">
        <v>8</v>
      </c>
    </row>
    <row r="93" spans="1:19">
      <c r="A93" s="4" t="s">
        <v>463</v>
      </c>
    </row>
    <row r="94" spans="1:19">
      <c r="A94" s="3" t="s">
        <v>185</v>
      </c>
    </row>
    <row r="95" spans="1:19">
      <c r="A95" s="4" t="s">
        <v>464</v>
      </c>
      <c r="L95" s="5" t="n">
        <v>2</v>
      </c>
    </row>
    <row r="96" spans="1:19">
      <c r="A96" s="4" t="s">
        <v>465</v>
      </c>
    </row>
    <row r="97" spans="1:19">
      <c r="A97" s="3" t="s">
        <v>185</v>
      </c>
    </row>
    <row r="98" spans="1:19">
      <c r="A98" s="4" t="s">
        <v>451</v>
      </c>
      <c r="F98" s="4" t="s">
        <v>466</v>
      </c>
      <c r="L98" s="4" t="s">
        <v>466</v>
      </c>
    </row>
    <row r="99" spans="1:19">
      <c r="A99" s="4" t="s">
        <v>467</v>
      </c>
    </row>
    <row r="100" spans="1:19">
      <c r="A100" s="3" t="s">
        <v>185</v>
      </c>
    </row>
    <row r="101" spans="1:19">
      <c r="A101" s="4" t="s">
        <v>451</v>
      </c>
      <c r="F101" s="4" t="s">
        <v>377</v>
      </c>
      <c r="L101" s="4" t="s">
        <v>377</v>
      </c>
    </row>
    <row r="102" spans="1:19">
      <c r="A102" s="4" t="s">
        <v>468</v>
      </c>
    </row>
    <row r="103" spans="1:19">
      <c r="A103" s="3" t="s">
        <v>185</v>
      </c>
    </row>
    <row r="104" spans="1:19">
      <c r="A104" s="4" t="s">
        <v>451</v>
      </c>
      <c r="F104" s="4" t="s">
        <v>377</v>
      </c>
      <c r="L104" s="4" t="s">
        <v>377</v>
      </c>
    </row>
    <row r="105" spans="1:19">
      <c r="A105" s="4" t="s">
        <v>469</v>
      </c>
    </row>
    <row r="106" spans="1:19">
      <c r="A106" s="3" t="s">
        <v>185</v>
      </c>
    </row>
    <row r="107" spans="1:19">
      <c r="A107" s="4" t="s">
        <v>451</v>
      </c>
      <c r="F107" s="4" t="s">
        <v>470</v>
      </c>
      <c r="L107" s="4" t="s">
        <v>470</v>
      </c>
    </row>
    <row r="108" spans="1:19">
      <c r="A108" s="4" t="s">
        <v>471</v>
      </c>
    </row>
    <row r="109" spans="1:19">
      <c r="A109" s="3" t="s">
        <v>185</v>
      </c>
    </row>
    <row r="110" spans="1:19">
      <c r="A110" s="4" t="s">
        <v>451</v>
      </c>
      <c r="F110" s="4" t="s">
        <v>466</v>
      </c>
      <c r="L110" s="4" t="s">
        <v>466</v>
      </c>
    </row>
    <row r="111" spans="1:19">
      <c r="A111" s="4" t="s">
        <v>472</v>
      </c>
    </row>
    <row r="112" spans="1:19">
      <c r="A112" s="3" t="s">
        <v>185</v>
      </c>
    </row>
    <row r="113" spans="1:19">
      <c r="A113" s="4" t="s">
        <v>451</v>
      </c>
      <c r="F113" s="4" t="s">
        <v>377</v>
      </c>
      <c r="L113" s="4" t="s">
        <v>377</v>
      </c>
    </row>
    <row r="114" spans="1:19">
      <c r="A114" s="4" t="s">
        <v>473</v>
      </c>
    </row>
    <row r="115" spans="1:19">
      <c r="A115" s="3" t="s">
        <v>185</v>
      </c>
    </row>
    <row r="116" spans="1:19">
      <c r="A116" s="4" t="s">
        <v>451</v>
      </c>
      <c r="F116" s="4" t="s">
        <v>474</v>
      </c>
      <c r="L116" s="4" t="s">
        <v>474</v>
      </c>
    </row>
    <row r="117" spans="1:19">
      <c r="A117" s="4" t="s">
        <v>475</v>
      </c>
    </row>
    <row r="118" spans="1:19">
      <c r="A118" s="3" t="s">
        <v>185</v>
      </c>
    </row>
    <row r="119" spans="1:19">
      <c r="A119" s="4" t="s">
        <v>451</v>
      </c>
      <c r="F119" s="4" t="s">
        <v>476</v>
      </c>
      <c r="L119" s="4" t="s">
        <v>476</v>
      </c>
    </row>
    <row r="120" spans="1:19">
      <c r="A120" s="4" t="s">
        <v>477</v>
      </c>
    </row>
    <row r="121" spans="1:19">
      <c r="A121" s="3" t="s">
        <v>185</v>
      </c>
    </row>
    <row r="122" spans="1:19">
      <c r="A122" s="4" t="s">
        <v>451</v>
      </c>
      <c r="F122" s="4" t="s">
        <v>478</v>
      </c>
      <c r="L122" s="4" t="s">
        <v>478</v>
      </c>
    </row>
    <row r="123" spans="1:19">
      <c r="A123" s="4" t="s">
        <v>479</v>
      </c>
    </row>
    <row r="124" spans="1:19">
      <c r="A124" s="3" t="s">
        <v>185</v>
      </c>
    </row>
    <row r="125" spans="1:19">
      <c r="A125" s="4" t="s">
        <v>451</v>
      </c>
      <c r="F125" s="4" t="s">
        <v>377</v>
      </c>
      <c r="L125" s="4" t="s">
        <v>377</v>
      </c>
    </row>
    <row r="126" spans="1:19">
      <c r="A126" s="4" t="s">
        <v>480</v>
      </c>
    </row>
    <row r="127" spans="1:19">
      <c r="A127" s="3" t="s">
        <v>185</v>
      </c>
    </row>
    <row r="128" spans="1:19">
      <c r="A128" s="4" t="s">
        <v>451</v>
      </c>
      <c r="F128" s="4" t="s">
        <v>481</v>
      </c>
      <c r="L128" s="4" t="s">
        <v>481</v>
      </c>
    </row>
    <row r="129" spans="1:19">
      <c r="A129" s="4" t="s">
        <v>482</v>
      </c>
    </row>
    <row r="130" spans="1:19">
      <c r="A130" s="3" t="s">
        <v>185</v>
      </c>
    </row>
    <row r="131" spans="1:19">
      <c r="A131" s="4" t="s">
        <v>451</v>
      </c>
      <c r="F131" s="4" t="s">
        <v>377</v>
      </c>
      <c r="L131" s="4" t="s">
        <v>377</v>
      </c>
    </row>
    <row r="132" spans="1:19">
      <c r="A132" s="4" t="s">
        <v>483</v>
      </c>
    </row>
    <row r="133" spans="1:19">
      <c r="A133" s="3" t="s">
        <v>185</v>
      </c>
    </row>
    <row r="134" spans="1:19">
      <c r="A134" s="4" t="s">
        <v>451</v>
      </c>
      <c r="F134" s="4" t="s">
        <v>484</v>
      </c>
      <c r="L134" s="4" t="s">
        <v>484</v>
      </c>
    </row>
    <row r="135" spans="1:19">
      <c r="A135" s="4" t="s">
        <v>485</v>
      </c>
    </row>
    <row r="136" spans="1:19">
      <c r="A136" s="3" t="s">
        <v>185</v>
      </c>
    </row>
    <row r="137" spans="1:19">
      <c r="A137" s="4" t="s">
        <v>451</v>
      </c>
      <c r="F137" s="4" t="s">
        <v>486</v>
      </c>
      <c r="L137" s="4" t="s">
        <v>486</v>
      </c>
    </row>
    <row r="138" spans="1:19">
      <c r="A138" s="4" t="s">
        <v>487</v>
      </c>
    </row>
    <row r="139" spans="1:19">
      <c r="A139" s="3" t="s">
        <v>185</v>
      </c>
    </row>
    <row r="140" spans="1:19">
      <c r="A140" s="4" t="s">
        <v>451</v>
      </c>
      <c r="F140" s="4" t="s">
        <v>481</v>
      </c>
      <c r="L140" s="4" t="s">
        <v>481</v>
      </c>
    </row>
    <row r="141" spans="1:19">
      <c r="A141" s="4" t="s">
        <v>488</v>
      </c>
    </row>
    <row r="142" spans="1:19">
      <c r="A142" s="3" t="s">
        <v>185</v>
      </c>
    </row>
    <row r="143" spans="1:19">
      <c r="A143" s="4" t="s">
        <v>451</v>
      </c>
      <c r="F143" s="4" t="s">
        <v>377</v>
      </c>
      <c r="L143" s="4" t="s">
        <v>377</v>
      </c>
    </row>
    <row r="144" spans="1:19">
      <c r="A144" s="4" t="s">
        <v>489</v>
      </c>
    </row>
    <row r="145" spans="1:19">
      <c r="A145" s="3" t="s">
        <v>185</v>
      </c>
    </row>
    <row r="146" spans="1:19">
      <c r="A146" s="4" t="s">
        <v>451</v>
      </c>
      <c r="F146" s="4" t="s">
        <v>377</v>
      </c>
      <c r="L146" s="4" t="s">
        <v>377</v>
      </c>
    </row>
    <row r="147" spans="1:19">
      <c r="A147" s="4" t="s">
        <v>490</v>
      </c>
    </row>
    <row r="148" spans="1:19">
      <c r="A148" s="3" t="s">
        <v>185</v>
      </c>
    </row>
    <row r="149" spans="1:19">
      <c r="A149" s="4" t="s">
        <v>451</v>
      </c>
      <c r="F149" s="4" t="s">
        <v>491</v>
      </c>
      <c r="L149" s="4" t="s">
        <v>491</v>
      </c>
    </row>
    <row r="150" spans="1:19">
      <c r="A150" s="4" t="s">
        <v>492</v>
      </c>
    </row>
    <row r="151" spans="1:19">
      <c r="A151" s="3" t="s">
        <v>185</v>
      </c>
    </row>
    <row r="152" spans="1:19">
      <c r="A152" s="4" t="s">
        <v>451</v>
      </c>
      <c r="F152" s="4" t="s">
        <v>481</v>
      </c>
      <c r="L152" s="4" t="s">
        <v>481</v>
      </c>
    </row>
    <row r="153" spans="1:19">
      <c r="A153" s="4" t="s">
        <v>493</v>
      </c>
    </row>
    <row r="154" spans="1:19">
      <c r="A154" s="3" t="s">
        <v>185</v>
      </c>
    </row>
    <row r="155" spans="1:19">
      <c r="A155" s="4" t="s">
        <v>451</v>
      </c>
      <c r="F155" s="4" t="s">
        <v>377</v>
      </c>
      <c r="L155" s="4" t="s">
        <v>377</v>
      </c>
    </row>
    <row r="156" spans="1:19">
      <c r="A156" s="4" t="s">
        <v>494</v>
      </c>
    </row>
    <row r="157" spans="1:19">
      <c r="A157" s="3" t="s">
        <v>185</v>
      </c>
    </row>
    <row r="158" spans="1:19">
      <c r="A158" s="4" t="s">
        <v>451</v>
      </c>
      <c r="F158" s="4" t="s">
        <v>495</v>
      </c>
      <c r="L158" s="4" t="s">
        <v>495</v>
      </c>
    </row>
    <row r="159" spans="1:19">
      <c r="A159" s="4" t="s">
        <v>496</v>
      </c>
    </row>
    <row r="160" spans="1:19">
      <c r="A160" s="3" t="s">
        <v>185</v>
      </c>
    </row>
    <row r="161" spans="1:19">
      <c r="A161" s="4" t="s">
        <v>451</v>
      </c>
      <c r="F161" s="4" t="s">
        <v>377</v>
      </c>
      <c r="L161" s="4" t="s">
        <v>377</v>
      </c>
    </row>
    <row r="162" spans="1:19">
      <c r="A162" s="4" t="s">
        <v>497</v>
      </c>
    </row>
    <row r="163" spans="1:19">
      <c r="A163" s="3" t="s">
        <v>185</v>
      </c>
    </row>
    <row r="164" spans="1:19">
      <c r="A164" s="4" t="s">
        <v>451</v>
      </c>
      <c r="F164" s="4" t="s">
        <v>495</v>
      </c>
      <c r="L164" s="4" t="s">
        <v>495</v>
      </c>
    </row>
    <row r="165" spans="1:19">
      <c r="A165" s="4" t="s">
        <v>498</v>
      </c>
    </row>
    <row r="166" spans="1:19">
      <c r="A166" s="3" t="s">
        <v>185</v>
      </c>
    </row>
    <row r="167" spans="1:19">
      <c r="A167" s="4" t="s">
        <v>451</v>
      </c>
      <c r="F167" s="4" t="s">
        <v>499</v>
      </c>
      <c r="L167" s="4" t="s">
        <v>499</v>
      </c>
    </row>
    <row r="168" spans="1:19">
      <c r="A168" s="4" t="s">
        <v>500</v>
      </c>
    </row>
    <row r="169" spans="1:19">
      <c r="A169" s="3" t="s">
        <v>185</v>
      </c>
    </row>
    <row r="170" spans="1:19">
      <c r="A170" s="4" t="s">
        <v>501</v>
      </c>
      <c r="F170" s="6" t="n">
        <v>5</v>
      </c>
      <c r="G170" s="6" t="n">
        <v>11</v>
      </c>
    </row>
    <row r="171" spans="1:19">
      <c r="A171" s="4" t="s">
        <v>502</v>
      </c>
    </row>
    <row r="172" spans="1:19">
      <c r="A172" s="3" t="s">
        <v>185</v>
      </c>
    </row>
    <row r="173" spans="1:19">
      <c r="A173" s="4" t="s">
        <v>451</v>
      </c>
      <c r="F173" s="4" t="s">
        <v>377</v>
      </c>
      <c r="L173" s="4" t="s">
        <v>377</v>
      </c>
    </row>
    <row r="174" spans="1:19">
      <c r="A174" s="4" t="s">
        <v>87</v>
      </c>
      <c r="N174" s="5" t="n">
        <v>0</v>
      </c>
    </row>
    <row r="175" spans="1:19">
      <c r="A175" s="4" t="s">
        <v>88</v>
      </c>
      <c r="F175" s="6" t="n">
        <v>19</v>
      </c>
      <c r="I175" s="5" t="n">
        <v>35</v>
      </c>
      <c r="L175" s="6" t="n">
        <v>19</v>
      </c>
      <c r="M175" s="5" t="n">
        <v>35</v>
      </c>
    </row>
    <row r="176" spans="1:19">
      <c r="A176" s="4" t="s">
        <v>55</v>
      </c>
      <c r="L176" s="6" t="n">
        <v>0</v>
      </c>
    </row>
    <row r="177" spans="1:19">
      <c r="A177" s="4" t="s">
        <v>503</v>
      </c>
      <c r="F177" s="4" t="s">
        <v>377</v>
      </c>
      <c r="L177" s="4" t="s">
        <v>377</v>
      </c>
    </row>
    <row r="178" spans="1:19">
      <c r="A178" s="4" t="s">
        <v>504</v>
      </c>
      <c r="N178" s="5" t="n">
        <v>0</v>
      </c>
    </row>
    <row r="179" spans="1:19">
      <c r="A179" s="4" t="s">
        <v>505</v>
      </c>
    </row>
    <row r="180" spans="1:19">
      <c r="A180" s="3" t="s">
        <v>185</v>
      </c>
    </row>
    <row r="181" spans="1:19">
      <c r="A181" s="4" t="s">
        <v>501</v>
      </c>
      <c r="L181" s="6" t="n">
        <v>16</v>
      </c>
      <c r="N181" s="5" t="n">
        <v>11</v>
      </c>
    </row>
    <row r="182" spans="1:19">
      <c r="A182" s="4" t="s">
        <v>506</v>
      </c>
    </row>
    <row r="183" spans="1:19">
      <c r="A183" s="3" t="s">
        <v>185</v>
      </c>
    </row>
    <row r="184" spans="1:19">
      <c r="A184" s="4" t="s">
        <v>451</v>
      </c>
      <c r="F184" s="4" t="s">
        <v>507</v>
      </c>
      <c r="L184" s="4" t="s">
        <v>507</v>
      </c>
    </row>
    <row r="185" spans="1:19">
      <c r="A185" s="4" t="s">
        <v>87</v>
      </c>
      <c r="B185" s="6" t="n">
        <v>17</v>
      </c>
      <c r="C185" s="6" t="n">
        <v>17</v>
      </c>
    </row>
    <row r="186" spans="1:19">
      <c r="A186" s="4" t="s">
        <v>508</v>
      </c>
    </row>
    <row r="187" spans="1:19">
      <c r="A187" s="3" t="s">
        <v>185</v>
      </c>
    </row>
    <row r="188" spans="1:19">
      <c r="A188" s="4" t="s">
        <v>464</v>
      </c>
      <c r="L188" s="5" t="n">
        <v>2</v>
      </c>
    </row>
    <row r="189" spans="1:19">
      <c r="A189" s="4" t="s">
        <v>509</v>
      </c>
    </row>
    <row r="190" spans="1:19">
      <c r="A190" s="3" t="s">
        <v>185</v>
      </c>
    </row>
    <row r="191" spans="1:19">
      <c r="A191" s="4" t="s">
        <v>451</v>
      </c>
      <c r="F191" s="4" t="s">
        <v>510</v>
      </c>
      <c r="L191" s="4" t="s">
        <v>510</v>
      </c>
    </row>
    <row r="192" spans="1:19">
      <c r="A192" s="4" t="s">
        <v>511</v>
      </c>
    </row>
    <row r="193" spans="1:19">
      <c r="A193" s="3" t="s">
        <v>185</v>
      </c>
    </row>
    <row r="194" spans="1:19">
      <c r="A194" s="4" t="s">
        <v>451</v>
      </c>
      <c r="F194" s="4" t="s">
        <v>377</v>
      </c>
      <c r="L194" s="4" t="s">
        <v>377</v>
      </c>
    </row>
    <row r="195" spans="1:19">
      <c r="A195" s="4" t="s">
        <v>512</v>
      </c>
    </row>
    <row r="196" spans="1:19">
      <c r="A196" s="3" t="s">
        <v>185</v>
      </c>
    </row>
    <row r="197" spans="1:19">
      <c r="A197" s="4" t="s">
        <v>451</v>
      </c>
      <c r="F197" s="4" t="s">
        <v>377</v>
      </c>
      <c r="L197" s="4" t="s">
        <v>377</v>
      </c>
    </row>
    <row r="198" spans="1:19">
      <c r="A198" s="4" t="s">
        <v>513</v>
      </c>
      <c r="F198" s="6" t="n">
        <v>111</v>
      </c>
      <c r="L198" s="6" t="n">
        <v>111</v>
      </c>
    </row>
    <row r="199" spans="1:19">
      <c r="A199" s="4" t="s">
        <v>514</v>
      </c>
      <c r="F199" s="5" t="n">
        <v>74</v>
      </c>
      <c r="L199" s="6" t="n">
        <v>74</v>
      </c>
    </row>
    <row r="200" spans="1:19">
      <c r="A200" s="4" t="s">
        <v>515</v>
      </c>
      <c r="L200" s="4" t="s">
        <v>516</v>
      </c>
    </row>
    <row r="201" spans="1:19">
      <c r="A201" s="4" t="s">
        <v>517</v>
      </c>
    </row>
    <row r="202" spans="1:19">
      <c r="A202" s="3" t="s">
        <v>185</v>
      </c>
    </row>
    <row r="203" spans="1:19">
      <c r="A203" s="4" t="s">
        <v>518</v>
      </c>
      <c r="E203" s="6" t="n">
        <v>100</v>
      </c>
    </row>
    <row r="204" spans="1:19">
      <c r="A204" s="4" t="s">
        <v>519</v>
      </c>
      <c r="E204" s="4" t="s">
        <v>520</v>
      </c>
    </row>
    <row r="205" spans="1:19">
      <c r="A205" s="4" t="s">
        <v>521</v>
      </c>
      <c r="E205" s="4" t="s">
        <v>522</v>
      </c>
      <c r="Q205" s="4" t="s">
        <v>523</v>
      </c>
    </row>
    <row r="206" spans="1:19">
      <c r="A206" s="4" t="s">
        <v>524</v>
      </c>
      <c r="E206" s="4" t="s">
        <v>525</v>
      </c>
    </row>
    <row r="207" spans="1:19">
      <c r="A207" s="4" t="s">
        <v>526</v>
      </c>
      <c r="E207" s="4" t="s">
        <v>523</v>
      </c>
    </row>
    <row r="208" spans="1:19">
      <c r="A208" s="4" t="s">
        <v>88</v>
      </c>
      <c r="E208" s="6" t="n">
        <v>89</v>
      </c>
      <c r="F208" s="6" t="n">
        <v>161</v>
      </c>
      <c r="I208" s="5" t="n">
        <v>158</v>
      </c>
      <c r="L208" s="6" t="n">
        <v>161</v>
      </c>
      <c r="M208" s="5" t="n">
        <v>158</v>
      </c>
    </row>
    <row r="209" spans="1:19">
      <c r="A209" s="4" t="s">
        <v>527</v>
      </c>
    </row>
    <row r="210" spans="1:19">
      <c r="A210" s="3" t="s">
        <v>185</v>
      </c>
    </row>
    <row r="211" spans="1:19">
      <c r="A211" s="4" t="s">
        <v>528</v>
      </c>
      <c r="F211" s="4" t="s">
        <v>525</v>
      </c>
      <c r="L211" s="4" t="s">
        <v>525</v>
      </c>
    </row>
    <row r="212" spans="1:19">
      <c r="A212" s="4" t="s">
        <v>529</v>
      </c>
      <c r="F212" s="4" t="s">
        <v>516</v>
      </c>
      <c r="L212" s="4" t="s">
        <v>516</v>
      </c>
    </row>
    <row r="213" spans="1:19">
      <c r="A213" s="4" t="s">
        <v>88</v>
      </c>
      <c r="E213" s="6" t="n">
        <v>11</v>
      </c>
    </row>
    <row r="214" spans="1:19">
      <c r="A214" s="4" t="s">
        <v>530</v>
      </c>
    </row>
    <row r="215" spans="1:19">
      <c r="A215" s="3" t="s">
        <v>185</v>
      </c>
    </row>
    <row r="216" spans="1:19">
      <c r="A216" s="4" t="s">
        <v>518</v>
      </c>
      <c r="K216" s="6" t="n">
        <v>13</v>
      </c>
    </row>
    <row r="217" spans="1:19">
      <c r="A217" s="4" t="s">
        <v>521</v>
      </c>
      <c r="F217" s="4" t="s">
        <v>416</v>
      </c>
      <c r="L217" s="4" t="s">
        <v>416</v>
      </c>
    </row>
    <row r="218" spans="1:19">
      <c r="A218" s="4" t="s">
        <v>88</v>
      </c>
      <c r="F218" s="6" t="n">
        <v>8</v>
      </c>
      <c r="I218" s="5" t="n">
        <v>8</v>
      </c>
      <c r="L218" s="6" t="n">
        <v>8</v>
      </c>
      <c r="M218" s="5" t="n">
        <v>8</v>
      </c>
    </row>
    <row r="219" spans="1:19">
      <c r="A219" s="4" t="s">
        <v>531</v>
      </c>
    </row>
    <row r="220" spans="1:19">
      <c r="A220" s="3" t="s">
        <v>185</v>
      </c>
    </row>
    <row r="221" spans="1:19">
      <c r="A221" s="4" t="s">
        <v>532</v>
      </c>
      <c r="I221" s="5" t="n">
        <v>0</v>
      </c>
      <c r="M221" s="5" t="n">
        <v>0</v>
      </c>
    </row>
    <row r="222" spans="1:19">
      <c r="A222" s="4" t="s">
        <v>533</v>
      </c>
      <c r="I222" s="6" t="n">
        <v>17</v>
      </c>
      <c r="M222" s="5" t="n">
        <v>17</v>
      </c>
    </row>
    <row r="223" spans="1:19">
      <c r="A223" s="4" t="s">
        <v>501</v>
      </c>
      <c r="M223" s="5" t="n">
        <v>9</v>
      </c>
    </row>
    <row r="224" spans="1:19">
      <c r="A224" s="4" t="s">
        <v>534</v>
      </c>
    </row>
    <row r="225" spans="1:19">
      <c r="A225" s="3" t="s">
        <v>185</v>
      </c>
    </row>
    <row r="226" spans="1:19">
      <c r="A226" s="4" t="s">
        <v>451</v>
      </c>
      <c r="D226" s="4" t="s">
        <v>377</v>
      </c>
    </row>
    <row r="227" spans="1:19">
      <c r="A227" s="4" t="s">
        <v>535</v>
      </c>
      <c r="O227" s="4" t="s">
        <v>536</v>
      </c>
    </row>
    <row r="228" spans="1:19">
      <c r="A228" s="4" t="s">
        <v>537</v>
      </c>
      <c r="L228" s="5" t="n">
        <v>14</v>
      </c>
      <c r="M228" s="5" t="n">
        <v>29</v>
      </c>
      <c r="N228" s="5" t="n">
        <v>5</v>
      </c>
    </row>
    <row r="229" spans="1:19">
      <c r="A229" s="4" t="s">
        <v>87</v>
      </c>
      <c r="P229" s="6" t="n">
        <v>63</v>
      </c>
    </row>
    <row r="230" spans="1:19">
      <c r="A230" s="4" t="s">
        <v>48</v>
      </c>
      <c r="L230" s="5" t="n">
        <v>-10</v>
      </c>
      <c r="M230" s="5" t="n">
        <v>-60</v>
      </c>
      <c r="N230" s="5" t="n">
        <v>-8</v>
      </c>
    </row>
    <row r="231" spans="1:19">
      <c r="A231" s="4" t="s">
        <v>61</v>
      </c>
      <c r="L231" s="5" t="n">
        <v>-4</v>
      </c>
      <c r="M231" s="6" t="n">
        <v>5</v>
      </c>
      <c r="N231" s="5" t="n">
        <v>-1</v>
      </c>
    </row>
    <row r="232" spans="1:19">
      <c r="A232" s="4" t="s">
        <v>538</v>
      </c>
    </row>
    <row r="233" spans="1:19">
      <c r="A233" s="3" t="s">
        <v>185</v>
      </c>
    </row>
    <row r="234" spans="1:19">
      <c r="A234" s="4" t="s">
        <v>518</v>
      </c>
      <c r="D234" s="6" t="n">
        <v>13</v>
      </c>
    </row>
    <row r="235" spans="1:19">
      <c r="A235" s="4" t="s">
        <v>539</v>
      </c>
    </row>
    <row r="236" spans="1:19">
      <c r="A236" s="3" t="s">
        <v>185</v>
      </c>
    </row>
    <row r="237" spans="1:19">
      <c r="A237" s="4" t="s">
        <v>451</v>
      </c>
      <c r="I237" s="4" t="s">
        <v>466</v>
      </c>
      <c r="M237" s="4" t="s">
        <v>466</v>
      </c>
    </row>
    <row r="238" spans="1:19">
      <c r="A238" s="4" t="s">
        <v>540</v>
      </c>
      <c r="M238" s="6" t="n">
        <v>8</v>
      </c>
    </row>
    <row r="239" spans="1:19">
      <c r="A239" s="4" t="s">
        <v>541</v>
      </c>
    </row>
    <row r="240" spans="1:19">
      <c r="A240" s="3" t="s">
        <v>185</v>
      </c>
    </row>
    <row r="241" spans="1:19">
      <c r="A241" s="4" t="s">
        <v>451</v>
      </c>
      <c r="S241" s="4" t="s">
        <v>377</v>
      </c>
    </row>
    <row r="242" spans="1:19">
      <c r="A242" s="4" t="s">
        <v>542</v>
      </c>
      <c r="H242" s="6" t="n">
        <v>150</v>
      </c>
      <c r="R242" s="6" t="n">
        <v>207</v>
      </c>
    </row>
    <row r="243" spans="1:19">
      <c r="A243" s="4" t="s">
        <v>540</v>
      </c>
      <c r="L243" s="5" t="n">
        <v>51</v>
      </c>
      <c r="M243" s="6" t="n">
        <v>26</v>
      </c>
    </row>
    <row r="244" spans="1:19">
      <c r="A244" s="4" t="s">
        <v>543</v>
      </c>
      <c r="F244" s="5" t="n">
        <v>73</v>
      </c>
      <c r="L244" s="5" t="n">
        <v>73</v>
      </c>
    </row>
    <row r="245" spans="1:19">
      <c r="A245" s="4" t="s">
        <v>544</v>
      </c>
    </row>
    <row r="246" spans="1:19">
      <c r="A246" s="3" t="s">
        <v>185</v>
      </c>
    </row>
    <row r="247" spans="1:19">
      <c r="A247" s="4" t="s">
        <v>451</v>
      </c>
      <c r="I247" s="4" t="s">
        <v>484</v>
      </c>
      <c r="M247" s="4" t="s">
        <v>484</v>
      </c>
    </row>
    <row r="248" spans="1:19">
      <c r="A248" s="4" t="s">
        <v>540</v>
      </c>
      <c r="I248" s="6" t="n">
        <v>13</v>
      </c>
    </row>
    <row r="249" spans="1:19">
      <c r="A249" s="4" t="s">
        <v>545</v>
      </c>
    </row>
    <row r="250" spans="1:19">
      <c r="A250" s="3" t="s">
        <v>185</v>
      </c>
    </row>
    <row r="251" spans="1:19">
      <c r="A251" s="4" t="s">
        <v>451</v>
      </c>
      <c r="I251" s="4" t="s">
        <v>481</v>
      </c>
      <c r="M251" s="4" t="s">
        <v>481</v>
      </c>
    </row>
    <row r="252" spans="1:19">
      <c r="A252" s="4" t="s">
        <v>540</v>
      </c>
      <c r="M252" s="6" t="n">
        <v>10</v>
      </c>
    </row>
    <row r="253" spans="1:19">
      <c r="A253" s="4" t="s">
        <v>546</v>
      </c>
    </row>
    <row r="254" spans="1:19">
      <c r="A254" s="3" t="s">
        <v>185</v>
      </c>
    </row>
    <row r="255" spans="1:19">
      <c r="A255" s="4" t="s">
        <v>451</v>
      </c>
      <c r="I255" s="4" t="s">
        <v>495</v>
      </c>
      <c r="M255" s="4" t="s">
        <v>495</v>
      </c>
    </row>
    <row r="256" spans="1:19">
      <c r="A256" s="4" t="s">
        <v>540</v>
      </c>
      <c r="M256" s="6" t="n">
        <v>10</v>
      </c>
    </row>
    <row r="257" spans="1:19">
      <c r="A257" s="4" t="s">
        <v>547</v>
      </c>
    </row>
    <row r="258" spans="1:19">
      <c r="A258" s="3" t="s">
        <v>185</v>
      </c>
    </row>
    <row r="259" spans="1:19">
      <c r="A259" s="4" t="s">
        <v>451</v>
      </c>
      <c r="H259" s="4" t="s">
        <v>377</v>
      </c>
    </row>
    <row r="260" spans="1:19">
      <c r="A260" s="4" t="s">
        <v>543</v>
      </c>
      <c r="F260" s="6" t="n">
        <v>73</v>
      </c>
      <c r="L260" s="6" t="n">
        <v>73</v>
      </c>
    </row>
    <row r="261" spans="1:19">
      <c r="A261" s="4" t="s">
        <v>548</v>
      </c>
    </row>
    <row r="262" spans="1:19">
      <c r="A262" s="3" t="s">
        <v>185</v>
      </c>
    </row>
    <row r="263" spans="1:19">
      <c r="A263" s="4" t="s">
        <v>542</v>
      </c>
      <c r="H263" s="6" t="n">
        <v>150</v>
      </c>
    </row>
    <row r="264" spans="1:19">
      <c r="A264" s="4" t="s">
        <v>549</v>
      </c>
    </row>
    <row r="265" spans="1:19">
      <c r="A265" s="3" t="s">
        <v>185</v>
      </c>
    </row>
    <row r="266" spans="1:19">
      <c r="A266" s="4" t="s">
        <v>451</v>
      </c>
      <c r="F266" s="4" t="s">
        <v>377</v>
      </c>
      <c r="L266" s="4" t="s">
        <v>377</v>
      </c>
    </row>
    <row r="267" spans="1:19">
      <c r="A267" s="4" t="s">
        <v>550</v>
      </c>
      <c r="F267" s="5" t="n">
        <v>3</v>
      </c>
      <c r="L267" s="5" t="n">
        <v>3</v>
      </c>
    </row>
    <row r="268" spans="1:19">
      <c r="A268" s="4" t="s">
        <v>551</v>
      </c>
    </row>
    <row r="269" spans="1:19">
      <c r="A269" s="3" t="s">
        <v>185</v>
      </c>
    </row>
    <row r="270" spans="1:19">
      <c r="A270" s="4" t="s">
        <v>518</v>
      </c>
      <c r="H270" s="6" t="n">
        <v>12</v>
      </c>
    </row>
    <row r="271" spans="1:19">
      <c r="A271" s="4" t="s">
        <v>552</v>
      </c>
    </row>
    <row r="272" spans="1:19">
      <c r="A272" s="3" t="s">
        <v>185</v>
      </c>
    </row>
    <row r="273" spans="1:19">
      <c r="A273" s="4" t="s">
        <v>540</v>
      </c>
      <c r="J273" s="6" t="n">
        <v>10</v>
      </c>
    </row>
    <row r="274" spans="1:19">
      <c r="A274" s="4" t="s">
        <v>553</v>
      </c>
      <c r="J274" s="5" t="n">
        <v>300</v>
      </c>
    </row>
    <row r="275" spans="1:19">
      <c r="A275" s="4" t="s">
        <v>554</v>
      </c>
    </row>
    <row r="276" spans="1:19">
      <c r="A276" s="3" t="s">
        <v>185</v>
      </c>
    </row>
    <row r="277" spans="1:19">
      <c r="A277" s="4" t="s">
        <v>451</v>
      </c>
      <c r="F277" s="4" t="s">
        <v>555</v>
      </c>
      <c r="J277" s="4" t="s">
        <v>555</v>
      </c>
      <c r="L277" s="4" t="s">
        <v>555</v>
      </c>
    </row>
    <row r="278" spans="1:19">
      <c r="A278" s="4" t="s">
        <v>540</v>
      </c>
      <c r="J278" s="6" t="n">
        <v>10</v>
      </c>
    </row>
    <row r="279" spans="1:19">
      <c r="A279" s="4" t="s">
        <v>553</v>
      </c>
      <c r="F279" s="5" t="n">
        <v>300</v>
      </c>
      <c r="J279" s="5" t="n">
        <v>300</v>
      </c>
      <c r="L279" s="5" t="n">
        <v>300</v>
      </c>
    </row>
    <row r="280" spans="1:19">
      <c r="A280" s="4" t="s">
        <v>556</v>
      </c>
    </row>
    <row r="281" spans="1:19">
      <c r="A281" s="3" t="s">
        <v>185</v>
      </c>
    </row>
    <row r="282" spans="1:19">
      <c r="A282" s="4" t="s">
        <v>557</v>
      </c>
      <c r="J282" s="4" t="s">
        <v>558</v>
      </c>
    </row>
    <row r="283" spans="1:19">
      <c r="A283" s="4" t="s">
        <v>559</v>
      </c>
    </row>
    <row r="284" spans="1:19">
      <c r="A284" s="3" t="s">
        <v>185</v>
      </c>
    </row>
    <row r="285" spans="1:19">
      <c r="A285" s="4" t="s">
        <v>451</v>
      </c>
      <c r="F285" s="4" t="s">
        <v>495</v>
      </c>
      <c r="L285" s="4" t="s">
        <v>495</v>
      </c>
    </row>
    <row r="286" spans="1:19">
      <c r="A286" s="4" t="s">
        <v>560</v>
      </c>
    </row>
    <row r="287" spans="1:19">
      <c r="A287" s="3" t="s">
        <v>185</v>
      </c>
    </row>
    <row r="288" spans="1:19">
      <c r="A288" s="4" t="s">
        <v>451</v>
      </c>
      <c r="F288" s="4" t="s">
        <v>377</v>
      </c>
      <c r="L288" s="4" t="s">
        <v>377</v>
      </c>
    </row>
    <row r="289" spans="1:19">
      <c r="A289" s="4" t="s">
        <v>379</v>
      </c>
    </row>
    <row r="290" spans="1:19">
      <c r="A290" s="3" t="s">
        <v>185</v>
      </c>
    </row>
    <row r="291" spans="1:19">
      <c r="A291" s="4" t="s">
        <v>154</v>
      </c>
      <c r="B291" s="5" t="n">
        <v>74</v>
      </c>
    </row>
    <row r="292" spans="1:19">
      <c r="A292" s="4" t="s">
        <v>51</v>
      </c>
      <c r="B292" s="5" t="n">
        <v>66</v>
      </c>
    </row>
    <row r="293" spans="1:19">
      <c r="A293" s="4" t="s">
        <v>561</v>
      </c>
      <c r="B293" s="5" t="n">
        <v>74</v>
      </c>
    </row>
    <row r="294" spans="1:19">
      <c r="A294" s="4" t="s">
        <v>562</v>
      </c>
    </row>
    <row r="295" spans="1:19">
      <c r="A295" s="3" t="s">
        <v>185</v>
      </c>
    </row>
    <row r="296" spans="1:19">
      <c r="A296" s="4" t="s">
        <v>563</v>
      </c>
      <c r="C296" s="5" t="n">
        <v>33</v>
      </c>
    </row>
    <row r="297" spans="1:19">
      <c r="A297" s="4" t="s">
        <v>564</v>
      </c>
      <c r="B297" s="5" t="n">
        <v>74</v>
      </c>
      <c r="C297" s="5" t="n">
        <v>74</v>
      </c>
    </row>
    <row r="298" spans="1:19">
      <c r="A298" s="4" t="s">
        <v>565</v>
      </c>
      <c r="C298" s="5" t="n">
        <v>2</v>
      </c>
    </row>
    <row r="299" spans="1:19">
      <c r="A299" s="4" t="s">
        <v>566</v>
      </c>
      <c r="B299" s="6" t="n">
        <v>76</v>
      </c>
      <c r="C299" s="6" t="n">
        <v>76</v>
      </c>
    </row>
    <row r="300" spans="1:19">
      <c r="A300" s="4" t="s">
        <v>567</v>
      </c>
    </row>
    <row r="301" spans="1:19">
      <c r="A301" s="3" t="s">
        <v>185</v>
      </c>
    </row>
    <row r="302" spans="1:19">
      <c r="A302" s="4" t="s">
        <v>376</v>
      </c>
      <c r="B302" s="4" t="s">
        <v>377</v>
      </c>
      <c r="C302" s="4" t="s">
        <v>377</v>
      </c>
    </row>
    <row r="303" spans="1:19">
      <c r="A303" s="4" t="s">
        <v>154</v>
      </c>
      <c r="C303" s="6" t="n">
        <v>74</v>
      </c>
    </row>
    <row r="304" spans="1:19">
      <c r="A304" s="4" t="s">
        <v>51</v>
      </c>
      <c r="N304" s="6" t="n">
        <v>66</v>
      </c>
    </row>
    <row r="305" spans="1:19">
      <c r="A305" s="4" t="s">
        <v>568</v>
      </c>
      <c r="N305" s="7" t="n">
        <v>34.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8"/>
    <col customWidth="1" max="2" min="2" width="16"/>
    <col customWidth="1" max="3" min="3" width="16"/>
    <col customWidth="1" max="4" min="4" width="14"/>
  </cols>
  <sheetData>
    <row r="1" spans="1:4">
      <c r="A1" s="1" t="s">
        <v>569</v>
      </c>
      <c r="B1" s="2" t="s">
        <v>1</v>
      </c>
      <c r="C1" s="2" t="s">
        <v>570</v>
      </c>
    </row>
    <row r="2" spans="1:4">
      <c r="B2" s="2" t="s">
        <v>2</v>
      </c>
      <c r="C2" s="2" t="s">
        <v>2</v>
      </c>
      <c r="D2" s="2" t="s">
        <v>30</v>
      </c>
    </row>
    <row r="3" spans="1:4">
      <c r="A3" s="3" t="s">
        <v>571</v>
      </c>
    </row>
    <row r="4" spans="1:4">
      <c r="A4" s="4" t="s">
        <v>572</v>
      </c>
      <c r="B4" s="6" t="n">
        <v>2072</v>
      </c>
      <c r="C4" s="6" t="n">
        <v>2072</v>
      </c>
      <c r="D4" s="6" t="n">
        <v>1830</v>
      </c>
    </row>
    <row r="5" spans="1:4">
      <c r="A5" s="4" t="s">
        <v>573</v>
      </c>
      <c r="B5" s="5" t="n">
        <v>-1066</v>
      </c>
      <c r="C5" s="5" t="n">
        <v>-1066</v>
      </c>
      <c r="D5" s="5" t="n">
        <v>-999</v>
      </c>
    </row>
    <row r="6" spans="1:4">
      <c r="A6" s="4" t="s">
        <v>86</v>
      </c>
      <c r="B6" s="6" t="n">
        <v>1006</v>
      </c>
      <c r="C6" s="5" t="n">
        <v>1006</v>
      </c>
      <c r="D6" s="5" t="n">
        <v>831</v>
      </c>
    </row>
    <row r="7" spans="1:4">
      <c r="A7" s="4" t="s">
        <v>365</v>
      </c>
    </row>
    <row r="8" spans="1:4">
      <c r="A8" s="3" t="s">
        <v>571</v>
      </c>
    </row>
    <row r="9" spans="1:4">
      <c r="A9" s="4" t="s">
        <v>368</v>
      </c>
      <c r="B9" s="4" t="s">
        <v>369</v>
      </c>
    </row>
    <row r="10" spans="1:4">
      <c r="A10" s="4" t="s">
        <v>370</v>
      </c>
    </row>
    <row r="11" spans="1:4">
      <c r="A11" s="3" t="s">
        <v>571</v>
      </c>
    </row>
    <row r="12" spans="1:4">
      <c r="A12" s="4" t="s">
        <v>368</v>
      </c>
      <c r="B12" s="4" t="s">
        <v>372</v>
      </c>
    </row>
    <row r="13" spans="1:4">
      <c r="A13" s="4" t="s">
        <v>574</v>
      </c>
    </row>
    <row r="14" spans="1:4">
      <c r="A14" s="3" t="s">
        <v>571</v>
      </c>
    </row>
    <row r="15" spans="1:4">
      <c r="A15" s="4" t="s">
        <v>572</v>
      </c>
      <c r="B15" s="6" t="n">
        <v>214</v>
      </c>
      <c r="C15" s="6" t="n">
        <v>214</v>
      </c>
      <c r="D15" s="5" t="n">
        <v>185</v>
      </c>
    </row>
    <row r="16" spans="1:4">
      <c r="A16" s="4" t="s">
        <v>575</v>
      </c>
    </row>
    <row r="17" spans="1:4">
      <c r="A17" s="3" t="s">
        <v>571</v>
      </c>
    </row>
    <row r="18" spans="1:4">
      <c r="A18" s="4" t="s">
        <v>368</v>
      </c>
      <c r="C18" s="4" t="s">
        <v>369</v>
      </c>
    </row>
    <row r="19" spans="1:4">
      <c r="A19" s="4" t="s">
        <v>576</v>
      </c>
    </row>
    <row r="20" spans="1:4">
      <c r="A20" s="3" t="s">
        <v>571</v>
      </c>
    </row>
    <row r="21" spans="1:4">
      <c r="A21" s="4" t="s">
        <v>368</v>
      </c>
      <c r="C21" s="4" t="s">
        <v>577</v>
      </c>
    </row>
    <row r="22" spans="1:4">
      <c r="A22" s="4" t="s">
        <v>578</v>
      </c>
    </row>
    <row r="23" spans="1:4">
      <c r="A23" s="3" t="s">
        <v>571</v>
      </c>
    </row>
    <row r="24" spans="1:4">
      <c r="A24" s="4" t="s">
        <v>368</v>
      </c>
      <c r="C24" s="4" t="s">
        <v>372</v>
      </c>
    </row>
    <row r="25" spans="1:4">
      <c r="A25" s="4" t="s">
        <v>572</v>
      </c>
      <c r="B25" s="5" t="n">
        <v>486</v>
      </c>
      <c r="C25" s="6" t="n">
        <v>486</v>
      </c>
      <c r="D25" s="5" t="n">
        <v>405</v>
      </c>
    </row>
    <row r="26" spans="1:4">
      <c r="A26" s="4" t="s">
        <v>579</v>
      </c>
    </row>
    <row r="27" spans="1:4">
      <c r="A27" s="3" t="s">
        <v>571</v>
      </c>
    </row>
    <row r="28" spans="1:4">
      <c r="A28" s="4" t="s">
        <v>572</v>
      </c>
      <c r="B28" s="5" t="n">
        <v>1142</v>
      </c>
      <c r="C28" s="6" t="n">
        <v>1142</v>
      </c>
      <c r="D28" s="5" t="n">
        <v>1025</v>
      </c>
    </row>
    <row r="29" spans="1:4">
      <c r="A29" s="4" t="s">
        <v>580</v>
      </c>
    </row>
    <row r="30" spans="1:4">
      <c r="A30" s="3" t="s">
        <v>571</v>
      </c>
    </row>
    <row r="31" spans="1:4">
      <c r="A31" s="4" t="s">
        <v>368</v>
      </c>
      <c r="C31" s="4" t="s">
        <v>369</v>
      </c>
    </row>
    <row r="32" spans="1:4">
      <c r="A32" s="4" t="s">
        <v>581</v>
      </c>
    </row>
    <row r="33" spans="1:4">
      <c r="A33" s="3" t="s">
        <v>571</v>
      </c>
    </row>
    <row r="34" spans="1:4">
      <c r="A34" s="4" t="s">
        <v>368</v>
      </c>
      <c r="C34" s="4" t="s">
        <v>582</v>
      </c>
    </row>
    <row r="35" spans="1:4">
      <c r="A35" s="4" t="s">
        <v>583</v>
      </c>
    </row>
    <row r="36" spans="1:4">
      <c r="A36" s="3" t="s">
        <v>571</v>
      </c>
    </row>
    <row r="37" spans="1:4">
      <c r="A37" s="4" t="s">
        <v>572</v>
      </c>
      <c r="B37" s="5" t="n">
        <v>140</v>
      </c>
      <c r="C37" s="6" t="n">
        <v>140</v>
      </c>
      <c r="D37" s="5" t="n">
        <v>150</v>
      </c>
    </row>
    <row r="38" spans="1:4">
      <c r="A38" s="4" t="s">
        <v>584</v>
      </c>
    </row>
    <row r="39" spans="1:4">
      <c r="A39" s="3" t="s">
        <v>571</v>
      </c>
    </row>
    <row r="40" spans="1:4">
      <c r="A40" s="4" t="s">
        <v>368</v>
      </c>
      <c r="C40" s="4" t="s">
        <v>369</v>
      </c>
    </row>
    <row r="41" spans="1:4">
      <c r="A41" s="4" t="s">
        <v>585</v>
      </c>
    </row>
    <row r="42" spans="1:4">
      <c r="A42" s="3" t="s">
        <v>571</v>
      </c>
    </row>
    <row r="43" spans="1:4">
      <c r="A43" s="4" t="s">
        <v>368</v>
      </c>
      <c r="C43" s="4" t="s">
        <v>586</v>
      </c>
    </row>
    <row r="44" spans="1:4">
      <c r="A44" s="4" t="s">
        <v>587</v>
      </c>
    </row>
    <row r="45" spans="1:4">
      <c r="A45" s="3" t="s">
        <v>571</v>
      </c>
    </row>
    <row r="46" spans="1:4">
      <c r="A46" s="4" t="s">
        <v>368</v>
      </c>
      <c r="C46" s="4" t="s">
        <v>588</v>
      </c>
    </row>
    <row r="47" spans="1:4">
      <c r="A47" s="4" t="s">
        <v>572</v>
      </c>
      <c r="B47" s="5" t="n">
        <v>32</v>
      </c>
      <c r="C47" s="6" t="n">
        <v>32</v>
      </c>
      <c r="D47" s="5" t="n">
        <v>27</v>
      </c>
    </row>
    <row r="48" spans="1:4">
      <c r="A48" s="4" t="s">
        <v>589</v>
      </c>
    </row>
    <row r="49" spans="1:4">
      <c r="A49" s="3" t="s">
        <v>571</v>
      </c>
    </row>
    <row r="50" spans="1:4">
      <c r="A50" s="4" t="s">
        <v>572</v>
      </c>
      <c r="B50" s="5" t="n">
        <v>58</v>
      </c>
      <c r="C50" s="6" t="n">
        <v>58</v>
      </c>
      <c r="D50" s="6" t="n">
        <v>38</v>
      </c>
    </row>
    <row r="51" spans="1:4">
      <c r="A51" s="4" t="s">
        <v>590</v>
      </c>
      <c r="B51" s="6" t="n">
        <v>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5"/>
    <col customWidth="1" max="5" min="5" width="21"/>
    <col customWidth="1" max="6" min="6" width="21"/>
    <col customWidth="1" max="7" min="7" width="25"/>
    <col customWidth="1" max="8" min="8" width="31"/>
    <col customWidth="1" max="9" min="9" width="31"/>
  </cols>
  <sheetData>
    <row r="1" spans="1:9">
      <c r="A1" s="1" t="s">
        <v>591</v>
      </c>
      <c r="B1" s="2" t="s">
        <v>592</v>
      </c>
      <c r="D1" s="2" t="s">
        <v>1</v>
      </c>
      <c r="G1" s="2" t="s">
        <v>570</v>
      </c>
    </row>
    <row r="2" spans="1:9">
      <c r="B2" s="2" t="s">
        <v>593</v>
      </c>
      <c r="C2" s="2" t="s">
        <v>348</v>
      </c>
      <c r="D2" s="2" t="s">
        <v>346</v>
      </c>
      <c r="E2" s="2" t="s">
        <v>347</v>
      </c>
      <c r="F2" s="2" t="s">
        <v>348</v>
      </c>
      <c r="G2" s="2" t="s">
        <v>346</v>
      </c>
      <c r="H2" s="2" t="s">
        <v>594</v>
      </c>
      <c r="I2" s="2" t="s">
        <v>595</v>
      </c>
    </row>
    <row r="3" spans="1:9">
      <c r="A3" s="3" t="s">
        <v>596</v>
      </c>
    </row>
    <row r="4" spans="1:9">
      <c r="A4" s="4" t="s">
        <v>597</v>
      </c>
      <c r="D4" s="4" t="s">
        <v>470</v>
      </c>
      <c r="E4" s="4" t="s">
        <v>470</v>
      </c>
      <c r="F4" s="4" t="s">
        <v>470</v>
      </c>
    </row>
    <row r="5" spans="1:9">
      <c r="A5" s="3" t="s">
        <v>598</v>
      </c>
    </row>
    <row r="6" spans="1:9">
      <c r="A6" s="4" t="s">
        <v>599</v>
      </c>
      <c r="D6" s="6" t="n">
        <v>134</v>
      </c>
      <c r="E6" s="6" t="n">
        <v>84</v>
      </c>
      <c r="F6" s="6" t="n">
        <v>187</v>
      </c>
    </row>
    <row r="7" spans="1:9">
      <c r="A7" s="3" t="s">
        <v>600</v>
      </c>
    </row>
    <row r="8" spans="1:9">
      <c r="A8" s="4" t="s">
        <v>601</v>
      </c>
      <c r="D8" s="5" t="n">
        <v>-14</v>
      </c>
      <c r="E8" s="5" t="n">
        <v>22</v>
      </c>
      <c r="F8" s="5" t="n">
        <v>4</v>
      </c>
    </row>
    <row r="9" spans="1:9">
      <c r="A9" s="4" t="s">
        <v>602</v>
      </c>
      <c r="D9" s="5" t="n">
        <v>-15</v>
      </c>
      <c r="E9" s="5" t="n">
        <v>-11</v>
      </c>
      <c r="F9" s="5" t="n">
        <v>-9</v>
      </c>
    </row>
    <row r="10" spans="1:9">
      <c r="A10" s="4" t="s">
        <v>603</v>
      </c>
      <c r="D10" s="5" t="n">
        <v>5</v>
      </c>
      <c r="E10" s="5" t="n">
        <v>1</v>
      </c>
      <c r="F10" s="5" t="n">
        <v>10</v>
      </c>
    </row>
    <row r="11" spans="1:9">
      <c r="A11" s="4" t="s">
        <v>604</v>
      </c>
      <c r="D11" s="5" t="n">
        <v>-31</v>
      </c>
      <c r="E11" s="5" t="n">
        <v>-16</v>
      </c>
      <c r="F11" s="5" t="n">
        <v>-12</v>
      </c>
    </row>
    <row r="12" spans="1:9">
      <c r="A12" s="4" t="s">
        <v>605</v>
      </c>
      <c r="D12" s="5" t="n">
        <v>-5</v>
      </c>
      <c r="E12" s="5" t="n">
        <v>-8</v>
      </c>
      <c r="F12" s="5" t="n">
        <v>-11</v>
      </c>
    </row>
    <row r="13" spans="1:9">
      <c r="A13" s="4" t="s">
        <v>35</v>
      </c>
      <c r="D13" s="5" t="n">
        <v>-4</v>
      </c>
      <c r="E13" s="5" t="n">
        <v>-3</v>
      </c>
      <c r="F13" s="5" t="n">
        <v>-1</v>
      </c>
    </row>
    <row r="14" spans="1:9">
      <c r="A14" s="4" t="s">
        <v>55</v>
      </c>
      <c r="D14" s="5" t="n">
        <v>70</v>
      </c>
      <c r="E14" s="5" t="n">
        <v>69</v>
      </c>
      <c r="F14" s="5" t="n">
        <v>168</v>
      </c>
    </row>
    <row r="15" spans="1:9">
      <c r="A15" s="3" t="s">
        <v>606</v>
      </c>
    </row>
    <row r="16" spans="1:9">
      <c r="A16" s="4" t="s">
        <v>607</v>
      </c>
      <c r="D16" s="5" t="n">
        <v>272</v>
      </c>
      <c r="E16" s="5" t="n">
        <v>196</v>
      </c>
      <c r="F16" s="5" t="n">
        <v>472</v>
      </c>
    </row>
    <row r="17" spans="1:9">
      <c r="A17" s="4" t="s">
        <v>608</v>
      </c>
      <c r="D17" s="5" t="n">
        <v>110</v>
      </c>
      <c r="E17" s="5" t="n">
        <v>44</v>
      </c>
      <c r="F17" s="5" t="n">
        <v>63</v>
      </c>
    </row>
    <row r="18" spans="1:9">
      <c r="A18" s="4" t="s">
        <v>609</v>
      </c>
      <c r="D18" s="5" t="n">
        <v>382</v>
      </c>
      <c r="E18" s="5" t="n">
        <v>240</v>
      </c>
      <c r="F18" s="5" t="n">
        <v>535</v>
      </c>
    </row>
    <row r="19" spans="1:9">
      <c r="A19" s="4" t="s">
        <v>610</v>
      </c>
      <c r="D19" s="5" t="n">
        <v>-2</v>
      </c>
      <c r="E19" s="5" t="n">
        <v>-1</v>
      </c>
      <c r="F19" s="5" t="n">
        <v>-1</v>
      </c>
    </row>
    <row r="20" spans="1:9">
      <c r="A20" s="4" t="s">
        <v>54</v>
      </c>
      <c r="D20" s="5" t="n">
        <v>384</v>
      </c>
      <c r="E20" s="5" t="n">
        <v>241</v>
      </c>
      <c r="F20" s="5" t="n">
        <v>536</v>
      </c>
    </row>
    <row r="21" spans="1:9">
      <c r="A21" s="3" t="s">
        <v>611</v>
      </c>
    </row>
    <row r="22" spans="1:9">
      <c r="A22" s="4" t="s">
        <v>612</v>
      </c>
      <c r="D22" s="5" t="n">
        <v>-1</v>
      </c>
      <c r="E22" s="5" t="n">
        <v>52</v>
      </c>
      <c r="F22" s="5" t="n">
        <v>111</v>
      </c>
    </row>
    <row r="23" spans="1:9">
      <c r="A23" s="4" t="s">
        <v>608</v>
      </c>
      <c r="D23" s="5" t="n">
        <v>21</v>
      </c>
      <c r="E23" s="5" t="n">
        <v>20</v>
      </c>
      <c r="F23" s="5" t="n">
        <v>20</v>
      </c>
    </row>
    <row r="24" spans="1:9">
      <c r="A24" s="4" t="s">
        <v>613</v>
      </c>
      <c r="D24" s="5" t="n">
        <v>7</v>
      </c>
      <c r="E24" s="5" t="n">
        <v>6</v>
      </c>
      <c r="F24" s="5" t="n">
        <v>12</v>
      </c>
    </row>
    <row r="25" spans="1:9">
      <c r="A25" s="3" t="s">
        <v>614</v>
      </c>
    </row>
    <row r="26" spans="1:9">
      <c r="A26" s="4" t="s">
        <v>612</v>
      </c>
      <c r="D26" s="5" t="n">
        <v>36</v>
      </c>
      <c r="E26" s="5" t="n">
        <v>-14</v>
      </c>
      <c r="F26" s="5" t="n">
        <v>20</v>
      </c>
    </row>
    <row r="27" spans="1:9">
      <c r="A27" s="4" t="s">
        <v>608</v>
      </c>
      <c r="D27" s="5" t="n">
        <v>4</v>
      </c>
      <c r="E27" s="5" t="n">
        <v>8</v>
      </c>
      <c r="F27" s="5" t="n">
        <v>1</v>
      </c>
    </row>
    <row r="28" spans="1:9">
      <c r="A28" s="4" t="s">
        <v>613</v>
      </c>
      <c r="D28" s="5" t="n">
        <v>3</v>
      </c>
      <c r="E28" s="5" t="n">
        <v>-3</v>
      </c>
      <c r="F28" s="5" t="n">
        <v>4</v>
      </c>
    </row>
    <row r="29" spans="1:9">
      <c r="A29" s="4" t="s">
        <v>55</v>
      </c>
      <c r="D29" s="5" t="n">
        <v>70</v>
      </c>
      <c r="E29" s="5" t="n">
        <v>69</v>
      </c>
      <c r="F29" s="5" t="n">
        <v>168</v>
      </c>
    </row>
    <row r="30" spans="1:9">
      <c r="A30" s="4" t="s">
        <v>615</v>
      </c>
      <c r="D30" s="5" t="n">
        <v>-12</v>
      </c>
      <c r="E30" s="5" t="n">
        <v>0</v>
      </c>
      <c r="F30" s="5" t="n">
        <v>-27</v>
      </c>
    </row>
    <row r="31" spans="1:9">
      <c r="A31" s="4" t="s">
        <v>616</v>
      </c>
      <c r="D31" s="5" t="n">
        <v>58</v>
      </c>
      <c r="E31" s="5" t="n">
        <v>69</v>
      </c>
      <c r="F31" s="5" t="n">
        <v>141</v>
      </c>
    </row>
    <row r="32" spans="1:9">
      <c r="A32" s="4" t="s">
        <v>617</v>
      </c>
      <c r="B32" s="6" t="n">
        <v>33</v>
      </c>
      <c r="D32" s="5" t="n">
        <v>48</v>
      </c>
      <c r="E32" s="5" t="n">
        <v>33</v>
      </c>
      <c r="G32" s="6" t="n">
        <v>48</v>
      </c>
    </row>
    <row r="33" spans="1:9">
      <c r="A33" s="4" t="s">
        <v>618</v>
      </c>
      <c r="B33" s="5" t="n">
        <v>4</v>
      </c>
      <c r="D33" s="5" t="n">
        <v>6</v>
      </c>
      <c r="E33" s="5" t="n">
        <v>4</v>
      </c>
      <c r="G33" s="5" t="n">
        <v>6</v>
      </c>
    </row>
    <row r="34" spans="1:9">
      <c r="A34" s="3" t="s">
        <v>619</v>
      </c>
    </row>
    <row r="35" spans="1:9">
      <c r="A35" s="4" t="s">
        <v>620</v>
      </c>
      <c r="B35" s="5" t="n">
        <v>112</v>
      </c>
      <c r="D35" s="5" t="n">
        <v>112</v>
      </c>
      <c r="E35" s="5" t="n">
        <v>112</v>
      </c>
      <c r="G35" s="5" t="n">
        <v>112</v>
      </c>
    </row>
    <row r="36" spans="1:9">
      <c r="A36" s="4" t="s">
        <v>621</v>
      </c>
      <c r="B36" s="5" t="n">
        <v>53</v>
      </c>
      <c r="D36" s="5" t="n">
        <v>69</v>
      </c>
      <c r="E36" s="5" t="n">
        <v>53</v>
      </c>
      <c r="G36" s="5" t="n">
        <v>69</v>
      </c>
    </row>
    <row r="37" spans="1:9">
      <c r="A37" s="4" t="s">
        <v>622</v>
      </c>
      <c r="B37" s="5" t="n">
        <v>11</v>
      </c>
      <c r="D37" s="5" t="n">
        <v>10</v>
      </c>
      <c r="E37" s="5" t="n">
        <v>11</v>
      </c>
      <c r="G37" s="5" t="n">
        <v>10</v>
      </c>
    </row>
    <row r="38" spans="1:9">
      <c r="A38" s="4" t="s">
        <v>623</v>
      </c>
      <c r="B38" s="5" t="n">
        <v>9</v>
      </c>
      <c r="D38" s="5" t="n">
        <v>9</v>
      </c>
      <c r="E38" s="5" t="n">
        <v>9</v>
      </c>
      <c r="G38" s="5" t="n">
        <v>9</v>
      </c>
    </row>
    <row r="39" spans="1:9">
      <c r="A39" s="4" t="s">
        <v>35</v>
      </c>
      <c r="B39" s="5" t="n">
        <v>9</v>
      </c>
      <c r="D39" s="5" t="n">
        <v>18</v>
      </c>
      <c r="E39" s="5" t="n">
        <v>9</v>
      </c>
      <c r="G39" s="5" t="n">
        <v>18</v>
      </c>
    </row>
    <row r="40" spans="1:9">
      <c r="A40" s="4" t="s">
        <v>624</v>
      </c>
      <c r="B40" s="5" t="n">
        <v>194</v>
      </c>
      <c r="D40" s="5" t="n">
        <v>218</v>
      </c>
      <c r="E40" s="5" t="n">
        <v>194</v>
      </c>
      <c r="G40" s="5" t="n">
        <v>218</v>
      </c>
    </row>
    <row r="41" spans="1:9">
      <c r="A41" s="3" t="s">
        <v>625</v>
      </c>
    </row>
    <row r="42" spans="1:9">
      <c r="A42" s="4" t="s">
        <v>626</v>
      </c>
      <c r="B42" s="5" t="n">
        <v>103</v>
      </c>
      <c r="D42" s="5" t="n">
        <v>83</v>
      </c>
      <c r="E42" s="5" t="n">
        <v>103</v>
      </c>
      <c r="G42" s="5" t="n">
        <v>83</v>
      </c>
    </row>
    <row r="43" spans="1:9">
      <c r="A43" s="4" t="s">
        <v>627</v>
      </c>
      <c r="B43" s="5" t="n">
        <v>36</v>
      </c>
      <c r="D43" s="5" t="n">
        <v>45</v>
      </c>
      <c r="E43" s="5" t="n">
        <v>36</v>
      </c>
      <c r="G43" s="5" t="n">
        <v>45</v>
      </c>
    </row>
    <row r="44" spans="1:9">
      <c r="A44" s="4" t="s">
        <v>628</v>
      </c>
      <c r="B44" s="5" t="n">
        <v>10</v>
      </c>
      <c r="D44" s="5" t="n">
        <v>50</v>
      </c>
      <c r="E44" s="5" t="n">
        <v>10</v>
      </c>
      <c r="G44" s="5" t="n">
        <v>50</v>
      </c>
    </row>
    <row r="45" spans="1:9">
      <c r="A45" s="4" t="s">
        <v>629</v>
      </c>
      <c r="B45" s="5" t="n">
        <v>14</v>
      </c>
      <c r="D45" s="5" t="n">
        <v>13</v>
      </c>
      <c r="E45" s="5" t="n">
        <v>14</v>
      </c>
      <c r="G45" s="5" t="n">
        <v>13</v>
      </c>
    </row>
    <row r="46" spans="1:9">
      <c r="A46" s="4" t="s">
        <v>35</v>
      </c>
      <c r="B46" s="5" t="n">
        <v>9</v>
      </c>
      <c r="D46" s="5" t="n">
        <v>8</v>
      </c>
      <c r="E46" s="5" t="n">
        <v>9</v>
      </c>
      <c r="G46" s="5" t="n">
        <v>8</v>
      </c>
    </row>
    <row r="47" spans="1:9">
      <c r="A47" s="4" t="s">
        <v>630</v>
      </c>
      <c r="B47" s="5" t="n">
        <v>172</v>
      </c>
      <c r="D47" s="5" t="n">
        <v>199</v>
      </c>
      <c r="E47" s="5" t="n">
        <v>172</v>
      </c>
      <c r="G47" s="5" t="n">
        <v>199</v>
      </c>
    </row>
    <row r="48" spans="1:9">
      <c r="A48" s="4" t="s">
        <v>631</v>
      </c>
      <c r="B48" s="5" t="n">
        <v>19</v>
      </c>
      <c r="D48" s="5" t="n">
        <v>58</v>
      </c>
      <c r="E48" s="5" t="n">
        <v>19</v>
      </c>
      <c r="G48" s="5" t="n">
        <v>58</v>
      </c>
    </row>
    <row r="49" spans="1:9">
      <c r="A49" s="4" t="s">
        <v>632</v>
      </c>
      <c r="B49" s="5" t="n">
        <v>41</v>
      </c>
      <c r="D49" s="5" t="n">
        <v>77</v>
      </c>
      <c r="E49" s="5" t="n">
        <v>41</v>
      </c>
      <c r="G49" s="5" t="n">
        <v>77</v>
      </c>
    </row>
    <row r="50" spans="1:9">
      <c r="A50" s="4" t="s">
        <v>633</v>
      </c>
      <c r="B50" s="5" t="n">
        <v>4</v>
      </c>
      <c r="D50" s="5" t="n">
        <v>2</v>
      </c>
      <c r="E50" s="5" t="n">
        <v>4</v>
      </c>
      <c r="G50" s="5" t="n">
        <v>2</v>
      </c>
    </row>
    <row r="51" spans="1:9">
      <c r="A51" s="4" t="s">
        <v>634</v>
      </c>
      <c r="B51" s="5" t="n">
        <v>7</v>
      </c>
      <c r="D51" s="5" t="n">
        <v>13</v>
      </c>
      <c r="E51" s="5" t="n">
        <v>7</v>
      </c>
      <c r="G51" s="5" t="n">
        <v>13</v>
      </c>
    </row>
    <row r="52" spans="1:9">
      <c r="A52" s="3" t="s">
        <v>635</v>
      </c>
    </row>
    <row r="53" spans="1:9">
      <c r="A53" s="4" t="s">
        <v>636</v>
      </c>
      <c r="D53" s="5" t="n">
        <v>7</v>
      </c>
      <c r="E53" s="5" t="n">
        <v>7</v>
      </c>
      <c r="G53" s="5" t="n">
        <v>7</v>
      </c>
    </row>
    <row r="54" spans="1:9">
      <c r="A54" s="4" t="s">
        <v>637</v>
      </c>
      <c r="D54" s="5" t="n">
        <v>6</v>
      </c>
      <c r="E54" s="5" t="n">
        <v>1</v>
      </c>
    </row>
    <row r="55" spans="1:9">
      <c r="A55" s="4" t="s">
        <v>638</v>
      </c>
      <c r="E55" s="5" t="n">
        <v>-2</v>
      </c>
    </row>
    <row r="56" spans="1:9">
      <c r="A56" s="4" t="s">
        <v>639</v>
      </c>
      <c r="D56" s="5" t="n">
        <v>2</v>
      </c>
      <c r="E56" s="5" t="n">
        <v>1</v>
      </c>
    </row>
    <row r="57" spans="1:9">
      <c r="A57" s="4" t="s">
        <v>640</v>
      </c>
      <c r="D57" s="5" t="n">
        <v>-2</v>
      </c>
    </row>
    <row r="58" spans="1:9">
      <c r="A58" s="4" t="s">
        <v>641</v>
      </c>
      <c r="B58" s="5" t="n">
        <v>7</v>
      </c>
      <c r="C58" s="6" t="n">
        <v>7</v>
      </c>
      <c r="D58" s="5" t="n">
        <v>13</v>
      </c>
      <c r="E58" s="5" t="n">
        <v>7</v>
      </c>
      <c r="F58" s="5" t="n">
        <v>7</v>
      </c>
      <c r="G58" s="5" t="n">
        <v>13</v>
      </c>
    </row>
    <row r="59" spans="1:9">
      <c r="A59" s="4" t="s">
        <v>642</v>
      </c>
      <c r="D59" s="5" t="n">
        <v>1038</v>
      </c>
      <c r="G59" s="5" t="n">
        <v>1038</v>
      </c>
    </row>
    <row r="60" spans="1:9">
      <c r="A60" s="4" t="s">
        <v>643</v>
      </c>
      <c r="B60" s="5" t="n">
        <v>10</v>
      </c>
      <c r="D60" s="5" t="n">
        <v>8</v>
      </c>
      <c r="E60" s="5" t="n">
        <v>10</v>
      </c>
      <c r="G60" s="5" t="n">
        <v>8</v>
      </c>
    </row>
    <row r="61" spans="1:9">
      <c r="A61" s="4" t="s">
        <v>644</v>
      </c>
      <c r="H61" s="6" t="n">
        <v>13</v>
      </c>
      <c r="I61" s="6" t="n">
        <v>11</v>
      </c>
    </row>
    <row r="62" spans="1:9">
      <c r="A62" s="4" t="s">
        <v>645</v>
      </c>
      <c r="H62" s="7" t="n">
        <v>10.92</v>
      </c>
      <c r="I62" s="7" t="n">
        <v>9.68</v>
      </c>
    </row>
    <row r="63" spans="1:9">
      <c r="A63" s="4" t="s">
        <v>646</v>
      </c>
      <c r="B63" s="6" t="n">
        <v>17</v>
      </c>
      <c r="C63" s="6" t="n">
        <v>15</v>
      </c>
    </row>
    <row r="64" spans="1:9">
      <c r="A64" s="4" t="s">
        <v>647</v>
      </c>
      <c r="B64" s="7" t="n">
        <v>14.88</v>
      </c>
    </row>
    <row r="65" spans="1:9">
      <c r="A65" s="4" t="s">
        <v>648</v>
      </c>
      <c r="B65" s="6" t="n">
        <v>0</v>
      </c>
    </row>
    <row r="66" spans="1:9">
      <c r="A66" s="3" t="s">
        <v>649</v>
      </c>
    </row>
    <row r="67" spans="1:9">
      <c r="A67" s="4" t="s">
        <v>650</v>
      </c>
      <c r="D67" s="6" t="n">
        <v>31</v>
      </c>
      <c r="E67" s="5" t="n">
        <v>28</v>
      </c>
      <c r="F67" s="6" t="n">
        <v>3</v>
      </c>
    </row>
    <row r="68" spans="1:9">
      <c r="A68" s="4" t="s">
        <v>365</v>
      </c>
    </row>
    <row r="69" spans="1:9">
      <c r="A69" s="3" t="s">
        <v>635</v>
      </c>
    </row>
    <row r="70" spans="1:9">
      <c r="A70" s="4" t="s">
        <v>651</v>
      </c>
      <c r="D70" s="4" t="s">
        <v>369</v>
      </c>
    </row>
    <row r="71" spans="1:9">
      <c r="A71" s="4" t="s">
        <v>370</v>
      </c>
    </row>
    <row r="72" spans="1:9">
      <c r="A72" s="3" t="s">
        <v>635</v>
      </c>
    </row>
    <row r="73" spans="1:9">
      <c r="A73" s="4" t="s">
        <v>651</v>
      </c>
      <c r="D73" s="4" t="s">
        <v>652</v>
      </c>
    </row>
    <row r="74" spans="1:9">
      <c r="A74" s="4" t="s">
        <v>322</v>
      </c>
    </row>
    <row r="75" spans="1:9">
      <c r="A75" s="3" t="s">
        <v>635</v>
      </c>
    </row>
    <row r="76" spans="1:9">
      <c r="A76" s="4" t="s">
        <v>653</v>
      </c>
      <c r="D76" s="6" t="n">
        <v>25</v>
      </c>
      <c r="G76" s="5" t="n">
        <v>25</v>
      </c>
    </row>
    <row r="77" spans="1:9">
      <c r="A77" s="4" t="s">
        <v>654</v>
      </c>
      <c r="D77" s="6" t="n">
        <v>25</v>
      </c>
      <c r="G77" s="6" t="n">
        <v>25</v>
      </c>
    </row>
    <row r="78" spans="1:9">
      <c r="A78" s="4" t="s">
        <v>655</v>
      </c>
    </row>
    <row r="79" spans="1:9">
      <c r="A79" s="3" t="s">
        <v>635</v>
      </c>
    </row>
    <row r="80" spans="1:9">
      <c r="A80" s="4" t="s">
        <v>656</v>
      </c>
      <c r="D80" s="5" t="n">
        <v>2</v>
      </c>
      <c r="G80" s="5" t="n">
        <v>2</v>
      </c>
    </row>
    <row r="81" spans="1:9">
      <c r="A81" s="3" t="s">
        <v>649</v>
      </c>
    </row>
    <row r="82" spans="1:9">
      <c r="A82" s="4" t="s">
        <v>650</v>
      </c>
      <c r="D82" s="6" t="n">
        <v>14</v>
      </c>
      <c r="E82" s="6" t="n">
        <v>9</v>
      </c>
    </row>
    <row r="83" spans="1:9">
      <c r="A83" s="4" t="s">
        <v>657</v>
      </c>
    </row>
    <row r="84" spans="1:9">
      <c r="A84" s="3" t="s">
        <v>635</v>
      </c>
    </row>
    <row r="85" spans="1:9">
      <c r="A85" s="4" t="s">
        <v>656</v>
      </c>
      <c r="D85" s="5" t="n">
        <v>2</v>
      </c>
    </row>
    <row r="86" spans="1:9">
      <c r="A86" s="3" t="s">
        <v>649</v>
      </c>
    </row>
    <row r="87" spans="1:9">
      <c r="A87" s="4" t="s">
        <v>650</v>
      </c>
      <c r="D87" s="6" t="n">
        <v>10</v>
      </c>
    </row>
    <row r="88" spans="1:9">
      <c r="A88" s="4" t="s">
        <v>608</v>
      </c>
    </row>
    <row r="89" spans="1:9">
      <c r="A89" s="3" t="s">
        <v>635</v>
      </c>
    </row>
    <row r="90" spans="1:9">
      <c r="A90" s="4" t="s">
        <v>658</v>
      </c>
      <c r="D90" s="5" t="n">
        <v>144</v>
      </c>
      <c r="G90" s="6" t="n">
        <v>144</v>
      </c>
    </row>
    <row r="91" spans="1:9">
      <c r="A91" s="4" t="s">
        <v>659</v>
      </c>
    </row>
    <row r="92" spans="1:9">
      <c r="A92" s="3" t="s">
        <v>635</v>
      </c>
    </row>
    <row r="93" spans="1:9">
      <c r="A93" s="4" t="s">
        <v>629</v>
      </c>
      <c r="D93" s="6" t="n">
        <v>20</v>
      </c>
      <c r="G93" s="6" t="n">
        <v>20</v>
      </c>
    </row>
  </sheetData>
  <mergeCells count="3">
    <mergeCell ref="A1:A2"/>
    <mergeCell ref="B1:C1"/>
    <mergeCell ref="D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0</v>
      </c>
      <c r="B1" s="2" t="s">
        <v>661</v>
      </c>
    </row>
    <row r="2" spans="1:4">
      <c r="B2" s="2" t="s">
        <v>662</v>
      </c>
      <c r="C2" s="2" t="s">
        <v>2</v>
      </c>
      <c r="D2" s="2" t="s">
        <v>30</v>
      </c>
    </row>
    <row r="3" spans="1:4">
      <c r="A3" s="4" t="s">
        <v>663</v>
      </c>
    </row>
    <row r="4" spans="1:4">
      <c r="A4" s="3" t="s">
        <v>664</v>
      </c>
    </row>
    <row r="5" spans="1:4">
      <c r="A5" s="4" t="s">
        <v>665</v>
      </c>
      <c r="C5" s="6" t="n">
        <v>121</v>
      </c>
      <c r="D5" s="6" t="n">
        <v>141</v>
      </c>
    </row>
    <row r="6" spans="1:4">
      <c r="A6" s="4" t="s">
        <v>666</v>
      </c>
      <c r="C6" s="4" t="s">
        <v>667</v>
      </c>
      <c r="D6" s="4" t="s">
        <v>668</v>
      </c>
    </row>
    <row r="7" spans="1:4">
      <c r="A7" s="4" t="s">
        <v>669</v>
      </c>
    </row>
    <row r="8" spans="1:4">
      <c r="A8" s="3" t="s">
        <v>664</v>
      </c>
    </row>
    <row r="9" spans="1:4">
      <c r="A9" s="4" t="s">
        <v>670</v>
      </c>
      <c r="B9" s="6" t="n">
        <v>100</v>
      </c>
    </row>
    <row r="10" spans="1:4">
      <c r="A10" s="4" t="s">
        <v>671</v>
      </c>
      <c r="B10" s="4" t="s">
        <v>672</v>
      </c>
    </row>
    <row r="11" spans="1:4">
      <c r="A11" s="4" t="s">
        <v>673</v>
      </c>
      <c r="B11" s="4" t="s">
        <v>674</v>
      </c>
    </row>
    <row r="12" spans="1:4">
      <c r="A12" s="4" t="s">
        <v>675</v>
      </c>
      <c r="C12" s="6" t="n">
        <v>0</v>
      </c>
    </row>
    <row r="13" spans="1:4">
      <c r="A13" s="4" t="s">
        <v>676</v>
      </c>
    </row>
    <row r="14" spans="1:4">
      <c r="A14" s="3" t="s">
        <v>664</v>
      </c>
    </row>
    <row r="15" spans="1:4">
      <c r="A15" s="4" t="s">
        <v>670</v>
      </c>
      <c r="C15" s="5" t="n">
        <v>380</v>
      </c>
    </row>
    <row r="16" spans="1:4">
      <c r="A16" s="4" t="s">
        <v>677</v>
      </c>
      <c r="C16" s="5" t="n">
        <v>4</v>
      </c>
    </row>
    <row r="17" spans="1:4">
      <c r="A17" s="4" t="s">
        <v>678</v>
      </c>
    </row>
    <row r="18" spans="1:4">
      <c r="A18" s="3" t="s">
        <v>664</v>
      </c>
    </row>
    <row r="19" spans="1:4">
      <c r="A19" s="4" t="s">
        <v>665</v>
      </c>
      <c r="C19" s="5" t="n">
        <v>121</v>
      </c>
    </row>
    <row r="20" spans="1:4">
      <c r="A20" s="4" t="s">
        <v>670</v>
      </c>
      <c r="C20" s="5" t="n">
        <v>330</v>
      </c>
    </row>
    <row r="21" spans="1:4">
      <c r="A21" s="4" t="s">
        <v>679</v>
      </c>
    </row>
    <row r="22" spans="1:4">
      <c r="A22" s="3" t="s">
        <v>664</v>
      </c>
    </row>
    <row r="23" spans="1:4">
      <c r="A23" s="4" t="s">
        <v>665</v>
      </c>
      <c r="C23" s="5" t="n">
        <v>74</v>
      </c>
    </row>
    <row r="24" spans="1:4">
      <c r="A24" s="4" t="s">
        <v>680</v>
      </c>
    </row>
    <row r="25" spans="1:4">
      <c r="A25" s="3" t="s">
        <v>664</v>
      </c>
    </row>
    <row r="26" spans="1:4">
      <c r="A26" s="4" t="s">
        <v>665</v>
      </c>
      <c r="C26" s="5" t="n">
        <v>26</v>
      </c>
    </row>
    <row r="27" spans="1:4">
      <c r="A27" s="4" t="s">
        <v>681</v>
      </c>
    </row>
    <row r="28" spans="1:4">
      <c r="A28" s="3" t="s">
        <v>664</v>
      </c>
    </row>
    <row r="29" spans="1:4">
      <c r="A29" s="4" t="s">
        <v>665</v>
      </c>
      <c r="C29" s="5" t="n">
        <v>14</v>
      </c>
    </row>
    <row r="30" spans="1:4">
      <c r="A30" s="4" t="s">
        <v>682</v>
      </c>
    </row>
    <row r="31" spans="1:4">
      <c r="A31" s="3" t="s">
        <v>664</v>
      </c>
    </row>
    <row r="32" spans="1:4">
      <c r="A32" s="4" t="s">
        <v>665</v>
      </c>
      <c r="C32" s="6" t="n">
        <v>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83</v>
      </c>
      <c r="B1" s="2" t="s">
        <v>684</v>
      </c>
      <c r="C1" s="2" t="s">
        <v>685</v>
      </c>
      <c r="D1" s="2" t="s">
        <v>686</v>
      </c>
      <c r="E1" s="2" t="s">
        <v>2</v>
      </c>
      <c r="F1" s="2" t="s">
        <v>30</v>
      </c>
      <c r="G1" s="2" t="s">
        <v>31</v>
      </c>
    </row>
    <row r="2" spans="1:7">
      <c r="A2" s="3" t="s">
        <v>664</v>
      </c>
    </row>
    <row r="3" spans="1:7">
      <c r="A3" s="4" t="s">
        <v>687</v>
      </c>
      <c r="E3" s="6" t="n">
        <v>517</v>
      </c>
      <c r="F3" s="6" t="n">
        <v>523</v>
      </c>
    </row>
    <row r="4" spans="1:7">
      <c r="A4" s="4" t="s">
        <v>688</v>
      </c>
      <c r="E4" s="5" t="n">
        <v>-18</v>
      </c>
      <c r="F4" s="5" t="n">
        <v>-5</v>
      </c>
    </row>
    <row r="5" spans="1:7">
      <c r="A5" s="4" t="s">
        <v>689</v>
      </c>
      <c r="E5" s="5" t="n">
        <v>499</v>
      </c>
      <c r="F5" s="5" t="n">
        <v>518</v>
      </c>
    </row>
    <row r="6" spans="1:7">
      <c r="A6" s="4" t="s">
        <v>690</v>
      </c>
      <c r="E6" s="5" t="n">
        <v>5</v>
      </c>
      <c r="G6" s="6" t="n">
        <v>91</v>
      </c>
    </row>
    <row r="7" spans="1:7">
      <c r="A7" s="4" t="s">
        <v>691</v>
      </c>
    </row>
    <row r="8" spans="1:7">
      <c r="A8" s="3" t="s">
        <v>664</v>
      </c>
    </row>
    <row r="9" spans="1:7">
      <c r="A9" s="4" t="s">
        <v>690</v>
      </c>
      <c r="C9" s="6" t="n">
        <v>86</v>
      </c>
    </row>
    <row r="10" spans="1:7">
      <c r="A10" s="4" t="s">
        <v>692</v>
      </c>
    </row>
    <row r="11" spans="1:7">
      <c r="A11" s="3" t="s">
        <v>664</v>
      </c>
    </row>
    <row r="12" spans="1:7">
      <c r="A12" s="4" t="s">
        <v>693</v>
      </c>
      <c r="D12" s="6" t="n">
        <v>4</v>
      </c>
    </row>
    <row r="13" spans="1:7">
      <c r="A13" s="4" t="s">
        <v>694</v>
      </c>
    </row>
    <row r="14" spans="1:7">
      <c r="A14" s="3" t="s">
        <v>664</v>
      </c>
    </row>
    <row r="15" spans="1:7">
      <c r="A15" s="4" t="s">
        <v>687</v>
      </c>
      <c r="E15" s="6" t="n">
        <v>497</v>
      </c>
      <c r="F15" s="6" t="n">
        <v>500</v>
      </c>
    </row>
    <row r="16" spans="1:7">
      <c r="A16" s="4" t="s">
        <v>695</v>
      </c>
      <c r="B16" s="6" t="n">
        <v>500</v>
      </c>
    </row>
    <row r="17" spans="1:7">
      <c r="A17" s="4" t="s">
        <v>696</v>
      </c>
      <c r="B17" s="5" t="n">
        <v>499</v>
      </c>
    </row>
    <row r="18" spans="1:7">
      <c r="A18" s="4" t="s">
        <v>697</v>
      </c>
      <c r="B18" s="6" t="n">
        <v>1</v>
      </c>
    </row>
    <row r="19" spans="1:7">
      <c r="A19" s="4" t="s">
        <v>698</v>
      </c>
      <c r="E19" s="4" t="s">
        <v>699</v>
      </c>
    </row>
    <row r="20" spans="1:7">
      <c r="A20" s="4" t="s">
        <v>700</v>
      </c>
      <c r="B20" s="4" t="s">
        <v>377</v>
      </c>
    </row>
    <row r="21" spans="1:7">
      <c r="A21" s="4" t="s">
        <v>701</v>
      </c>
      <c r="B21" s="6" t="n">
        <v>2000</v>
      </c>
    </row>
    <row r="22" spans="1:7">
      <c r="A22" s="4" t="s">
        <v>702</v>
      </c>
      <c r="B22" s="4" t="s">
        <v>481</v>
      </c>
    </row>
    <row r="23" spans="1:7">
      <c r="A23" s="4" t="s">
        <v>703</v>
      </c>
      <c r="B23" s="6" t="n">
        <v>25</v>
      </c>
    </row>
    <row r="24" spans="1:7">
      <c r="A24" s="4" t="s">
        <v>704</v>
      </c>
      <c r="B24" s="4" t="s">
        <v>522</v>
      </c>
    </row>
    <row r="25" spans="1:7">
      <c r="A25" s="4" t="s">
        <v>705</v>
      </c>
    </row>
    <row r="26" spans="1:7">
      <c r="A26" s="3" t="s">
        <v>664</v>
      </c>
    </row>
    <row r="27" spans="1:7">
      <c r="A27" s="4" t="s">
        <v>671</v>
      </c>
      <c r="B27" s="4" t="s">
        <v>672</v>
      </c>
    </row>
    <row r="28" spans="1:7">
      <c r="A28" s="4" t="s">
        <v>706</v>
      </c>
    </row>
    <row r="29" spans="1:7">
      <c r="A29" s="3" t="s">
        <v>664</v>
      </c>
    </row>
    <row r="30" spans="1:7">
      <c r="A30" s="4" t="s">
        <v>671</v>
      </c>
      <c r="B30" s="4" t="s">
        <v>707</v>
      </c>
      <c r="F30" s="4" t="s">
        <v>708</v>
      </c>
    </row>
    <row r="31" spans="1:7">
      <c r="A31" s="4" t="s">
        <v>709</v>
      </c>
      <c r="E31" s="4" t="s">
        <v>710</v>
      </c>
    </row>
    <row r="32" spans="1:7">
      <c r="A32" s="4" t="s">
        <v>711</v>
      </c>
    </row>
    <row r="33" spans="1:7">
      <c r="A33" s="3" t="s">
        <v>664</v>
      </c>
    </row>
    <row r="34" spans="1:7">
      <c r="A34" s="4" t="s">
        <v>687</v>
      </c>
      <c r="E34" s="6" t="n">
        <v>20</v>
      </c>
      <c r="F34" s="6" t="n">
        <v>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30</v>
      </c>
    </row>
    <row r="2" spans="1:3">
      <c r="A2" s="3" t="s">
        <v>713</v>
      </c>
    </row>
    <row r="3" spans="1:3">
      <c r="A3" s="5" t="n">
        <v>2017</v>
      </c>
      <c r="B3" s="6" t="n">
        <v>17</v>
      </c>
    </row>
    <row r="4" spans="1:3">
      <c r="A4" s="5" t="n">
        <v>2018</v>
      </c>
      <c r="B4" s="5" t="n">
        <v>21</v>
      </c>
    </row>
    <row r="5" spans="1:3">
      <c r="A5" s="5" t="n">
        <v>2019</v>
      </c>
      <c r="B5" s="5" t="n">
        <v>33</v>
      </c>
    </row>
    <row r="6" spans="1:3">
      <c r="A6" s="5" t="n">
        <v>2020</v>
      </c>
      <c r="B6" s="5" t="n">
        <v>42</v>
      </c>
    </row>
    <row r="7" spans="1:3">
      <c r="A7" s="5" t="n">
        <v>2021</v>
      </c>
      <c r="B7" s="5" t="n">
        <v>38</v>
      </c>
    </row>
    <row r="8" spans="1:3">
      <c r="A8" s="4" t="s">
        <v>714</v>
      </c>
      <c r="B8" s="6" t="n">
        <v>366</v>
      </c>
    </row>
    <row r="9" spans="1:3">
      <c r="A9" s="4" t="s">
        <v>711</v>
      </c>
    </row>
    <row r="10" spans="1:3">
      <c r="A10" s="3" t="s">
        <v>664</v>
      </c>
    </row>
    <row r="11" spans="1:3">
      <c r="A11" s="4" t="s">
        <v>666</v>
      </c>
      <c r="B11" s="4" t="s">
        <v>715</v>
      </c>
      <c r="C11" s="4" t="s">
        <v>716</v>
      </c>
    </row>
    <row r="12" spans="1:3">
      <c r="A12" s="4" t="s">
        <v>717</v>
      </c>
    </row>
    <row r="13" spans="1:3">
      <c r="A13" s="3" t="s">
        <v>664</v>
      </c>
    </row>
    <row r="14" spans="1:3">
      <c r="A14" s="4" t="s">
        <v>718</v>
      </c>
      <c r="B14" s="6" t="n">
        <v>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30</v>
      </c>
    </row>
    <row r="3" spans="1:3">
      <c r="A3" s="3" t="s">
        <v>720</v>
      </c>
    </row>
    <row r="4" spans="1:3">
      <c r="A4" s="4" t="s">
        <v>721</v>
      </c>
      <c r="B4" s="6" t="n">
        <v>0</v>
      </c>
      <c r="C4" s="6" t="n">
        <v>0</v>
      </c>
    </row>
    <row r="5" spans="1:3">
      <c r="A5" s="4" t="s">
        <v>722</v>
      </c>
      <c r="B5" s="5" t="n">
        <v>0</v>
      </c>
      <c r="C5" s="5" t="n">
        <v>0</v>
      </c>
    </row>
    <row r="6" spans="1:3">
      <c r="A6" s="4" t="s">
        <v>723</v>
      </c>
      <c r="B6" s="5" t="n">
        <v>0</v>
      </c>
      <c r="C6" s="5" t="n">
        <v>0</v>
      </c>
    </row>
    <row r="7" spans="1:3">
      <c r="A7" s="4" t="s">
        <v>724</v>
      </c>
    </row>
    <row r="8" spans="1:3">
      <c r="A8" s="3" t="s">
        <v>725</v>
      </c>
    </row>
    <row r="9" spans="1:3">
      <c r="A9" s="4" t="s">
        <v>726</v>
      </c>
      <c r="B9" s="5" t="n">
        <v>10</v>
      </c>
      <c r="C9" s="5" t="n">
        <v>29</v>
      </c>
    </row>
    <row r="10" spans="1:3">
      <c r="A10" s="4" t="s">
        <v>398</v>
      </c>
    </row>
    <row r="11" spans="1:3">
      <c r="A11" s="3" t="s">
        <v>725</v>
      </c>
    </row>
    <row r="12" spans="1:3">
      <c r="A12" s="4" t="s">
        <v>395</v>
      </c>
      <c r="C12" s="5" t="n">
        <v>81</v>
      </c>
    </row>
    <row r="13" spans="1:3">
      <c r="A13" s="4" t="s">
        <v>401</v>
      </c>
    </row>
    <row r="14" spans="1:3">
      <c r="A14" s="3" t="s">
        <v>725</v>
      </c>
    </row>
    <row r="15" spans="1:3">
      <c r="A15" s="4" t="s">
        <v>400</v>
      </c>
      <c r="B15" s="5" t="n">
        <v>482</v>
      </c>
      <c r="C15" s="5" t="n">
        <v>466</v>
      </c>
    </row>
    <row r="16" spans="1:3">
      <c r="A16" s="4" t="s">
        <v>402</v>
      </c>
    </row>
    <row r="17" spans="1:3">
      <c r="A17" s="3" t="s">
        <v>725</v>
      </c>
    </row>
    <row r="18" spans="1:3">
      <c r="A18" s="4" t="s">
        <v>400</v>
      </c>
      <c r="B18" s="5" t="n">
        <v>437</v>
      </c>
      <c r="C18" s="5" t="n">
        <v>450</v>
      </c>
    </row>
    <row r="19" spans="1:3">
      <c r="A19" s="4" t="s">
        <v>403</v>
      </c>
    </row>
    <row r="20" spans="1:3">
      <c r="A20" s="3" t="s">
        <v>725</v>
      </c>
    </row>
    <row r="21" spans="1:3">
      <c r="A21" s="4" t="s">
        <v>400</v>
      </c>
      <c r="B21" s="5" t="n">
        <v>199</v>
      </c>
      <c r="C21" s="5" t="n">
        <v>120</v>
      </c>
    </row>
    <row r="22" spans="1:3">
      <c r="A22" s="4" t="s">
        <v>410</v>
      </c>
    </row>
    <row r="23" spans="1:3">
      <c r="A23" s="3" t="s">
        <v>725</v>
      </c>
    </row>
    <row r="24" spans="1:3">
      <c r="A24" s="4" t="s">
        <v>400</v>
      </c>
      <c r="B24" s="5" t="n">
        <v>115</v>
      </c>
      <c r="C24" s="5" t="n">
        <v>104</v>
      </c>
    </row>
    <row r="25" spans="1:3">
      <c r="A25" s="4" t="s">
        <v>412</v>
      </c>
    </row>
    <row r="26" spans="1:3">
      <c r="A26" s="3" t="s">
        <v>725</v>
      </c>
    </row>
    <row r="27" spans="1:3">
      <c r="A27" s="4" t="s">
        <v>400</v>
      </c>
      <c r="B27" s="5" t="n">
        <v>13</v>
      </c>
      <c r="C27" s="5" t="n">
        <v>22</v>
      </c>
    </row>
    <row r="28" spans="1:3">
      <c r="A28" s="4" t="s">
        <v>397</v>
      </c>
    </row>
    <row r="29" spans="1:3">
      <c r="A29" s="3" t="s">
        <v>725</v>
      </c>
    </row>
    <row r="30" spans="1:3">
      <c r="A30" s="4" t="s">
        <v>395</v>
      </c>
      <c r="C30" s="5" t="n">
        <v>81</v>
      </c>
    </row>
    <row r="31" spans="1:3">
      <c r="A31" s="4" t="s">
        <v>400</v>
      </c>
      <c r="B31" s="5" t="n">
        <v>1277</v>
      </c>
      <c r="C31" s="5" t="n">
        <v>1173</v>
      </c>
    </row>
    <row r="32" spans="1:3">
      <c r="A32" s="4" t="s">
        <v>727</v>
      </c>
    </row>
    <row r="33" spans="1:3">
      <c r="A33" s="3" t="s">
        <v>725</v>
      </c>
    </row>
    <row r="34" spans="1:3">
      <c r="A34" s="4" t="s">
        <v>728</v>
      </c>
      <c r="B34" s="5" t="n">
        <v>1321</v>
      </c>
      <c r="C34" s="5" t="n">
        <v>1309</v>
      </c>
    </row>
    <row r="35" spans="1:3">
      <c r="A35" s="3" t="s">
        <v>729</v>
      </c>
    </row>
    <row r="36" spans="1:3">
      <c r="A36" s="4" t="s">
        <v>730</v>
      </c>
      <c r="B36" s="5" t="n">
        <v>9</v>
      </c>
      <c r="C36" s="5" t="n">
        <v>24</v>
      </c>
    </row>
    <row r="37" spans="1:3">
      <c r="A37" s="4" t="s">
        <v>731</v>
      </c>
    </row>
    <row r="38" spans="1:3">
      <c r="A38" s="3" t="s">
        <v>725</v>
      </c>
    </row>
    <row r="39" spans="1:3">
      <c r="A39" s="4" t="s">
        <v>732</v>
      </c>
      <c r="B39" s="5" t="n">
        <v>3</v>
      </c>
      <c r="C39" s="5" t="n">
        <v>4</v>
      </c>
    </row>
    <row r="40" spans="1:3">
      <c r="A40" s="4" t="s">
        <v>726</v>
      </c>
      <c r="B40" s="5" t="n">
        <v>10</v>
      </c>
      <c r="C40" s="5" t="n">
        <v>29</v>
      </c>
    </row>
    <row r="41" spans="1:3">
      <c r="A41" s="4" t="s">
        <v>733</v>
      </c>
      <c r="B41" s="5" t="n">
        <v>12</v>
      </c>
      <c r="C41" s="5" t="n">
        <v>15</v>
      </c>
    </row>
    <row r="42" spans="1:3">
      <c r="A42" s="3" t="s">
        <v>729</v>
      </c>
    </row>
    <row r="43" spans="1:3">
      <c r="A43" s="4" t="s">
        <v>732</v>
      </c>
      <c r="B43" s="5" t="n">
        <v>1</v>
      </c>
      <c r="C43" s="5" t="n">
        <v>18</v>
      </c>
    </row>
    <row r="44" spans="1:3">
      <c r="A44" s="4" t="s">
        <v>734</v>
      </c>
    </row>
    <row r="45" spans="1:3">
      <c r="A45" s="3" t="s">
        <v>729</v>
      </c>
    </row>
    <row r="46" spans="1:3">
      <c r="A46" s="4" t="s">
        <v>732</v>
      </c>
      <c r="B46" s="5" t="n">
        <v>4</v>
      </c>
      <c r="C46" s="5" t="n">
        <v>6</v>
      </c>
    </row>
    <row r="47" spans="1:3">
      <c r="A47" s="4" t="s">
        <v>735</v>
      </c>
    </row>
    <row r="48" spans="1:3">
      <c r="A48" s="3" t="s">
        <v>725</v>
      </c>
    </row>
    <row r="49" spans="1:3">
      <c r="A49" s="4" t="s">
        <v>732</v>
      </c>
      <c r="B49" s="5" t="n">
        <v>1</v>
      </c>
      <c r="C49" s="5" t="n">
        <v>8</v>
      </c>
    </row>
    <row r="50" spans="1:3">
      <c r="A50" s="3" t="s">
        <v>729</v>
      </c>
    </row>
    <row r="51" spans="1:3">
      <c r="A51" s="4" t="s">
        <v>732</v>
      </c>
      <c r="B51" s="5" t="n">
        <v>4</v>
      </c>
    </row>
    <row r="52" spans="1:3">
      <c r="A52" s="4" t="s">
        <v>736</v>
      </c>
    </row>
    <row r="53" spans="1:3">
      <c r="A53" s="3" t="s">
        <v>725</v>
      </c>
    </row>
    <row r="54" spans="1:3">
      <c r="A54" s="4" t="s">
        <v>395</v>
      </c>
      <c r="C54" s="5" t="n">
        <v>81</v>
      </c>
    </row>
    <row r="55" spans="1:3">
      <c r="A55" s="4" t="s">
        <v>737</v>
      </c>
    </row>
    <row r="56" spans="1:3">
      <c r="A56" s="3" t="s">
        <v>725</v>
      </c>
    </row>
    <row r="57" spans="1:3">
      <c r="A57" s="4" t="s">
        <v>400</v>
      </c>
      <c r="B57" s="5" t="n">
        <v>482</v>
      </c>
      <c r="C57" s="5" t="n">
        <v>466</v>
      </c>
    </row>
    <row r="58" spans="1:3">
      <c r="A58" s="4" t="s">
        <v>738</v>
      </c>
    </row>
    <row r="59" spans="1:3">
      <c r="A59" s="3" t="s">
        <v>725</v>
      </c>
    </row>
    <row r="60" spans="1:3">
      <c r="A60" s="4" t="s">
        <v>400</v>
      </c>
      <c r="B60" s="5" t="n">
        <v>30</v>
      </c>
      <c r="C60" s="5" t="n">
        <v>31</v>
      </c>
    </row>
    <row r="61" spans="1:3">
      <c r="A61" s="4" t="s">
        <v>739</v>
      </c>
    </row>
    <row r="62" spans="1:3">
      <c r="A62" s="3" t="s">
        <v>725</v>
      </c>
    </row>
    <row r="63" spans="1:3">
      <c r="A63" s="4" t="s">
        <v>400</v>
      </c>
      <c r="B63" s="5" t="n">
        <v>437</v>
      </c>
      <c r="C63" s="5" t="n">
        <v>450</v>
      </c>
    </row>
    <row r="64" spans="1:3">
      <c r="A64" s="4" t="s">
        <v>740</v>
      </c>
    </row>
    <row r="65" spans="1:3">
      <c r="A65" s="3" t="s">
        <v>725</v>
      </c>
    </row>
    <row r="66" spans="1:3">
      <c r="A66" s="4" t="s">
        <v>400</v>
      </c>
      <c r="B66" s="5" t="n">
        <v>199</v>
      </c>
      <c r="C66" s="5" t="n">
        <v>120</v>
      </c>
    </row>
    <row r="67" spans="1:3">
      <c r="A67" s="4" t="s">
        <v>741</v>
      </c>
    </row>
    <row r="68" spans="1:3">
      <c r="A68" s="3" t="s">
        <v>725</v>
      </c>
    </row>
    <row r="69" spans="1:3">
      <c r="A69" s="4" t="s">
        <v>400</v>
      </c>
      <c r="B69" s="5" t="n">
        <v>3</v>
      </c>
      <c r="C69" s="5" t="n">
        <v>5</v>
      </c>
    </row>
    <row r="70" spans="1:3">
      <c r="A70" s="4" t="s">
        <v>742</v>
      </c>
    </row>
    <row r="71" spans="1:3">
      <c r="A71" s="3" t="s">
        <v>725</v>
      </c>
    </row>
    <row r="72" spans="1:3">
      <c r="A72" s="4" t="s">
        <v>400</v>
      </c>
      <c r="B72" s="5" t="n">
        <v>115</v>
      </c>
      <c r="C72" s="5" t="n">
        <v>104</v>
      </c>
    </row>
    <row r="73" spans="1:3">
      <c r="A73" s="4" t="s">
        <v>743</v>
      </c>
    </row>
    <row r="74" spans="1:3">
      <c r="A74" s="3" t="s">
        <v>725</v>
      </c>
    </row>
    <row r="75" spans="1:3">
      <c r="A75" s="4" t="s">
        <v>400</v>
      </c>
      <c r="B75" s="5" t="n">
        <v>26</v>
      </c>
      <c r="C75" s="5" t="n">
        <v>10</v>
      </c>
    </row>
    <row r="76" spans="1:3">
      <c r="A76" s="4" t="s">
        <v>744</v>
      </c>
    </row>
    <row r="77" spans="1:3">
      <c r="A77" s="3" t="s">
        <v>725</v>
      </c>
    </row>
    <row r="78" spans="1:3">
      <c r="A78" s="4" t="s">
        <v>400</v>
      </c>
      <c r="B78" s="5" t="n">
        <v>13</v>
      </c>
      <c r="C78" s="5" t="n">
        <v>22</v>
      </c>
    </row>
    <row r="79" spans="1:3">
      <c r="A79" s="4" t="s">
        <v>745</v>
      </c>
    </row>
    <row r="80" spans="1:3">
      <c r="A80" s="3" t="s">
        <v>725</v>
      </c>
    </row>
    <row r="81" spans="1:3">
      <c r="A81" s="4" t="s">
        <v>400</v>
      </c>
      <c r="B81" s="5" t="n">
        <v>5</v>
      </c>
      <c r="C81" s="5" t="n">
        <v>1</v>
      </c>
    </row>
    <row r="82" spans="1:3">
      <c r="A82" s="4" t="s">
        <v>746</v>
      </c>
    </row>
    <row r="83" spans="1:3">
      <c r="A83" s="3" t="s">
        <v>725</v>
      </c>
    </row>
    <row r="84" spans="1:3">
      <c r="A84" s="4" t="s">
        <v>400</v>
      </c>
      <c r="B84" s="5" t="n">
        <v>3</v>
      </c>
      <c r="C84" s="5" t="n">
        <v>4</v>
      </c>
    </row>
    <row r="85" spans="1:3">
      <c r="A85" s="4" t="s">
        <v>747</v>
      </c>
    </row>
    <row r="86" spans="1:3">
      <c r="A86" s="3" t="s">
        <v>725</v>
      </c>
    </row>
    <row r="87" spans="1:3">
      <c r="A87" s="4" t="s">
        <v>400</v>
      </c>
      <c r="B87" s="5" t="n">
        <v>4</v>
      </c>
      <c r="C87" s="5" t="n">
        <v>3</v>
      </c>
    </row>
    <row r="88" spans="1:3">
      <c r="A88" s="4" t="s">
        <v>748</v>
      </c>
    </row>
    <row r="89" spans="1:3">
      <c r="A89" s="3" t="s">
        <v>725</v>
      </c>
    </row>
    <row r="90" spans="1:3">
      <c r="A90" s="4" t="s">
        <v>728</v>
      </c>
      <c r="B90" s="5" t="n">
        <v>1194</v>
      </c>
      <c r="C90" s="5" t="n">
        <v>1185</v>
      </c>
    </row>
    <row r="91" spans="1:3">
      <c r="A91" s="3" t="s">
        <v>729</v>
      </c>
    </row>
    <row r="92" spans="1:3">
      <c r="A92" s="4" t="s">
        <v>730</v>
      </c>
      <c r="B92" s="5" t="n">
        <v>1</v>
      </c>
      <c r="C92" s="5" t="n">
        <v>18</v>
      </c>
    </row>
    <row r="93" spans="1:3">
      <c r="A93" s="4" t="s">
        <v>749</v>
      </c>
    </row>
    <row r="94" spans="1:3">
      <c r="A94" s="3" t="s">
        <v>725</v>
      </c>
    </row>
    <row r="95" spans="1:3">
      <c r="A95" s="4" t="s">
        <v>732</v>
      </c>
      <c r="B95" s="5" t="n">
        <v>3</v>
      </c>
      <c r="C95" s="5" t="n">
        <v>4</v>
      </c>
    </row>
    <row r="96" spans="1:3">
      <c r="A96" s="3" t="s">
        <v>729</v>
      </c>
    </row>
    <row r="97" spans="1:3">
      <c r="A97" s="4" t="s">
        <v>732</v>
      </c>
      <c r="B97" s="5" t="n">
        <v>1</v>
      </c>
      <c r="C97" s="5" t="n">
        <v>18</v>
      </c>
    </row>
    <row r="98" spans="1:3">
      <c r="A98" s="4" t="s">
        <v>750</v>
      </c>
    </row>
    <row r="99" spans="1:3">
      <c r="A99" s="3" t="s">
        <v>725</v>
      </c>
    </row>
    <row r="100" spans="1:3">
      <c r="A100" s="4" t="s">
        <v>395</v>
      </c>
      <c r="C100" s="5" t="n">
        <v>81</v>
      </c>
    </row>
    <row r="101" spans="1:3">
      <c r="A101" s="4" t="s">
        <v>751</v>
      </c>
    </row>
    <row r="102" spans="1:3">
      <c r="A102" s="3" t="s">
        <v>725</v>
      </c>
    </row>
    <row r="103" spans="1:3">
      <c r="A103" s="4" t="s">
        <v>400</v>
      </c>
      <c r="B103" s="5" t="n">
        <v>482</v>
      </c>
      <c r="C103" s="5" t="n">
        <v>466</v>
      </c>
    </row>
    <row r="104" spans="1:3">
      <c r="A104" s="4" t="s">
        <v>752</v>
      </c>
    </row>
    <row r="105" spans="1:3">
      <c r="A105" s="3" t="s">
        <v>725</v>
      </c>
    </row>
    <row r="106" spans="1:3">
      <c r="A106" s="4" t="s">
        <v>400</v>
      </c>
      <c r="B106" s="5" t="n">
        <v>30</v>
      </c>
      <c r="C106" s="5" t="n">
        <v>31</v>
      </c>
    </row>
    <row r="107" spans="1:3">
      <c r="A107" s="4" t="s">
        <v>753</v>
      </c>
    </row>
    <row r="108" spans="1:3">
      <c r="A108" s="3" t="s">
        <v>725</v>
      </c>
    </row>
    <row r="109" spans="1:3">
      <c r="A109" s="4" t="s">
        <v>400</v>
      </c>
      <c r="B109" s="5" t="n">
        <v>437</v>
      </c>
      <c r="C109" s="5" t="n">
        <v>450</v>
      </c>
    </row>
    <row r="110" spans="1:3">
      <c r="A110" s="4" t="s">
        <v>754</v>
      </c>
    </row>
    <row r="111" spans="1:3">
      <c r="A111" s="3" t="s">
        <v>725</v>
      </c>
    </row>
    <row r="112" spans="1:3">
      <c r="A112" s="4" t="s">
        <v>400</v>
      </c>
      <c r="B112" s="5" t="n">
        <v>199</v>
      </c>
      <c r="C112" s="5" t="n">
        <v>120</v>
      </c>
    </row>
    <row r="113" spans="1:3">
      <c r="A113" s="4" t="s">
        <v>755</v>
      </c>
    </row>
    <row r="114" spans="1:3">
      <c r="A114" s="3" t="s">
        <v>725</v>
      </c>
    </row>
    <row r="115" spans="1:3">
      <c r="A115" s="4" t="s">
        <v>400</v>
      </c>
      <c r="B115" s="5" t="n">
        <v>3</v>
      </c>
      <c r="C115" s="5" t="n">
        <v>5</v>
      </c>
    </row>
    <row r="116" spans="1:3">
      <c r="A116" s="4" t="s">
        <v>756</v>
      </c>
    </row>
    <row r="117" spans="1:3">
      <c r="A117" s="3" t="s">
        <v>725</v>
      </c>
    </row>
    <row r="118" spans="1:3">
      <c r="A118" s="4" t="s">
        <v>400</v>
      </c>
      <c r="B118" s="5" t="n">
        <v>15</v>
      </c>
    </row>
    <row r="119" spans="1:3">
      <c r="A119" s="4" t="s">
        <v>757</v>
      </c>
    </row>
    <row r="120" spans="1:3">
      <c r="A120" s="3" t="s">
        <v>725</v>
      </c>
    </row>
    <row r="121" spans="1:3">
      <c r="A121" s="4" t="s">
        <v>400</v>
      </c>
      <c r="B121" s="5" t="n">
        <v>13</v>
      </c>
      <c r="C121" s="5" t="n">
        <v>22</v>
      </c>
    </row>
    <row r="122" spans="1:3">
      <c r="A122" s="4" t="s">
        <v>758</v>
      </c>
    </row>
    <row r="123" spans="1:3">
      <c r="A123" s="3" t="s">
        <v>725</v>
      </c>
    </row>
    <row r="124" spans="1:3">
      <c r="A124" s="4" t="s">
        <v>400</v>
      </c>
      <c r="B124" s="5" t="n">
        <v>5</v>
      </c>
    </row>
    <row r="125" spans="1:3">
      <c r="A125" s="4" t="s">
        <v>759</v>
      </c>
    </row>
    <row r="126" spans="1:3">
      <c r="A126" s="3" t="s">
        <v>725</v>
      </c>
    </row>
    <row r="127" spans="1:3">
      <c r="A127" s="4" t="s">
        <v>400</v>
      </c>
      <c r="B127" s="5" t="n">
        <v>3</v>
      </c>
      <c r="C127" s="5" t="n">
        <v>4</v>
      </c>
    </row>
    <row r="128" spans="1:3">
      <c r="A128" s="4" t="s">
        <v>760</v>
      </c>
    </row>
    <row r="129" spans="1:3">
      <c r="A129" s="3" t="s">
        <v>725</v>
      </c>
    </row>
    <row r="130" spans="1:3">
      <c r="A130" s="4" t="s">
        <v>400</v>
      </c>
      <c r="B130" s="5" t="n">
        <v>4</v>
      </c>
      <c r="C130" s="5" t="n">
        <v>2</v>
      </c>
    </row>
    <row r="131" spans="1:3">
      <c r="A131" s="4" t="s">
        <v>761</v>
      </c>
    </row>
    <row r="132" spans="1:3">
      <c r="A132" s="3" t="s">
        <v>725</v>
      </c>
    </row>
    <row r="133" spans="1:3">
      <c r="A133" s="4" t="s">
        <v>728</v>
      </c>
      <c r="B133" s="5" t="n">
        <v>127</v>
      </c>
      <c r="C133" s="5" t="n">
        <v>124</v>
      </c>
    </row>
    <row r="134" spans="1:3">
      <c r="A134" s="3" t="s">
        <v>729</v>
      </c>
    </row>
    <row r="135" spans="1:3">
      <c r="A135" s="4" t="s">
        <v>730</v>
      </c>
      <c r="B135" s="5" t="n">
        <v>8</v>
      </c>
      <c r="C135" s="5" t="n">
        <v>6</v>
      </c>
    </row>
    <row r="136" spans="1:3">
      <c r="A136" s="4" t="s">
        <v>762</v>
      </c>
    </row>
    <row r="137" spans="1:3">
      <c r="A137" s="3" t="s">
        <v>729</v>
      </c>
    </row>
    <row r="138" spans="1:3">
      <c r="A138" s="4" t="s">
        <v>732</v>
      </c>
      <c r="B138" s="5" t="n">
        <v>4</v>
      </c>
      <c r="C138" s="5" t="n">
        <v>6</v>
      </c>
    </row>
    <row r="139" spans="1:3">
      <c r="A139" s="4" t="s">
        <v>763</v>
      </c>
    </row>
    <row r="140" spans="1:3">
      <c r="A140" s="3" t="s">
        <v>725</v>
      </c>
    </row>
    <row r="141" spans="1:3">
      <c r="A141" s="4" t="s">
        <v>732</v>
      </c>
      <c r="B141" s="5" t="n">
        <v>1</v>
      </c>
      <c r="C141" s="5" t="n">
        <v>8</v>
      </c>
    </row>
    <row r="142" spans="1:3">
      <c r="A142" s="3" t="s">
        <v>729</v>
      </c>
    </row>
    <row r="143" spans="1:3">
      <c r="A143" s="4" t="s">
        <v>732</v>
      </c>
      <c r="B143" s="5" t="n">
        <v>4</v>
      </c>
    </row>
    <row r="144" spans="1:3">
      <c r="A144" s="4" t="s">
        <v>764</v>
      </c>
    </row>
    <row r="145" spans="1:3">
      <c r="A145" s="3" t="s">
        <v>725</v>
      </c>
    </row>
    <row r="146" spans="1:3">
      <c r="A146" s="4" t="s">
        <v>400</v>
      </c>
      <c r="B146" s="5" t="n">
        <v>100</v>
      </c>
      <c r="C146" s="5" t="n">
        <v>104</v>
      </c>
    </row>
    <row r="147" spans="1:3">
      <c r="A147" s="4" t="s">
        <v>765</v>
      </c>
    </row>
    <row r="148" spans="1:3">
      <c r="A148" s="3" t="s">
        <v>725</v>
      </c>
    </row>
    <row r="149" spans="1:3">
      <c r="A149" s="4" t="s">
        <v>400</v>
      </c>
      <c r="B149" s="6" t="n">
        <v>26</v>
      </c>
      <c r="C149" s="5" t="n">
        <v>10</v>
      </c>
    </row>
    <row r="150" spans="1:3">
      <c r="A150" s="4" t="s">
        <v>766</v>
      </c>
    </row>
    <row r="151" spans="1:3">
      <c r="A151" s="3" t="s">
        <v>725</v>
      </c>
    </row>
    <row r="152" spans="1:3">
      <c r="A152" s="4" t="s">
        <v>400</v>
      </c>
      <c r="C152" s="5" t="n">
        <v>1</v>
      </c>
    </row>
    <row r="153" spans="1:3">
      <c r="A153" s="4" t="s">
        <v>767</v>
      </c>
    </row>
    <row r="154" spans="1:3">
      <c r="A154" s="3" t="s">
        <v>725</v>
      </c>
    </row>
    <row r="155" spans="1:3">
      <c r="A155" s="4" t="s">
        <v>400</v>
      </c>
      <c r="C155" s="6" t="n">
        <v>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30</v>
      </c>
    </row>
    <row r="2" spans="1:3">
      <c r="A2" s="4" t="s">
        <v>396</v>
      </c>
    </row>
    <row r="3" spans="1:3">
      <c r="A3" s="3" t="s">
        <v>292</v>
      </c>
    </row>
    <row r="4" spans="1:3">
      <c r="A4" s="4" t="s">
        <v>769</v>
      </c>
      <c r="C4" s="6" t="n">
        <v>81</v>
      </c>
    </row>
    <row r="5" spans="1:3">
      <c r="A5" s="4" t="s">
        <v>770</v>
      </c>
      <c r="B5" s="6" t="n">
        <v>1236</v>
      </c>
      <c r="C5" s="5" t="n">
        <v>1188</v>
      </c>
    </row>
    <row r="6" spans="1:3">
      <c r="A6" s="4" t="s">
        <v>771</v>
      </c>
      <c r="B6" s="5" t="n">
        <v>516</v>
      </c>
      <c r="C6" s="5" t="n">
        <v>522</v>
      </c>
    </row>
    <row r="7" spans="1:3">
      <c r="A7" s="4" t="s">
        <v>397</v>
      </c>
    </row>
    <row r="8" spans="1:3">
      <c r="A8" s="3" t="s">
        <v>292</v>
      </c>
    </row>
    <row r="9" spans="1:3">
      <c r="A9" s="4" t="s">
        <v>769</v>
      </c>
      <c r="C9" s="5" t="n">
        <v>81</v>
      </c>
    </row>
    <row r="10" spans="1:3">
      <c r="A10" s="4" t="s">
        <v>770</v>
      </c>
      <c r="B10" s="5" t="n">
        <v>1277</v>
      </c>
      <c r="C10" s="5" t="n">
        <v>1173</v>
      </c>
    </row>
    <row r="11" spans="1:3">
      <c r="A11" s="4" t="s">
        <v>771</v>
      </c>
      <c r="B11" s="6" t="n">
        <v>516</v>
      </c>
      <c r="C11" s="6" t="n">
        <v>52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5"/>
    <col customWidth="1" max="3" min="3" width="34"/>
    <col customWidth="1" max="4" min="4" width="34"/>
    <col customWidth="1" max="5" min="5" width="30"/>
    <col customWidth="1" max="6" min="6" width="30"/>
  </cols>
  <sheetData>
    <row r="1" spans="1:6">
      <c r="A1" s="1" t="s">
        <v>772</v>
      </c>
      <c r="B1" s="2" t="s">
        <v>592</v>
      </c>
      <c r="C1" s="2" t="s">
        <v>1</v>
      </c>
    </row>
    <row r="2" spans="1:6">
      <c r="B2" s="2" t="s">
        <v>773</v>
      </c>
      <c r="C2" s="2" t="s">
        <v>774</v>
      </c>
      <c r="D2" s="2" t="s">
        <v>775</v>
      </c>
      <c r="E2" s="2" t="s">
        <v>776</v>
      </c>
      <c r="F2" s="2" t="s">
        <v>777</v>
      </c>
    </row>
    <row r="3" spans="1:6">
      <c r="A3" s="4" t="s">
        <v>724</v>
      </c>
    </row>
    <row r="4" spans="1:6">
      <c r="A4" s="3" t="s">
        <v>389</v>
      </c>
    </row>
    <row r="5" spans="1:6">
      <c r="A5" s="4" t="s">
        <v>778</v>
      </c>
      <c r="C5" s="6" t="n">
        <v>21</v>
      </c>
      <c r="D5" s="6" t="n">
        <v>-45</v>
      </c>
      <c r="E5" s="6" t="n">
        <v>18</v>
      </c>
    </row>
    <row r="6" spans="1:6">
      <c r="A6" s="4" t="s">
        <v>779</v>
      </c>
    </row>
    <row r="7" spans="1:6">
      <c r="A7" s="3" t="s">
        <v>389</v>
      </c>
    </row>
    <row r="8" spans="1:6">
      <c r="A8" s="4" t="s">
        <v>780</v>
      </c>
      <c r="D8" s="5" t="n">
        <v>3000000</v>
      </c>
    </row>
    <row r="9" spans="1:6">
      <c r="A9" s="4" t="s">
        <v>781</v>
      </c>
    </row>
    <row r="10" spans="1:6">
      <c r="A10" s="3" t="s">
        <v>389</v>
      </c>
    </row>
    <row r="11" spans="1:6">
      <c r="A11" s="4" t="s">
        <v>780</v>
      </c>
      <c r="C11" s="5" t="n">
        <v>14000000</v>
      </c>
      <c r="D11" s="5" t="n">
        <v>25000000</v>
      </c>
    </row>
    <row r="12" spans="1:6">
      <c r="A12" s="4" t="s">
        <v>782</v>
      </c>
    </row>
    <row r="13" spans="1:6">
      <c r="A13" s="3" t="s">
        <v>389</v>
      </c>
    </row>
    <row r="14" spans="1:6">
      <c r="A14" s="4" t="s">
        <v>780</v>
      </c>
      <c r="C14" s="5" t="n">
        <v>22000000</v>
      </c>
      <c r="D14" s="5" t="n">
        <v>22000000</v>
      </c>
    </row>
    <row r="15" spans="1:6">
      <c r="A15" s="4" t="s">
        <v>783</v>
      </c>
    </row>
    <row r="16" spans="1:6">
      <c r="A16" s="3" t="s">
        <v>389</v>
      </c>
    </row>
    <row r="17" spans="1:6">
      <c r="A17" s="4" t="s">
        <v>780</v>
      </c>
      <c r="C17" s="5" t="n">
        <v>4000000</v>
      </c>
    </row>
    <row r="18" spans="1:6">
      <c r="A18" s="4" t="s">
        <v>784</v>
      </c>
    </row>
    <row r="19" spans="1:6">
      <c r="A19" s="3" t="s">
        <v>389</v>
      </c>
    </row>
    <row r="20" spans="1:6">
      <c r="A20" s="4" t="s">
        <v>780</v>
      </c>
      <c r="C20" s="5" t="n">
        <v>35000000</v>
      </c>
      <c r="D20" s="5" t="n">
        <v>8000000</v>
      </c>
    </row>
    <row r="21" spans="1:6">
      <c r="A21" s="4" t="s">
        <v>785</v>
      </c>
    </row>
    <row r="22" spans="1:6">
      <c r="A22" s="3" t="s">
        <v>389</v>
      </c>
    </row>
    <row r="23" spans="1:6">
      <c r="A23" s="4" t="s">
        <v>786</v>
      </c>
      <c r="C23" s="6" t="n">
        <v>81</v>
      </c>
      <c r="D23" s="6" t="n">
        <v>94</v>
      </c>
    </row>
    <row r="24" spans="1:6">
      <c r="A24" s="4" t="s">
        <v>787</v>
      </c>
    </row>
    <row r="25" spans="1:6">
      <c r="A25" s="3" t="s">
        <v>389</v>
      </c>
    </row>
    <row r="26" spans="1:6">
      <c r="A26" s="4" t="s">
        <v>786</v>
      </c>
      <c r="C26" s="6" t="n">
        <v>75</v>
      </c>
      <c r="D26" s="6" t="n">
        <v>119</v>
      </c>
      <c r="F26" s="6" t="n">
        <v>25</v>
      </c>
    </row>
    <row r="27" spans="1:6">
      <c r="A27" s="4" t="s">
        <v>788</v>
      </c>
      <c r="C27" s="5" t="n">
        <v>3</v>
      </c>
      <c r="D27" s="5" t="n">
        <v>5</v>
      </c>
      <c r="F27" s="5" t="n">
        <v>3</v>
      </c>
    </row>
    <row r="28" spans="1:6">
      <c r="A28" s="4" t="s">
        <v>789</v>
      </c>
      <c r="F28" s="4" t="s">
        <v>790</v>
      </c>
    </row>
    <row r="29" spans="1:6">
      <c r="A29" s="4" t="s">
        <v>791</v>
      </c>
    </row>
    <row r="30" spans="1:6">
      <c r="A30" s="3" t="s">
        <v>389</v>
      </c>
    </row>
    <row r="31" spans="1:6">
      <c r="A31" s="4" t="s">
        <v>786</v>
      </c>
      <c r="D31" s="6" t="n">
        <v>44</v>
      </c>
    </row>
    <row r="32" spans="1:6">
      <c r="A32" s="4" t="s">
        <v>788</v>
      </c>
      <c r="D32" s="5" t="n">
        <v>2</v>
      </c>
      <c r="E32" s="5" t="n">
        <v>4</v>
      </c>
    </row>
    <row r="33" spans="1:6">
      <c r="A33" s="4" t="s">
        <v>789</v>
      </c>
      <c r="E33" s="4" t="s">
        <v>792</v>
      </c>
    </row>
    <row r="34" spans="1:6">
      <c r="A34" s="4" t="s">
        <v>793</v>
      </c>
      <c r="D34" s="5" t="n">
        <v>2</v>
      </c>
    </row>
    <row r="35" spans="1:6">
      <c r="A35" s="4" t="s">
        <v>794</v>
      </c>
      <c r="B35" s="5" t="n">
        <v>2</v>
      </c>
      <c r="D35" s="5" t="n">
        <v>2</v>
      </c>
    </row>
    <row r="36" spans="1:6">
      <c r="A36" s="4" t="s">
        <v>795</v>
      </c>
      <c r="B36" s="6" t="n">
        <v>2</v>
      </c>
    </row>
  </sheetData>
  <mergeCells count="2">
    <mergeCell ref="A1:A2"/>
    <mergeCell ref="C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0</v>
      </c>
      <c r="D2" s="2" t="s">
        <v>31</v>
      </c>
    </row>
    <row r="3" spans="1:4">
      <c r="A3" s="4" t="s">
        <v>724</v>
      </c>
    </row>
    <row r="4" spans="1:4">
      <c r="A4" s="3" t="s">
        <v>797</v>
      </c>
    </row>
    <row r="5" spans="1:4">
      <c r="A5" s="4" t="s">
        <v>798</v>
      </c>
      <c r="B5" s="6" t="n">
        <v>21</v>
      </c>
      <c r="C5" s="6" t="n">
        <v>-45</v>
      </c>
      <c r="D5" s="6" t="n">
        <v>18</v>
      </c>
    </row>
    <row r="6" spans="1:4">
      <c r="A6" s="4" t="s">
        <v>799</v>
      </c>
    </row>
    <row r="7" spans="1:4">
      <c r="A7" s="3" t="s">
        <v>797</v>
      </c>
    </row>
    <row r="8" spans="1:4">
      <c r="A8" s="4" t="s">
        <v>798</v>
      </c>
      <c r="B8" s="5" t="n">
        <v>21</v>
      </c>
      <c r="C8" s="5" t="n">
        <v>-45</v>
      </c>
    </row>
    <row r="9" spans="1:4">
      <c r="A9" s="4" t="s">
        <v>800</v>
      </c>
    </row>
    <row r="10" spans="1:4">
      <c r="A10" s="3" t="s">
        <v>797</v>
      </c>
    </row>
    <row r="11" spans="1:4">
      <c r="A11" s="4" t="s">
        <v>798</v>
      </c>
      <c r="B11" s="5" t="n">
        <v>-27</v>
      </c>
      <c r="C11" s="5" t="n">
        <v>16</v>
      </c>
    </row>
    <row r="12" spans="1:4">
      <c r="A12" s="4" t="s">
        <v>801</v>
      </c>
    </row>
    <row r="13" spans="1:4">
      <c r="A13" s="3" t="s">
        <v>797</v>
      </c>
    </row>
    <row r="14" spans="1:4">
      <c r="A14" s="4" t="s">
        <v>798</v>
      </c>
      <c r="B14" s="5" t="n">
        <v>1</v>
      </c>
      <c r="C14" s="5" t="n">
        <v>2</v>
      </c>
    </row>
    <row r="15" spans="1:4">
      <c r="A15" s="4" t="s">
        <v>802</v>
      </c>
    </row>
    <row r="16" spans="1:4">
      <c r="A16" s="3" t="s">
        <v>797</v>
      </c>
    </row>
    <row r="17" spans="1:4">
      <c r="A17" s="4" t="s">
        <v>798</v>
      </c>
      <c r="B17" s="6" t="n">
        <v>-2</v>
      </c>
      <c r="C17" s="6" t="n">
        <v>-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0</v>
      </c>
      <c r="B1" s="2" t="s">
        <v>2</v>
      </c>
      <c r="C1" s="2" t="s">
        <v>30</v>
      </c>
    </row>
    <row r="2" spans="1:3">
      <c r="A2" s="3" t="s">
        <v>121</v>
      </c>
    </row>
    <row r="3" spans="1:3">
      <c r="A3" s="4" t="s">
        <v>122</v>
      </c>
      <c r="B3" s="6" t="n">
        <v>1</v>
      </c>
      <c r="C3" s="6" t="n">
        <v>1</v>
      </c>
    </row>
    <row r="4" spans="1:3">
      <c r="A4" s="4" t="s">
        <v>123</v>
      </c>
      <c r="B4" s="5" t="n">
        <v>1250000</v>
      </c>
      <c r="C4" s="5" t="n">
        <v>1250000</v>
      </c>
    </row>
    <row r="5" spans="1:3">
      <c r="A5" s="4" t="s">
        <v>124</v>
      </c>
      <c r="B5" s="5" t="n">
        <v>1170550</v>
      </c>
      <c r="C5" s="5" t="n">
        <v>1170550</v>
      </c>
    </row>
    <row r="6" spans="1:3">
      <c r="A6" s="4" t="s">
        <v>125</v>
      </c>
      <c r="B6" s="5" t="n">
        <v>1170550</v>
      </c>
      <c r="C6" s="5" t="n">
        <v>11705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803</v>
      </c>
      <c r="B1" s="2" t="s">
        <v>1</v>
      </c>
    </row>
    <row r="2" spans="1:3">
      <c r="B2" s="2" t="s">
        <v>346</v>
      </c>
      <c r="C2" s="2" t="s">
        <v>347</v>
      </c>
    </row>
    <row r="3" spans="1:3">
      <c r="A3" s="3" t="s">
        <v>804</v>
      </c>
    </row>
    <row r="4" spans="1:3">
      <c r="A4" s="4" t="s">
        <v>805</v>
      </c>
      <c r="B4" s="5" t="n">
        <v>2</v>
      </c>
    </row>
    <row r="5" spans="1:3">
      <c r="A5" s="4" t="s">
        <v>724</v>
      </c>
    </row>
    <row r="6" spans="1:3">
      <c r="A6" s="3" t="s">
        <v>804</v>
      </c>
    </row>
    <row r="7" spans="1:3">
      <c r="A7" s="4" t="s">
        <v>726</v>
      </c>
      <c r="B7" s="6" t="n">
        <v>10</v>
      </c>
      <c r="C7" s="6" t="n">
        <v>29</v>
      </c>
    </row>
    <row r="8" spans="1:3">
      <c r="A8" s="4" t="s">
        <v>806</v>
      </c>
    </row>
    <row r="9" spans="1:3">
      <c r="A9" s="3" t="s">
        <v>804</v>
      </c>
    </row>
    <row r="10" spans="1:3">
      <c r="A10" s="4" t="s">
        <v>807</v>
      </c>
      <c r="B10" s="5" t="n">
        <v>3</v>
      </c>
      <c r="C10" s="5" t="n">
        <v>4</v>
      </c>
    </row>
    <row r="11" spans="1:3">
      <c r="A11" s="4" t="s">
        <v>733</v>
      </c>
      <c r="B11" s="5" t="n">
        <v>12</v>
      </c>
      <c r="C11" s="5" t="n">
        <v>15</v>
      </c>
    </row>
    <row r="12" spans="1:3">
      <c r="A12" s="4" t="s">
        <v>808</v>
      </c>
    </row>
    <row r="13" spans="1:3">
      <c r="A13" s="3" t="s">
        <v>804</v>
      </c>
    </row>
    <row r="14" spans="1:3">
      <c r="A14" s="4" t="s">
        <v>809</v>
      </c>
      <c r="B14" s="5" t="n">
        <v>1</v>
      </c>
      <c r="C14" s="5" t="n">
        <v>18</v>
      </c>
    </row>
    <row r="15" spans="1:3">
      <c r="A15" s="4" t="s">
        <v>785</v>
      </c>
    </row>
    <row r="16" spans="1:3">
      <c r="A16" s="3" t="s">
        <v>804</v>
      </c>
    </row>
    <row r="17" spans="1:3">
      <c r="A17" s="4" t="s">
        <v>810</v>
      </c>
      <c r="B17" s="5" t="n">
        <v>1</v>
      </c>
    </row>
    <row r="18" spans="1:3">
      <c r="A18" s="4" t="s">
        <v>811</v>
      </c>
    </row>
    <row r="19" spans="1:3">
      <c r="A19" s="3" t="s">
        <v>804</v>
      </c>
    </row>
    <row r="20" spans="1:3">
      <c r="A20" s="4" t="s">
        <v>807</v>
      </c>
      <c r="B20" s="5" t="n">
        <v>1</v>
      </c>
      <c r="C20" s="5" t="n">
        <v>8</v>
      </c>
    </row>
    <row r="21" spans="1:3">
      <c r="A21" s="4" t="s">
        <v>812</v>
      </c>
    </row>
    <row r="22" spans="1:3">
      <c r="A22" s="3" t="s">
        <v>804</v>
      </c>
    </row>
    <row r="23" spans="1:3">
      <c r="A23" s="4" t="s">
        <v>809</v>
      </c>
      <c r="B23" s="5" t="n">
        <v>4</v>
      </c>
    </row>
    <row r="24" spans="1:3">
      <c r="A24" s="4" t="s">
        <v>787</v>
      </c>
    </row>
    <row r="25" spans="1:3">
      <c r="A25" s="3" t="s">
        <v>804</v>
      </c>
    </row>
    <row r="26" spans="1:3">
      <c r="A26" s="4" t="s">
        <v>810</v>
      </c>
      <c r="B26" s="5" t="n">
        <v>0</v>
      </c>
    </row>
    <row r="27" spans="1:3">
      <c r="A27" s="4" t="s">
        <v>813</v>
      </c>
    </row>
    <row r="28" spans="1:3">
      <c r="A28" s="3" t="s">
        <v>804</v>
      </c>
    </row>
    <row r="29" spans="1:3">
      <c r="A29" s="4" t="s">
        <v>809</v>
      </c>
      <c r="B29" s="6" t="n">
        <v>4</v>
      </c>
      <c r="C29" s="6" t="n">
        <v>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 customWidth="1" max="7" min="7" width="21"/>
    <col customWidth="1" max="8" min="8" width="21"/>
  </cols>
  <sheetData>
    <row r="1" spans="1:8">
      <c r="A1" s="1" t="s">
        <v>814</v>
      </c>
      <c r="B1" s="2" t="s">
        <v>661</v>
      </c>
      <c r="C1" s="2" t="s">
        <v>1</v>
      </c>
    </row>
    <row r="2" spans="1:8">
      <c r="B2" s="2" t="s">
        <v>815</v>
      </c>
      <c r="C2" s="2" t="s">
        <v>349</v>
      </c>
      <c r="D2" s="2" t="s">
        <v>347</v>
      </c>
      <c r="E2" s="2" t="s">
        <v>348</v>
      </c>
      <c r="F2" s="2" t="s">
        <v>816</v>
      </c>
      <c r="G2" s="2" t="s">
        <v>347</v>
      </c>
      <c r="H2" s="2" t="s">
        <v>348</v>
      </c>
    </row>
    <row r="3" spans="1:8">
      <c r="A3" s="3" t="s">
        <v>817</v>
      </c>
    </row>
    <row r="4" spans="1:8">
      <c r="A4" s="4" t="s">
        <v>818</v>
      </c>
      <c r="C4" s="6" t="n">
        <v>40</v>
      </c>
      <c r="D4" s="6" t="n">
        <v>4</v>
      </c>
    </row>
    <row r="5" spans="1:8">
      <c r="A5" s="4" t="s">
        <v>819</v>
      </c>
      <c r="C5" s="5" t="n">
        <v>114</v>
      </c>
      <c r="D5" s="5" t="n">
        <v>122</v>
      </c>
      <c r="E5" s="6" t="n">
        <v>122</v>
      </c>
      <c r="F5" s="6" t="n">
        <v>151</v>
      </c>
      <c r="G5" s="6" t="n">
        <v>114</v>
      </c>
      <c r="H5" s="6" t="n">
        <v>122</v>
      </c>
    </row>
    <row r="6" spans="1:8">
      <c r="A6" s="3" t="s">
        <v>820</v>
      </c>
    </row>
    <row r="7" spans="1:8">
      <c r="A7" s="4" t="s">
        <v>821</v>
      </c>
      <c r="C7" s="5" t="n">
        <v>249</v>
      </c>
      <c r="D7" s="5" t="n">
        <v>257</v>
      </c>
    </row>
    <row r="8" spans="1:8">
      <c r="A8" s="4" t="s">
        <v>822</v>
      </c>
      <c r="C8" s="5" t="n">
        <v>9</v>
      </c>
      <c r="D8" s="5" t="n">
        <v>10</v>
      </c>
      <c r="E8" s="5" t="n">
        <v>8</v>
      </c>
    </row>
    <row r="9" spans="1:8">
      <c r="A9" s="4" t="s">
        <v>823</v>
      </c>
      <c r="C9" s="5" t="n">
        <v>11</v>
      </c>
      <c r="D9" s="5" t="n">
        <v>10</v>
      </c>
      <c r="E9" s="5" t="n">
        <v>10</v>
      </c>
    </row>
    <row r="10" spans="1:8">
      <c r="A10" s="4" t="s">
        <v>824</v>
      </c>
      <c r="C10" s="5" t="n">
        <v>6</v>
      </c>
      <c r="D10" s="5" t="n">
        <v>-18</v>
      </c>
    </row>
    <row r="11" spans="1:8">
      <c r="A11" s="4" t="s">
        <v>825</v>
      </c>
      <c r="C11" s="5" t="n">
        <v>-13</v>
      </c>
      <c r="D11" s="5" t="n">
        <v>-8</v>
      </c>
    </row>
    <row r="12" spans="1:8">
      <c r="A12" s="4" t="s">
        <v>826</v>
      </c>
      <c r="D12" s="5" t="n">
        <v>-2</v>
      </c>
    </row>
    <row r="13" spans="1:8">
      <c r="A13" s="4" t="s">
        <v>827</v>
      </c>
      <c r="C13" s="5" t="n">
        <v>262</v>
      </c>
      <c r="D13" s="5" t="n">
        <v>249</v>
      </c>
      <c r="E13" s="5" t="n">
        <v>257</v>
      </c>
    </row>
    <row r="14" spans="1:8">
      <c r="A14" s="3" t="s">
        <v>828</v>
      </c>
    </row>
    <row r="15" spans="1:8">
      <c r="A15" s="4" t="s">
        <v>829</v>
      </c>
      <c r="C15" s="5" t="n">
        <v>114</v>
      </c>
      <c r="D15" s="5" t="n">
        <v>122</v>
      </c>
    </row>
    <row r="16" spans="1:8">
      <c r="A16" s="4" t="s">
        <v>830</v>
      </c>
      <c r="C16" s="5" t="n">
        <v>10</v>
      </c>
      <c r="D16" s="5" t="n">
        <v>-4</v>
      </c>
    </row>
    <row r="17" spans="1:8">
      <c r="A17" s="4" t="s">
        <v>831</v>
      </c>
      <c r="C17" s="5" t="n">
        <v>40</v>
      </c>
      <c r="D17" s="5" t="n">
        <v>4</v>
      </c>
    </row>
    <row r="18" spans="1:8">
      <c r="A18" s="4" t="s">
        <v>825</v>
      </c>
      <c r="C18" s="5" t="n">
        <v>-13</v>
      </c>
      <c r="D18" s="5" t="n">
        <v>-8</v>
      </c>
    </row>
    <row r="19" spans="1:8">
      <c r="A19" s="4" t="s">
        <v>832</v>
      </c>
      <c r="C19" s="5" t="n">
        <v>151</v>
      </c>
      <c r="D19" s="5" t="n">
        <v>114</v>
      </c>
      <c r="E19" s="5" t="n">
        <v>122</v>
      </c>
    </row>
    <row r="20" spans="1:8">
      <c r="A20" s="3" t="s">
        <v>833</v>
      </c>
    </row>
    <row r="21" spans="1:8">
      <c r="A21" s="5" t="n">
        <v>2017</v>
      </c>
      <c r="F21" s="5" t="n">
        <v>14</v>
      </c>
    </row>
    <row r="22" spans="1:8">
      <c r="A22" s="5" t="n">
        <v>2018</v>
      </c>
      <c r="F22" s="5" t="n">
        <v>15</v>
      </c>
    </row>
    <row r="23" spans="1:8">
      <c r="A23" s="5" t="n">
        <v>2019</v>
      </c>
      <c r="F23" s="5" t="n">
        <v>14</v>
      </c>
    </row>
    <row r="24" spans="1:8">
      <c r="A24" s="5" t="n">
        <v>2020</v>
      </c>
      <c r="F24" s="5" t="n">
        <v>16</v>
      </c>
    </row>
    <row r="25" spans="1:8">
      <c r="A25" s="5" t="n">
        <v>2021</v>
      </c>
      <c r="F25" s="5" t="n">
        <v>13</v>
      </c>
    </row>
    <row r="26" spans="1:8">
      <c r="A26" s="4" t="s">
        <v>834</v>
      </c>
      <c r="F26" s="5" t="n">
        <v>88</v>
      </c>
    </row>
    <row r="27" spans="1:8">
      <c r="A27" s="4" t="s">
        <v>835</v>
      </c>
      <c r="D27" s="5" t="n">
        <v>1</v>
      </c>
    </row>
    <row r="28" spans="1:8">
      <c r="A28" s="4" t="s">
        <v>836</v>
      </c>
      <c r="F28" s="5" t="n">
        <v>-111</v>
      </c>
      <c r="G28" s="5" t="n">
        <v>-135</v>
      </c>
    </row>
    <row r="29" spans="1:8">
      <c r="A29" s="3" t="s">
        <v>837</v>
      </c>
    </row>
    <row r="30" spans="1:8">
      <c r="A30" s="4" t="s">
        <v>822</v>
      </c>
      <c r="C30" s="5" t="n">
        <v>9</v>
      </c>
      <c r="D30" s="5" t="n">
        <v>10</v>
      </c>
      <c r="E30" s="5" t="n">
        <v>8</v>
      </c>
    </row>
    <row r="31" spans="1:8">
      <c r="A31" s="4" t="s">
        <v>823</v>
      </c>
      <c r="C31" s="5" t="n">
        <v>11</v>
      </c>
      <c r="D31" s="5" t="n">
        <v>10</v>
      </c>
      <c r="E31" s="5" t="n">
        <v>10</v>
      </c>
    </row>
    <row r="32" spans="1:8">
      <c r="A32" s="4" t="s">
        <v>838</v>
      </c>
      <c r="C32" s="5" t="n">
        <v>-8</v>
      </c>
      <c r="D32" s="5" t="n">
        <v>-8</v>
      </c>
      <c r="E32" s="5" t="n">
        <v>-9</v>
      </c>
    </row>
    <row r="33" spans="1:8">
      <c r="A33" s="4" t="s">
        <v>839</v>
      </c>
      <c r="C33" s="5" t="n">
        <v>5</v>
      </c>
      <c r="D33" s="5" t="n">
        <v>5</v>
      </c>
      <c r="E33" s="5" t="n">
        <v>2</v>
      </c>
    </row>
    <row r="34" spans="1:8">
      <c r="A34" s="4" t="s">
        <v>840</v>
      </c>
      <c r="D34" s="5" t="n">
        <v>-1</v>
      </c>
    </row>
    <row r="35" spans="1:8">
      <c r="A35" s="4" t="s">
        <v>841</v>
      </c>
      <c r="C35" s="5" t="n">
        <v>17</v>
      </c>
      <c r="D35" s="5" t="n">
        <v>16</v>
      </c>
      <c r="E35" s="5" t="n">
        <v>11</v>
      </c>
    </row>
    <row r="36" spans="1:8">
      <c r="A36" s="3" t="s">
        <v>842</v>
      </c>
    </row>
    <row r="37" spans="1:8">
      <c r="A37" s="4" t="s">
        <v>843</v>
      </c>
      <c r="F37" s="5" t="n">
        <v>72</v>
      </c>
      <c r="G37" s="5" t="n">
        <v>72</v>
      </c>
    </row>
    <row r="38" spans="1:8">
      <c r="A38" s="3" t="s">
        <v>844</v>
      </c>
    </row>
    <row r="39" spans="1:8">
      <c r="A39" s="4" t="s">
        <v>844</v>
      </c>
      <c r="C39" s="5" t="n">
        <v>5</v>
      </c>
    </row>
    <row r="40" spans="1:8">
      <c r="A40" s="4" t="s">
        <v>845</v>
      </c>
      <c r="C40" s="6" t="n">
        <v>1</v>
      </c>
      <c r="D40" s="6" t="n">
        <v>1</v>
      </c>
      <c r="E40" s="6" t="n">
        <v>1</v>
      </c>
    </row>
    <row r="41" spans="1:8">
      <c r="A41" s="4" t="s">
        <v>846</v>
      </c>
      <c r="C41" s="4" t="s">
        <v>525</v>
      </c>
      <c r="D41" s="4" t="s">
        <v>525</v>
      </c>
      <c r="E41" s="4" t="s">
        <v>525</v>
      </c>
    </row>
    <row r="42" spans="1:8">
      <c r="A42" s="4" t="s">
        <v>847</v>
      </c>
    </row>
    <row r="43" spans="1:8">
      <c r="A43" s="3" t="s">
        <v>817</v>
      </c>
    </row>
    <row r="44" spans="1:8">
      <c r="A44" s="4" t="s">
        <v>818</v>
      </c>
      <c r="C44" s="6" t="n">
        <v>39</v>
      </c>
    </row>
    <row r="45" spans="1:8">
      <c r="A45" s="4" t="s">
        <v>819</v>
      </c>
      <c r="C45" s="5" t="n">
        <v>46</v>
      </c>
      <c r="D45" s="6" t="n">
        <v>46</v>
      </c>
      <c r="F45" s="5" t="n">
        <v>87</v>
      </c>
      <c r="G45" s="5" t="n">
        <v>46</v>
      </c>
    </row>
    <row r="46" spans="1:8">
      <c r="A46" s="3" t="s">
        <v>820</v>
      </c>
    </row>
    <row r="47" spans="1:8">
      <c r="A47" s="4" t="s">
        <v>821</v>
      </c>
      <c r="C47" s="5" t="n">
        <v>70</v>
      </c>
    </row>
    <row r="48" spans="1:8">
      <c r="A48" s="4" t="s">
        <v>822</v>
      </c>
      <c r="C48" s="5" t="n">
        <v>4</v>
      </c>
    </row>
    <row r="49" spans="1:8">
      <c r="A49" s="4" t="s">
        <v>823</v>
      </c>
      <c r="C49" s="5" t="n">
        <v>3</v>
      </c>
    </row>
    <row r="50" spans="1:8">
      <c r="A50" s="4" t="s">
        <v>825</v>
      </c>
      <c r="C50" s="5" t="n">
        <v>-4</v>
      </c>
    </row>
    <row r="51" spans="1:8">
      <c r="A51" s="4" t="s">
        <v>827</v>
      </c>
      <c r="C51" s="5" t="n">
        <v>73</v>
      </c>
      <c r="D51" s="5" t="n">
        <v>70</v>
      </c>
    </row>
    <row r="52" spans="1:8">
      <c r="A52" s="3" t="s">
        <v>828</v>
      </c>
    </row>
    <row r="53" spans="1:8">
      <c r="A53" s="4" t="s">
        <v>829</v>
      </c>
      <c r="C53" s="5" t="n">
        <v>46</v>
      </c>
    </row>
    <row r="54" spans="1:8">
      <c r="A54" s="4" t="s">
        <v>830</v>
      </c>
      <c r="C54" s="5" t="n">
        <v>6</v>
      </c>
    </row>
    <row r="55" spans="1:8">
      <c r="A55" s="4" t="s">
        <v>831</v>
      </c>
      <c r="C55" s="5" t="n">
        <v>39</v>
      </c>
    </row>
    <row r="56" spans="1:8">
      <c r="A56" s="4" t="s">
        <v>825</v>
      </c>
      <c r="C56" s="5" t="n">
        <v>-4</v>
      </c>
    </row>
    <row r="57" spans="1:8">
      <c r="A57" s="4" t="s">
        <v>832</v>
      </c>
      <c r="C57" s="5" t="n">
        <v>87</v>
      </c>
      <c r="D57" s="5" t="n">
        <v>46</v>
      </c>
    </row>
    <row r="58" spans="1:8">
      <c r="A58" s="3" t="s">
        <v>833</v>
      </c>
    </row>
    <row r="59" spans="1:8">
      <c r="A59" s="4" t="s">
        <v>836</v>
      </c>
      <c r="F59" s="5" t="n">
        <v>14</v>
      </c>
    </row>
    <row r="60" spans="1:8">
      <c r="A60" s="3" t="s">
        <v>837</v>
      </c>
    </row>
    <row r="61" spans="1:8">
      <c r="A61" s="4" t="s">
        <v>822</v>
      </c>
      <c r="C61" s="5" t="n">
        <v>4</v>
      </c>
    </row>
    <row r="62" spans="1:8">
      <c r="A62" s="4" t="s">
        <v>823</v>
      </c>
      <c r="C62" s="5" t="n">
        <v>3</v>
      </c>
    </row>
    <row r="63" spans="1:8">
      <c r="A63" s="4" t="s">
        <v>848</v>
      </c>
    </row>
    <row r="64" spans="1:8">
      <c r="A64" s="3" t="s">
        <v>817</v>
      </c>
    </row>
    <row r="65" spans="1:8">
      <c r="A65" s="4" t="s">
        <v>818</v>
      </c>
      <c r="C65" s="5" t="n">
        <v>1</v>
      </c>
    </row>
    <row r="66" spans="1:8">
      <c r="A66" s="4" t="s">
        <v>819</v>
      </c>
      <c r="C66" s="5" t="n">
        <v>68</v>
      </c>
      <c r="D66" s="5" t="n">
        <v>68</v>
      </c>
      <c r="F66" s="5" t="n">
        <v>64</v>
      </c>
      <c r="G66" s="5" t="n">
        <v>68</v>
      </c>
    </row>
    <row r="67" spans="1:8">
      <c r="A67" s="3" t="s">
        <v>820</v>
      </c>
    </row>
    <row r="68" spans="1:8">
      <c r="A68" s="4" t="s">
        <v>821</v>
      </c>
      <c r="C68" s="5" t="n">
        <v>179</v>
      </c>
    </row>
    <row r="69" spans="1:8">
      <c r="A69" s="4" t="s">
        <v>822</v>
      </c>
      <c r="C69" s="5" t="n">
        <v>5</v>
      </c>
    </row>
    <row r="70" spans="1:8">
      <c r="A70" s="4" t="s">
        <v>823</v>
      </c>
      <c r="C70" s="5" t="n">
        <v>8</v>
      </c>
    </row>
    <row r="71" spans="1:8">
      <c r="A71" s="4" t="s">
        <v>824</v>
      </c>
      <c r="C71" s="5" t="n">
        <v>6</v>
      </c>
    </row>
    <row r="72" spans="1:8">
      <c r="A72" s="4" t="s">
        <v>825</v>
      </c>
      <c r="C72" s="5" t="n">
        <v>-9</v>
      </c>
    </row>
    <row r="73" spans="1:8">
      <c r="A73" s="4" t="s">
        <v>827</v>
      </c>
      <c r="C73" s="5" t="n">
        <v>189</v>
      </c>
      <c r="D73" s="5" t="n">
        <v>179</v>
      </c>
    </row>
    <row r="74" spans="1:8">
      <c r="A74" s="3" t="s">
        <v>828</v>
      </c>
    </row>
    <row r="75" spans="1:8">
      <c r="A75" s="4" t="s">
        <v>829</v>
      </c>
      <c r="C75" s="5" t="n">
        <v>68</v>
      </c>
    </row>
    <row r="76" spans="1:8">
      <c r="A76" s="4" t="s">
        <v>830</v>
      </c>
      <c r="C76" s="5" t="n">
        <v>4</v>
      </c>
    </row>
    <row r="77" spans="1:8">
      <c r="A77" s="4" t="s">
        <v>831</v>
      </c>
      <c r="C77" s="5" t="n">
        <v>1</v>
      </c>
    </row>
    <row r="78" spans="1:8">
      <c r="A78" s="4" t="s">
        <v>825</v>
      </c>
      <c r="C78" s="5" t="n">
        <v>-9</v>
      </c>
    </row>
    <row r="79" spans="1:8">
      <c r="A79" s="4" t="s">
        <v>832</v>
      </c>
      <c r="C79" s="5" t="n">
        <v>64</v>
      </c>
      <c r="D79" s="5" t="n">
        <v>68</v>
      </c>
    </row>
    <row r="80" spans="1:8">
      <c r="A80" s="3" t="s">
        <v>833</v>
      </c>
    </row>
    <row r="81" spans="1:8">
      <c r="A81" s="4" t="s">
        <v>836</v>
      </c>
      <c r="F81" s="6" t="n">
        <v>-125</v>
      </c>
    </row>
    <row r="82" spans="1:8">
      <c r="A82" s="3" t="s">
        <v>837</v>
      </c>
    </row>
    <row r="83" spans="1:8">
      <c r="A83" s="4" t="s">
        <v>822</v>
      </c>
      <c r="C83" s="5" t="n">
        <v>5</v>
      </c>
    </row>
    <row r="84" spans="1:8">
      <c r="A84" s="4" t="s">
        <v>823</v>
      </c>
      <c r="C84" s="6" t="n">
        <v>8</v>
      </c>
    </row>
    <row r="85" spans="1:8">
      <c r="A85" s="4" t="s">
        <v>849</v>
      </c>
    </row>
    <row r="86" spans="1:8">
      <c r="A86" s="3" t="s">
        <v>817</v>
      </c>
    </row>
    <row r="87" spans="1:8">
      <c r="A87" s="4" t="s">
        <v>850</v>
      </c>
      <c r="F87" s="5" t="n">
        <v>2</v>
      </c>
    </row>
    <row r="88" spans="1:8">
      <c r="A88" s="4" t="s">
        <v>851</v>
      </c>
      <c r="C88" s="4" t="s">
        <v>852</v>
      </c>
    </row>
    <row r="89" spans="1:8">
      <c r="A89" s="4" t="s">
        <v>853</v>
      </c>
      <c r="C89" s="4" t="s">
        <v>854</v>
      </c>
    </row>
    <row r="90" spans="1:8">
      <c r="A90" s="4" t="s">
        <v>818</v>
      </c>
      <c r="B90" s="6" t="n">
        <v>39</v>
      </c>
    </row>
    <row r="91" spans="1:8">
      <c r="A91" s="4" t="s">
        <v>819</v>
      </c>
      <c r="C91" s="6" t="n">
        <v>114</v>
      </c>
      <c r="D91" s="6" t="n">
        <v>114</v>
      </c>
      <c r="F91" s="6" t="n">
        <v>151</v>
      </c>
      <c r="G91" s="5" t="n">
        <v>114</v>
      </c>
    </row>
    <row r="92" spans="1:8">
      <c r="A92" s="3" t="s">
        <v>855</v>
      </c>
    </row>
    <row r="93" spans="1:8">
      <c r="A93" s="4" t="s">
        <v>856</v>
      </c>
      <c r="C93" s="4" t="s">
        <v>857</v>
      </c>
      <c r="D93" s="4" t="s">
        <v>857</v>
      </c>
      <c r="E93" s="4" t="s">
        <v>857</v>
      </c>
    </row>
    <row r="94" spans="1:8">
      <c r="A94" s="3" t="s">
        <v>828</v>
      </c>
    </row>
    <row r="95" spans="1:8">
      <c r="A95" s="4" t="s">
        <v>829</v>
      </c>
      <c r="C95" s="6" t="n">
        <v>114</v>
      </c>
    </row>
    <row r="96" spans="1:8">
      <c r="A96" s="4" t="s">
        <v>831</v>
      </c>
      <c r="B96" s="6" t="n">
        <v>39</v>
      </c>
    </row>
    <row r="97" spans="1:8">
      <c r="A97" s="4" t="s">
        <v>832</v>
      </c>
      <c r="C97" s="5" t="n">
        <v>151</v>
      </c>
      <c r="D97" s="6" t="n">
        <v>114</v>
      </c>
    </row>
    <row r="98" spans="1:8">
      <c r="A98" s="3" t="s">
        <v>833</v>
      </c>
    </row>
    <row r="99" spans="1:8">
      <c r="A99" s="4" t="s">
        <v>836</v>
      </c>
      <c r="F99" s="5" t="n">
        <v>-15</v>
      </c>
      <c r="G99" s="5" t="n">
        <v>-50</v>
      </c>
    </row>
    <row r="100" spans="1:8">
      <c r="A100" s="4" t="s">
        <v>858</v>
      </c>
      <c r="F100" s="5" t="n">
        <v>142</v>
      </c>
      <c r="G100" s="5" t="n">
        <v>143</v>
      </c>
    </row>
    <row r="101" spans="1:8">
      <c r="A101" s="4" t="s">
        <v>859</v>
      </c>
    </row>
    <row r="102" spans="1:8">
      <c r="A102" s="3" t="s">
        <v>817</v>
      </c>
    </row>
    <row r="103" spans="1:8">
      <c r="A103" s="4" t="s">
        <v>819</v>
      </c>
      <c r="C103" s="5" t="n">
        <v>109</v>
      </c>
      <c r="D103" s="5" t="n">
        <v>109</v>
      </c>
      <c r="F103" s="5" t="n">
        <v>146</v>
      </c>
      <c r="G103" s="5" t="n">
        <v>109</v>
      </c>
    </row>
    <row r="104" spans="1:8">
      <c r="A104" s="3" t="s">
        <v>828</v>
      </c>
    </row>
    <row r="105" spans="1:8">
      <c r="A105" s="4" t="s">
        <v>829</v>
      </c>
      <c r="C105" s="5" t="n">
        <v>109</v>
      </c>
    </row>
    <row r="106" spans="1:8">
      <c r="A106" s="4" t="s">
        <v>832</v>
      </c>
      <c r="C106" s="5" t="n">
        <v>146</v>
      </c>
      <c r="D106" s="5" t="n">
        <v>109</v>
      </c>
    </row>
    <row r="107" spans="1:8">
      <c r="A107" s="4" t="s">
        <v>860</v>
      </c>
    </row>
    <row r="108" spans="1:8">
      <c r="A108" s="3" t="s">
        <v>817</v>
      </c>
    </row>
    <row r="109" spans="1:8">
      <c r="A109" s="4" t="s">
        <v>819</v>
      </c>
      <c r="C109" s="5" t="n">
        <v>5</v>
      </c>
      <c r="D109" s="5" t="n">
        <v>5</v>
      </c>
      <c r="F109" s="5" t="n">
        <v>5</v>
      </c>
      <c r="G109" s="5" t="n">
        <v>5</v>
      </c>
    </row>
    <row r="110" spans="1:8">
      <c r="A110" s="3" t="s">
        <v>828</v>
      </c>
    </row>
    <row r="111" spans="1:8">
      <c r="A111" s="4" t="s">
        <v>829</v>
      </c>
      <c r="C111" s="5" t="n">
        <v>5</v>
      </c>
    </row>
    <row r="112" spans="1:8">
      <c r="A112" s="4" t="s">
        <v>832</v>
      </c>
      <c r="C112" s="5" t="n">
        <v>5</v>
      </c>
      <c r="D112" s="5" t="n">
        <v>5</v>
      </c>
    </row>
    <row r="113" spans="1:8">
      <c r="A113" s="4" t="s">
        <v>861</v>
      </c>
    </row>
    <row r="114" spans="1:8">
      <c r="A114" s="3" t="s">
        <v>817</v>
      </c>
    </row>
    <row r="115" spans="1:8">
      <c r="A115" s="4" t="s">
        <v>819</v>
      </c>
      <c r="C115" s="5" t="n">
        <v>27</v>
      </c>
      <c r="D115" s="5" t="n">
        <v>27</v>
      </c>
      <c r="F115" s="5" t="n">
        <v>35</v>
      </c>
      <c r="G115" s="5" t="n">
        <v>27</v>
      </c>
    </row>
    <row r="116" spans="1:8">
      <c r="A116" s="3" t="s">
        <v>828</v>
      </c>
    </row>
    <row r="117" spans="1:8">
      <c r="A117" s="4" t="s">
        <v>829</v>
      </c>
      <c r="C117" s="5" t="n">
        <v>27</v>
      </c>
    </row>
    <row r="118" spans="1:8">
      <c r="A118" s="4" t="s">
        <v>832</v>
      </c>
      <c r="C118" s="5" t="n">
        <v>35</v>
      </c>
      <c r="D118" s="5" t="n">
        <v>27</v>
      </c>
    </row>
    <row r="119" spans="1:8">
      <c r="A119" s="4" t="s">
        <v>862</v>
      </c>
    </row>
    <row r="120" spans="1:8">
      <c r="A120" s="3" t="s">
        <v>817</v>
      </c>
    </row>
    <row r="121" spans="1:8">
      <c r="A121" s="4" t="s">
        <v>819</v>
      </c>
      <c r="C121" s="5" t="n">
        <v>27</v>
      </c>
      <c r="D121" s="5" t="n">
        <v>27</v>
      </c>
      <c r="F121" s="5" t="n">
        <v>35</v>
      </c>
      <c r="G121" s="5" t="n">
        <v>27</v>
      </c>
    </row>
    <row r="122" spans="1:8">
      <c r="A122" s="3" t="s">
        <v>828</v>
      </c>
    </row>
    <row r="123" spans="1:8">
      <c r="A123" s="4" t="s">
        <v>829</v>
      </c>
      <c r="C123" s="5" t="n">
        <v>27</v>
      </c>
    </row>
    <row r="124" spans="1:8">
      <c r="A124" s="4" t="s">
        <v>832</v>
      </c>
      <c r="C124" s="5" t="n">
        <v>35</v>
      </c>
      <c r="D124" s="5" t="n">
        <v>27</v>
      </c>
    </row>
    <row r="125" spans="1:8">
      <c r="A125" s="4" t="s">
        <v>863</v>
      </c>
    </row>
    <row r="126" spans="1:8">
      <c r="A126" s="3" t="s">
        <v>817</v>
      </c>
    </row>
    <row r="127" spans="1:8">
      <c r="A127" s="4" t="s">
        <v>819</v>
      </c>
      <c r="C127" s="5" t="n">
        <v>64</v>
      </c>
      <c r="D127" s="5" t="n">
        <v>64</v>
      </c>
      <c r="F127" s="5" t="n">
        <v>76</v>
      </c>
      <c r="G127" s="5" t="n">
        <v>64</v>
      </c>
    </row>
    <row r="128" spans="1:8">
      <c r="A128" s="3" t="s">
        <v>828</v>
      </c>
    </row>
    <row r="129" spans="1:8">
      <c r="A129" s="4" t="s">
        <v>829</v>
      </c>
      <c r="C129" s="5" t="n">
        <v>64</v>
      </c>
    </row>
    <row r="130" spans="1:8">
      <c r="A130" s="4" t="s">
        <v>832</v>
      </c>
      <c r="C130" s="5" t="n">
        <v>76</v>
      </c>
      <c r="D130" s="5" t="n">
        <v>64</v>
      </c>
    </row>
    <row r="131" spans="1:8">
      <c r="A131" s="4" t="s">
        <v>864</v>
      </c>
    </row>
    <row r="132" spans="1:8">
      <c r="A132" s="3" t="s">
        <v>817</v>
      </c>
    </row>
    <row r="133" spans="1:8">
      <c r="A133" s="4" t="s">
        <v>819</v>
      </c>
      <c r="C133" s="5" t="n">
        <v>64</v>
      </c>
      <c r="D133" s="5" t="n">
        <v>64</v>
      </c>
      <c r="F133" s="5" t="n">
        <v>76</v>
      </c>
      <c r="G133" s="5" t="n">
        <v>64</v>
      </c>
    </row>
    <row r="134" spans="1:8">
      <c r="A134" s="3" t="s">
        <v>828</v>
      </c>
    </row>
    <row r="135" spans="1:8">
      <c r="A135" s="4" t="s">
        <v>829</v>
      </c>
      <c r="C135" s="5" t="n">
        <v>64</v>
      </c>
    </row>
    <row r="136" spans="1:8">
      <c r="A136" s="4" t="s">
        <v>832</v>
      </c>
      <c r="C136" s="5" t="n">
        <v>76</v>
      </c>
      <c r="D136" s="5" t="n">
        <v>64</v>
      </c>
    </row>
    <row r="137" spans="1:8">
      <c r="A137" s="4" t="s">
        <v>865</v>
      </c>
    </row>
    <row r="138" spans="1:8">
      <c r="A138" s="3" t="s">
        <v>817</v>
      </c>
    </row>
    <row r="139" spans="1:8">
      <c r="A139" s="4" t="s">
        <v>819</v>
      </c>
      <c r="C139" s="5" t="n">
        <v>8</v>
      </c>
      <c r="D139" s="5" t="n">
        <v>8</v>
      </c>
      <c r="F139" s="5" t="n">
        <v>8</v>
      </c>
      <c r="G139" s="5" t="n">
        <v>8</v>
      </c>
    </row>
    <row r="140" spans="1:8">
      <c r="A140" s="3" t="s">
        <v>828</v>
      </c>
    </row>
    <row r="141" spans="1:8">
      <c r="A141" s="4" t="s">
        <v>829</v>
      </c>
      <c r="C141" s="5" t="n">
        <v>8</v>
      </c>
    </row>
    <row r="142" spans="1:8">
      <c r="A142" s="4" t="s">
        <v>832</v>
      </c>
      <c r="C142" s="5" t="n">
        <v>8</v>
      </c>
      <c r="D142" s="5" t="n">
        <v>8</v>
      </c>
    </row>
    <row r="143" spans="1:8">
      <c r="A143" s="4" t="s">
        <v>866</v>
      </c>
    </row>
    <row r="144" spans="1:8">
      <c r="A144" s="3" t="s">
        <v>817</v>
      </c>
    </row>
    <row r="145" spans="1:8">
      <c r="A145" s="4" t="s">
        <v>819</v>
      </c>
      <c r="C145" s="5" t="n">
        <v>8</v>
      </c>
      <c r="D145" s="5" t="n">
        <v>8</v>
      </c>
      <c r="F145" s="5" t="n">
        <v>8</v>
      </c>
      <c r="G145" s="5" t="n">
        <v>8</v>
      </c>
    </row>
    <row r="146" spans="1:8">
      <c r="A146" s="3" t="s">
        <v>828</v>
      </c>
    </row>
    <row r="147" spans="1:8">
      <c r="A147" s="4" t="s">
        <v>829</v>
      </c>
      <c r="C147" s="5" t="n">
        <v>8</v>
      </c>
    </row>
    <row r="148" spans="1:8">
      <c r="A148" s="4" t="s">
        <v>832</v>
      </c>
      <c r="C148" s="5" t="n">
        <v>8</v>
      </c>
      <c r="D148" s="5" t="n">
        <v>8</v>
      </c>
    </row>
    <row r="149" spans="1:8">
      <c r="A149" s="4" t="s">
        <v>867</v>
      </c>
    </row>
    <row r="150" spans="1:8">
      <c r="A150" s="3" t="s">
        <v>817</v>
      </c>
    </row>
    <row r="151" spans="1:8">
      <c r="A151" s="4" t="s">
        <v>819</v>
      </c>
      <c r="C151" s="5" t="n">
        <v>5</v>
      </c>
      <c r="D151" s="5" t="n">
        <v>5</v>
      </c>
      <c r="F151" s="5" t="n">
        <v>17</v>
      </c>
      <c r="G151" s="5" t="n">
        <v>5</v>
      </c>
    </row>
    <row r="152" spans="1:8">
      <c r="A152" s="3" t="s">
        <v>828</v>
      </c>
    </row>
    <row r="153" spans="1:8">
      <c r="A153" s="4" t="s">
        <v>829</v>
      </c>
      <c r="C153" s="5" t="n">
        <v>5</v>
      </c>
    </row>
    <row r="154" spans="1:8">
      <c r="A154" s="4" t="s">
        <v>832</v>
      </c>
      <c r="C154" s="5" t="n">
        <v>17</v>
      </c>
      <c r="D154" s="5" t="n">
        <v>5</v>
      </c>
    </row>
    <row r="155" spans="1:8">
      <c r="A155" s="4" t="s">
        <v>868</v>
      </c>
    </row>
    <row r="156" spans="1:8">
      <c r="A156" s="3" t="s">
        <v>817</v>
      </c>
    </row>
    <row r="157" spans="1:8">
      <c r="A157" s="4" t="s">
        <v>819</v>
      </c>
      <c r="C157" s="5" t="n">
        <v>5</v>
      </c>
      <c r="D157" s="5" t="n">
        <v>5</v>
      </c>
      <c r="F157" s="5" t="n">
        <v>17</v>
      </c>
      <c r="G157" s="5" t="n">
        <v>5</v>
      </c>
    </row>
    <row r="158" spans="1:8">
      <c r="A158" s="3" t="s">
        <v>828</v>
      </c>
    </row>
    <row r="159" spans="1:8">
      <c r="A159" s="4" t="s">
        <v>829</v>
      </c>
      <c r="C159" s="5" t="n">
        <v>5</v>
      </c>
    </row>
    <row r="160" spans="1:8">
      <c r="A160" s="4" t="s">
        <v>832</v>
      </c>
      <c r="C160" s="5" t="n">
        <v>17</v>
      </c>
      <c r="D160" s="5" t="n">
        <v>5</v>
      </c>
    </row>
    <row r="161" spans="1:8">
      <c r="A161" s="4" t="s">
        <v>869</v>
      </c>
    </row>
    <row r="162" spans="1:8">
      <c r="A162" s="3" t="s">
        <v>817</v>
      </c>
    </row>
    <row r="163" spans="1:8">
      <c r="A163" s="4" t="s">
        <v>819</v>
      </c>
      <c r="C163" s="5" t="n">
        <v>2</v>
      </c>
      <c r="D163" s="5" t="n">
        <v>2</v>
      </c>
      <c r="F163" s="5" t="n">
        <v>4</v>
      </c>
      <c r="G163" s="5" t="n">
        <v>2</v>
      </c>
    </row>
    <row r="164" spans="1:8">
      <c r="A164" s="3" t="s">
        <v>828</v>
      </c>
    </row>
    <row r="165" spans="1:8">
      <c r="A165" s="4" t="s">
        <v>829</v>
      </c>
      <c r="C165" s="5" t="n">
        <v>2</v>
      </c>
    </row>
    <row r="166" spans="1:8">
      <c r="A166" s="4" t="s">
        <v>832</v>
      </c>
      <c r="C166" s="5" t="n">
        <v>4</v>
      </c>
      <c r="D166" s="5" t="n">
        <v>2</v>
      </c>
    </row>
    <row r="167" spans="1:8">
      <c r="A167" s="4" t="s">
        <v>870</v>
      </c>
    </row>
    <row r="168" spans="1:8">
      <c r="A168" s="3" t="s">
        <v>817</v>
      </c>
    </row>
    <row r="169" spans="1:8">
      <c r="A169" s="4" t="s">
        <v>819</v>
      </c>
      <c r="C169" s="5" t="n">
        <v>2</v>
      </c>
      <c r="D169" s="5" t="n">
        <v>2</v>
      </c>
      <c r="F169" s="5" t="n">
        <v>4</v>
      </c>
      <c r="G169" s="5" t="n">
        <v>2</v>
      </c>
    </row>
    <row r="170" spans="1:8">
      <c r="A170" s="3" t="s">
        <v>828</v>
      </c>
    </row>
    <row r="171" spans="1:8">
      <c r="A171" s="4" t="s">
        <v>829</v>
      </c>
      <c r="C171" s="5" t="n">
        <v>2</v>
      </c>
    </row>
    <row r="172" spans="1:8">
      <c r="A172" s="4" t="s">
        <v>832</v>
      </c>
      <c r="C172" s="5" t="n">
        <v>4</v>
      </c>
      <c r="D172" s="5" t="n">
        <v>2</v>
      </c>
    </row>
    <row r="173" spans="1:8">
      <c r="A173" s="4" t="s">
        <v>871</v>
      </c>
    </row>
    <row r="174" spans="1:8">
      <c r="A174" s="3" t="s">
        <v>817</v>
      </c>
    </row>
    <row r="175" spans="1:8">
      <c r="A175" s="4" t="s">
        <v>819</v>
      </c>
      <c r="C175" s="5" t="n">
        <v>2</v>
      </c>
      <c r="D175" s="5" t="n">
        <v>2</v>
      </c>
      <c r="F175" s="5" t="n">
        <v>2</v>
      </c>
      <c r="G175" s="5" t="n">
        <v>2</v>
      </c>
    </row>
    <row r="176" spans="1:8">
      <c r="A176" s="3" t="s">
        <v>828</v>
      </c>
    </row>
    <row r="177" spans="1:8">
      <c r="A177" s="4" t="s">
        <v>829</v>
      </c>
      <c r="C177" s="5" t="n">
        <v>2</v>
      </c>
    </row>
    <row r="178" spans="1:8">
      <c r="A178" s="4" t="s">
        <v>832</v>
      </c>
      <c r="C178" s="5" t="n">
        <v>2</v>
      </c>
      <c r="D178" s="5" t="n">
        <v>2</v>
      </c>
    </row>
    <row r="179" spans="1:8">
      <c r="A179" s="4" t="s">
        <v>872</v>
      </c>
    </row>
    <row r="180" spans="1:8">
      <c r="A180" s="3" t="s">
        <v>817</v>
      </c>
    </row>
    <row r="181" spans="1:8">
      <c r="A181" s="4" t="s">
        <v>819</v>
      </c>
      <c r="C181" s="5" t="n">
        <v>2</v>
      </c>
      <c r="D181" s="5" t="n">
        <v>2</v>
      </c>
      <c r="F181" s="5" t="n">
        <v>2</v>
      </c>
      <c r="G181" s="5" t="n">
        <v>2</v>
      </c>
    </row>
    <row r="182" spans="1:8">
      <c r="A182" s="3" t="s">
        <v>828</v>
      </c>
    </row>
    <row r="183" spans="1:8">
      <c r="A183" s="4" t="s">
        <v>829</v>
      </c>
      <c r="C183" s="5" t="n">
        <v>2</v>
      </c>
    </row>
    <row r="184" spans="1:8">
      <c r="A184" s="4" t="s">
        <v>832</v>
      </c>
      <c r="C184" s="5" t="n">
        <v>2</v>
      </c>
      <c r="D184" s="5" t="n">
        <v>2</v>
      </c>
    </row>
    <row r="185" spans="1:8">
      <c r="A185" s="4" t="s">
        <v>873</v>
      </c>
    </row>
    <row r="186" spans="1:8">
      <c r="A186" s="3" t="s">
        <v>817</v>
      </c>
    </row>
    <row r="187" spans="1:8">
      <c r="A187" s="4" t="s">
        <v>819</v>
      </c>
      <c r="C187" s="5" t="n">
        <v>1</v>
      </c>
      <c r="D187" s="5" t="n">
        <v>1</v>
      </c>
      <c r="F187" s="5" t="n">
        <v>4</v>
      </c>
      <c r="G187" s="5" t="n">
        <v>1</v>
      </c>
    </row>
    <row r="188" spans="1:8">
      <c r="A188" s="3" t="s">
        <v>828</v>
      </c>
    </row>
    <row r="189" spans="1:8">
      <c r="A189" s="4" t="s">
        <v>829</v>
      </c>
      <c r="C189" s="5" t="n">
        <v>1</v>
      </c>
    </row>
    <row r="190" spans="1:8">
      <c r="A190" s="4" t="s">
        <v>832</v>
      </c>
      <c r="C190" s="5" t="n">
        <v>4</v>
      </c>
      <c r="D190" s="5" t="n">
        <v>1</v>
      </c>
    </row>
    <row r="191" spans="1:8">
      <c r="A191" s="4" t="s">
        <v>874</v>
      </c>
    </row>
    <row r="192" spans="1:8">
      <c r="A192" s="3" t="s">
        <v>817</v>
      </c>
    </row>
    <row r="193" spans="1:8">
      <c r="A193" s="4" t="s">
        <v>819</v>
      </c>
      <c r="C193" s="5" t="n">
        <v>1</v>
      </c>
      <c r="D193" s="5" t="n">
        <v>1</v>
      </c>
      <c r="F193" s="5" t="n">
        <v>4</v>
      </c>
      <c r="G193" s="5" t="n">
        <v>1</v>
      </c>
    </row>
    <row r="194" spans="1:8">
      <c r="A194" s="3" t="s">
        <v>828</v>
      </c>
    </row>
    <row r="195" spans="1:8">
      <c r="A195" s="4" t="s">
        <v>829</v>
      </c>
      <c r="C195" s="5" t="n">
        <v>1</v>
      </c>
    </row>
    <row r="196" spans="1:8">
      <c r="A196" s="4" t="s">
        <v>832</v>
      </c>
      <c r="C196" s="5" t="n">
        <v>4</v>
      </c>
      <c r="D196" s="5" t="n">
        <v>1</v>
      </c>
    </row>
    <row r="197" spans="1:8">
      <c r="A197" s="4" t="s">
        <v>875</v>
      </c>
    </row>
    <row r="198" spans="1:8">
      <c r="A198" s="3" t="s">
        <v>817</v>
      </c>
    </row>
    <row r="199" spans="1:8">
      <c r="A199" s="4" t="s">
        <v>819</v>
      </c>
      <c r="C199" s="5" t="n">
        <v>5</v>
      </c>
      <c r="D199" s="5" t="n">
        <v>5</v>
      </c>
      <c r="F199" s="5" t="n">
        <v>5</v>
      </c>
      <c r="G199" s="5" t="n">
        <v>5</v>
      </c>
    </row>
    <row r="200" spans="1:8">
      <c r="A200" s="3" t="s">
        <v>828</v>
      </c>
    </row>
    <row r="201" spans="1:8">
      <c r="A201" s="4" t="s">
        <v>829</v>
      </c>
      <c r="C201" s="5" t="n">
        <v>5</v>
      </c>
    </row>
    <row r="202" spans="1:8">
      <c r="A202" s="4" t="s">
        <v>832</v>
      </c>
      <c r="C202" s="5" t="n">
        <v>5</v>
      </c>
      <c r="D202" s="5" t="n">
        <v>5</v>
      </c>
    </row>
    <row r="203" spans="1:8">
      <c r="A203" s="4" t="s">
        <v>876</v>
      </c>
    </row>
    <row r="204" spans="1:8">
      <c r="A204" s="3" t="s">
        <v>817</v>
      </c>
    </row>
    <row r="205" spans="1:8">
      <c r="A205" s="4" t="s">
        <v>819</v>
      </c>
      <c r="C205" s="5" t="n">
        <v>5</v>
      </c>
      <c r="D205" s="5" t="n">
        <v>5</v>
      </c>
      <c r="F205" s="6" t="n">
        <v>5</v>
      </c>
      <c r="G205" s="6" t="n">
        <v>5</v>
      </c>
    </row>
    <row r="206" spans="1:8">
      <c r="A206" s="3" t="s">
        <v>828</v>
      </c>
    </row>
    <row r="207" spans="1:8">
      <c r="A207" s="4" t="s">
        <v>829</v>
      </c>
      <c r="C207" s="5" t="n">
        <v>5</v>
      </c>
    </row>
    <row r="208" spans="1:8">
      <c r="A208" s="4" t="s">
        <v>832</v>
      </c>
      <c r="C208" s="6" t="n">
        <v>5</v>
      </c>
      <c r="D208" s="6" t="n">
        <v>5</v>
      </c>
    </row>
    <row r="209" spans="1:8">
      <c r="A209" s="4" t="s">
        <v>877</v>
      </c>
    </row>
    <row r="210" spans="1:8">
      <c r="A210" s="3" t="s">
        <v>855</v>
      </c>
    </row>
    <row r="211" spans="1:8">
      <c r="A211" s="4" t="s">
        <v>878</v>
      </c>
      <c r="F211" s="4" t="s">
        <v>879</v>
      </c>
      <c r="G211" s="4" t="s">
        <v>880</v>
      </c>
      <c r="H211" s="4" t="s">
        <v>881</v>
      </c>
    </row>
    <row r="212" spans="1:8">
      <c r="A212" s="4" t="s">
        <v>882</v>
      </c>
      <c r="C212" s="4" t="s">
        <v>880</v>
      </c>
      <c r="D212" s="4" t="s">
        <v>883</v>
      </c>
      <c r="E212" s="4" t="s">
        <v>884</v>
      </c>
    </row>
    <row r="213" spans="1:8">
      <c r="A213" s="4" t="s">
        <v>885</v>
      </c>
      <c r="C213" s="4" t="s">
        <v>886</v>
      </c>
      <c r="D213" s="4" t="s">
        <v>886</v>
      </c>
      <c r="E213" s="4" t="s">
        <v>887</v>
      </c>
    </row>
    <row r="214" spans="1:8">
      <c r="A214" s="4" t="s">
        <v>888</v>
      </c>
    </row>
    <row r="215" spans="1:8">
      <c r="A215" s="3" t="s">
        <v>817</v>
      </c>
    </row>
    <row r="216" spans="1:8">
      <c r="A216" s="4" t="s">
        <v>889</v>
      </c>
      <c r="F216" s="4" t="s">
        <v>558</v>
      </c>
    </row>
    <row r="217" spans="1:8">
      <c r="A217" s="4" t="s">
        <v>890</v>
      </c>
    </row>
    <row r="218" spans="1:8">
      <c r="A218" s="3" t="s">
        <v>817</v>
      </c>
    </row>
    <row r="219" spans="1:8">
      <c r="A219" s="4" t="s">
        <v>889</v>
      </c>
      <c r="F219" s="4" t="s">
        <v>523</v>
      </c>
    </row>
    <row r="220" spans="1:8">
      <c r="A220" s="4" t="s">
        <v>891</v>
      </c>
    </row>
    <row r="221" spans="1:8">
      <c r="A221" s="3" t="s">
        <v>817</v>
      </c>
    </row>
    <row r="222" spans="1:8">
      <c r="A222" s="4" t="s">
        <v>889</v>
      </c>
      <c r="F222" s="4" t="s">
        <v>523</v>
      </c>
    </row>
    <row r="223" spans="1:8">
      <c r="A223" s="4" t="s">
        <v>892</v>
      </c>
    </row>
    <row r="224" spans="1:8">
      <c r="A224" s="3" t="s">
        <v>817</v>
      </c>
    </row>
    <row r="225" spans="1:8">
      <c r="A225" s="4" t="s">
        <v>889</v>
      </c>
      <c r="F225" s="4" t="s">
        <v>484</v>
      </c>
    </row>
    <row r="226" spans="1:8">
      <c r="A226" s="4" t="s">
        <v>893</v>
      </c>
    </row>
    <row r="227" spans="1:8">
      <c r="A227" s="3" t="s">
        <v>855</v>
      </c>
    </row>
    <row r="228" spans="1:8">
      <c r="A228" s="4" t="s">
        <v>878</v>
      </c>
      <c r="F228" s="4" t="s">
        <v>894</v>
      </c>
      <c r="G228" s="4" t="s">
        <v>895</v>
      </c>
      <c r="H228" s="4" t="s">
        <v>896</v>
      </c>
    </row>
    <row r="229" spans="1:8">
      <c r="A229" s="4" t="s">
        <v>882</v>
      </c>
      <c r="C229" s="4" t="s">
        <v>895</v>
      </c>
      <c r="D229" s="4" t="s">
        <v>896</v>
      </c>
      <c r="E229" s="4" t="s">
        <v>897</v>
      </c>
    </row>
    <row r="230" spans="1:8">
      <c r="A230" s="4" t="s">
        <v>885</v>
      </c>
      <c r="C230" s="4" t="s">
        <v>887</v>
      </c>
      <c r="D230" s="4" t="s">
        <v>898</v>
      </c>
      <c r="E230" s="4" t="s">
        <v>899</v>
      </c>
    </row>
    <row r="231" spans="1:8">
      <c r="A231" s="4" t="s">
        <v>900</v>
      </c>
    </row>
    <row r="232" spans="1:8">
      <c r="A232" s="3" t="s">
        <v>817</v>
      </c>
    </row>
    <row r="233" spans="1:8">
      <c r="A233" s="4" t="s">
        <v>889</v>
      </c>
      <c r="F233" s="4" t="s">
        <v>481</v>
      </c>
    </row>
    <row r="234" spans="1:8">
      <c r="A234" s="4" t="s">
        <v>901</v>
      </c>
    </row>
    <row r="235" spans="1:8">
      <c r="A235" s="3" t="s">
        <v>817</v>
      </c>
    </row>
    <row r="236" spans="1:8">
      <c r="A236" s="4" t="s">
        <v>889</v>
      </c>
      <c r="F236" s="4" t="s">
        <v>481</v>
      </c>
    </row>
    <row r="237" spans="1:8">
      <c r="A237" s="4" t="s">
        <v>902</v>
      </c>
    </row>
    <row r="238" spans="1:8">
      <c r="A238" s="3" t="s">
        <v>817</v>
      </c>
    </row>
    <row r="239" spans="1:8">
      <c r="A239" s="4" t="s">
        <v>889</v>
      </c>
      <c r="F239" s="4" t="s">
        <v>522</v>
      </c>
    </row>
    <row r="240" spans="1:8">
      <c r="A240" s="4" t="s">
        <v>903</v>
      </c>
    </row>
    <row r="241" spans="1:8">
      <c r="A241" s="3" t="s">
        <v>817</v>
      </c>
    </row>
    <row r="242" spans="1:8">
      <c r="A242" s="4" t="s">
        <v>889</v>
      </c>
      <c r="F242" s="4" t="s">
        <v>377</v>
      </c>
    </row>
    <row r="243" spans="1:8">
      <c r="A243" s="4" t="s">
        <v>904</v>
      </c>
    </row>
    <row r="244" spans="1:8">
      <c r="A244" s="3" t="s">
        <v>833</v>
      </c>
    </row>
    <row r="245" spans="1:8">
      <c r="A245" s="4" t="s">
        <v>858</v>
      </c>
      <c r="F245" s="6" t="n">
        <v>84</v>
      </c>
      <c r="G245" s="6" t="n">
        <v>73</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905</v>
      </c>
      <c r="B1" s="2" t="s">
        <v>1</v>
      </c>
    </row>
    <row r="2" spans="1:4">
      <c r="B2" s="2" t="s">
        <v>346</v>
      </c>
      <c r="C2" s="2" t="s">
        <v>347</v>
      </c>
      <c r="D2" s="2" t="s">
        <v>348</v>
      </c>
    </row>
    <row r="3" spans="1:4">
      <c r="A3" s="3" t="s">
        <v>906</v>
      </c>
    </row>
    <row r="4" spans="1:4">
      <c r="A4" s="4" t="s">
        <v>907</v>
      </c>
      <c r="B4" s="5" t="n">
        <v>3</v>
      </c>
    </row>
    <row r="5" spans="1:4">
      <c r="A5" s="4" t="s">
        <v>908</v>
      </c>
      <c r="B5" s="4" t="s">
        <v>909</v>
      </c>
    </row>
    <row r="6" spans="1:4">
      <c r="A6" s="4" t="s">
        <v>910</v>
      </c>
      <c r="B6" s="5" t="n">
        <v>2</v>
      </c>
    </row>
    <row r="7" spans="1:4">
      <c r="A7" s="4" t="s">
        <v>911</v>
      </c>
      <c r="B7" s="6" t="n">
        <v>4</v>
      </c>
      <c r="C7" s="6" t="n">
        <v>0</v>
      </c>
      <c r="D7" s="6" t="n">
        <v>3</v>
      </c>
    </row>
    <row r="8" spans="1:4">
      <c r="A8" s="4" t="s">
        <v>912</v>
      </c>
      <c r="B8" s="5" t="n">
        <v>36</v>
      </c>
      <c r="C8" s="5" t="n">
        <v>38</v>
      </c>
    </row>
    <row r="9" spans="1:4">
      <c r="A9" s="4" t="s">
        <v>913</v>
      </c>
      <c r="B9" s="5" t="n">
        <v>40</v>
      </c>
      <c r="C9" s="5" t="n">
        <v>43</v>
      </c>
    </row>
    <row r="10" spans="1:4">
      <c r="A10" s="4" t="s">
        <v>914</v>
      </c>
      <c r="B10" s="6" t="n">
        <v>4</v>
      </c>
      <c r="C10" s="6" t="n">
        <v>0</v>
      </c>
      <c r="D10" s="6" t="n">
        <v>3</v>
      </c>
    </row>
    <row r="11" spans="1:4">
      <c r="A11" s="4" t="s">
        <v>915</v>
      </c>
    </row>
    <row r="12" spans="1:4">
      <c r="A12" s="3" t="s">
        <v>916</v>
      </c>
    </row>
    <row r="13" spans="1:4">
      <c r="A13" s="4" t="s">
        <v>917</v>
      </c>
      <c r="B13" s="4" t="s">
        <v>377</v>
      </c>
      <c r="C13" s="4" t="s">
        <v>377</v>
      </c>
      <c r="D13" s="4" t="s">
        <v>377</v>
      </c>
    </row>
    <row r="14" spans="1:4">
      <c r="A14" s="4" t="s">
        <v>918</v>
      </c>
      <c r="B14" s="4" t="s">
        <v>919</v>
      </c>
      <c r="C14" s="4" t="s">
        <v>919</v>
      </c>
      <c r="D14" s="4" t="s">
        <v>919</v>
      </c>
    </row>
    <row r="15" spans="1:4">
      <c r="A15" s="4" t="s">
        <v>920</v>
      </c>
      <c r="B15" s="4" t="s">
        <v>558</v>
      </c>
      <c r="C15" s="4" t="s">
        <v>558</v>
      </c>
      <c r="D15" s="4" t="s">
        <v>558</v>
      </c>
    </row>
    <row r="16" spans="1:4">
      <c r="A16" s="4" t="s">
        <v>921</v>
      </c>
      <c r="B16" s="4" t="s">
        <v>558</v>
      </c>
      <c r="C16" s="4" t="s">
        <v>558</v>
      </c>
      <c r="D16" s="4" t="s">
        <v>558</v>
      </c>
    </row>
    <row r="17" spans="1:4">
      <c r="A17" s="4" t="s">
        <v>922</v>
      </c>
      <c r="B17" s="6" t="n">
        <v>2</v>
      </c>
      <c r="C17" s="6" t="n">
        <v>2</v>
      </c>
      <c r="D17" s="6" t="n">
        <v>2</v>
      </c>
    </row>
    <row r="18" spans="1:4">
      <c r="A18" s="4" t="s">
        <v>923</v>
      </c>
    </row>
    <row r="19" spans="1:4">
      <c r="A19" s="3" t="s">
        <v>916</v>
      </c>
    </row>
    <row r="20" spans="1:4">
      <c r="A20" s="4" t="s">
        <v>922</v>
      </c>
      <c r="B20" s="6" t="n">
        <v>1</v>
      </c>
      <c r="C20" s="6" t="n">
        <v>1</v>
      </c>
      <c r="D20" s="6" t="n">
        <v>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24</v>
      </c>
      <c r="B1" s="2" t="s">
        <v>925</v>
      </c>
      <c r="C1" s="2" t="s">
        <v>926</v>
      </c>
      <c r="D1" s="2" t="s">
        <v>927</v>
      </c>
      <c r="E1" s="2" t="s">
        <v>928</v>
      </c>
      <c r="F1" s="2" t="s">
        <v>2</v>
      </c>
      <c r="G1" s="2" t="s">
        <v>929</v>
      </c>
    </row>
    <row r="2" spans="1:7">
      <c r="A2" s="3" t="s">
        <v>198</v>
      </c>
    </row>
    <row r="3" spans="1:7">
      <c r="A3" s="4" t="s">
        <v>930</v>
      </c>
      <c r="C3" s="5" t="n">
        <v>37</v>
      </c>
    </row>
    <row r="4" spans="1:7">
      <c r="A4" s="4" t="s">
        <v>931</v>
      </c>
      <c r="C4" s="5" t="n">
        <v>5</v>
      </c>
      <c r="D4" s="5" t="n">
        <v>1</v>
      </c>
      <c r="E4" s="5" t="n">
        <v>1</v>
      </c>
    </row>
    <row r="5" spans="1:7">
      <c r="A5" s="4" t="s">
        <v>932</v>
      </c>
      <c r="D5" s="5" t="n">
        <v>8</v>
      </c>
      <c r="E5" s="5" t="n">
        <v>9</v>
      </c>
    </row>
    <row r="6" spans="1:7">
      <c r="A6" s="4" t="s">
        <v>933</v>
      </c>
      <c r="G6" s="5" t="n">
        <v>3</v>
      </c>
    </row>
    <row r="7" spans="1:7">
      <c r="A7" s="4" t="s">
        <v>934</v>
      </c>
      <c r="F7" s="5" t="n">
        <v>0</v>
      </c>
    </row>
    <row r="8" spans="1:7">
      <c r="A8" s="4" t="s">
        <v>935</v>
      </c>
      <c r="B8" s="5" t="n">
        <v>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11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5"/>
    <col customWidth="1" max="7" min="7" width="21"/>
    <col customWidth="1" max="8" min="8" width="20"/>
    <col customWidth="1" max="9" min="9" width="14"/>
    <col customWidth="1" max="10" min="10" width="13"/>
  </cols>
  <sheetData>
    <row r="1" spans="1:10">
      <c r="A1" s="1" t="s">
        <v>936</v>
      </c>
      <c r="B1" s="2" t="s">
        <v>592</v>
      </c>
      <c r="C1" s="2" t="s">
        <v>1</v>
      </c>
      <c r="F1" s="2" t="s">
        <v>570</v>
      </c>
    </row>
    <row r="2" spans="1:10">
      <c r="B2" s="2" t="s">
        <v>937</v>
      </c>
      <c r="C2" s="2" t="s">
        <v>346</v>
      </c>
      <c r="D2" s="2" t="s">
        <v>347</v>
      </c>
      <c r="E2" s="2" t="s">
        <v>348</v>
      </c>
      <c r="F2" s="2" t="s">
        <v>346</v>
      </c>
      <c r="G2" s="2" t="s">
        <v>440</v>
      </c>
      <c r="H2" s="2" t="s">
        <v>448</v>
      </c>
      <c r="I2" s="2" t="s">
        <v>686</v>
      </c>
      <c r="J2" s="2" t="s">
        <v>449</v>
      </c>
    </row>
    <row r="3" spans="1:10">
      <c r="A3" s="3" t="s">
        <v>938</v>
      </c>
    </row>
    <row r="4" spans="1:10">
      <c r="A4" s="5" t="n">
        <v>2017</v>
      </c>
      <c r="C4" s="6" t="n">
        <v>836</v>
      </c>
      <c r="F4" s="6" t="n">
        <v>836</v>
      </c>
    </row>
    <row r="5" spans="1:10">
      <c r="A5" s="5" t="n">
        <v>2018</v>
      </c>
      <c r="C5" s="5" t="n">
        <v>154</v>
      </c>
      <c r="F5" s="5" t="n">
        <v>154</v>
      </c>
    </row>
    <row r="6" spans="1:10">
      <c r="A6" s="5" t="n">
        <v>2019</v>
      </c>
      <c r="C6" s="5" t="n">
        <v>129</v>
      </c>
      <c r="F6" s="5" t="n">
        <v>129</v>
      </c>
    </row>
    <row r="7" spans="1:10">
      <c r="A7" s="5" t="n">
        <v>2020</v>
      </c>
      <c r="C7" s="5" t="n">
        <v>121</v>
      </c>
      <c r="F7" s="5" t="n">
        <v>121</v>
      </c>
    </row>
    <row r="8" spans="1:10">
      <c r="A8" s="5" t="n">
        <v>2021</v>
      </c>
      <c r="C8" s="5" t="n">
        <v>113</v>
      </c>
      <c r="F8" s="5" t="n">
        <v>113</v>
      </c>
    </row>
    <row r="9" spans="1:10">
      <c r="A9" s="4" t="s">
        <v>714</v>
      </c>
      <c r="C9" s="5" t="n">
        <v>349</v>
      </c>
      <c r="F9" s="5" t="n">
        <v>349</v>
      </c>
    </row>
    <row r="10" spans="1:10">
      <c r="A10" s="3" t="s">
        <v>939</v>
      </c>
    </row>
    <row r="11" spans="1:10">
      <c r="A11" s="5" t="n">
        <v>2017</v>
      </c>
      <c r="C11" s="5" t="n">
        <v>31</v>
      </c>
      <c r="F11" s="5" t="n">
        <v>31</v>
      </c>
    </row>
    <row r="12" spans="1:10">
      <c r="A12" s="5" t="n">
        <v>2018</v>
      </c>
      <c r="C12" s="5" t="n">
        <v>27</v>
      </c>
      <c r="F12" s="5" t="n">
        <v>27</v>
      </c>
    </row>
    <row r="13" spans="1:10">
      <c r="A13" s="5" t="n">
        <v>2019</v>
      </c>
      <c r="C13" s="5" t="n">
        <v>27</v>
      </c>
      <c r="F13" s="5" t="n">
        <v>27</v>
      </c>
    </row>
    <row r="14" spans="1:10">
      <c r="A14" s="5" t="n">
        <v>2020</v>
      </c>
      <c r="C14" s="5" t="n">
        <v>24</v>
      </c>
      <c r="F14" s="5" t="n">
        <v>24</v>
      </c>
    </row>
    <row r="15" spans="1:10">
      <c r="A15" s="5" t="n">
        <v>2021</v>
      </c>
      <c r="C15" s="5" t="n">
        <v>22</v>
      </c>
      <c r="F15" s="5" t="n">
        <v>22</v>
      </c>
    </row>
    <row r="16" spans="1:10">
      <c r="A16" s="4" t="s">
        <v>714</v>
      </c>
      <c r="C16" s="5" t="n">
        <v>176</v>
      </c>
      <c r="F16" s="6" t="n">
        <v>176</v>
      </c>
    </row>
    <row r="17" spans="1:10">
      <c r="A17" s="4" t="s">
        <v>940</v>
      </c>
      <c r="C17" s="6" t="n">
        <v>43</v>
      </c>
      <c r="D17" s="6" t="n">
        <v>42</v>
      </c>
      <c r="E17" s="6" t="n">
        <v>35</v>
      </c>
    </row>
    <row r="18" spans="1:10">
      <c r="A18" s="4" t="s">
        <v>655</v>
      </c>
    </row>
    <row r="19" spans="1:10">
      <c r="A19" s="3" t="s">
        <v>941</v>
      </c>
    </row>
    <row r="20" spans="1:10">
      <c r="A20" s="4" t="s">
        <v>656</v>
      </c>
      <c r="C20" s="5" t="n">
        <v>2</v>
      </c>
      <c r="F20" s="5" t="n">
        <v>2</v>
      </c>
    </row>
    <row r="21" spans="1:10">
      <c r="A21" s="4" t="s">
        <v>262</v>
      </c>
    </row>
    <row r="22" spans="1:10">
      <c r="A22" s="3" t="s">
        <v>941</v>
      </c>
    </row>
    <row r="23" spans="1:10">
      <c r="A23" s="4" t="s">
        <v>451</v>
      </c>
      <c r="C23" s="4" t="s">
        <v>377</v>
      </c>
      <c r="F23" s="4" t="s">
        <v>377</v>
      </c>
      <c r="I23" s="4" t="s">
        <v>377</v>
      </c>
    </row>
    <row r="24" spans="1:10">
      <c r="A24" s="4" t="s">
        <v>942</v>
      </c>
    </row>
    <row r="25" spans="1:10">
      <c r="A25" s="3" t="s">
        <v>941</v>
      </c>
    </row>
    <row r="26" spans="1:10">
      <c r="A26" s="4" t="s">
        <v>542</v>
      </c>
      <c r="G26" s="6" t="n">
        <v>150</v>
      </c>
      <c r="H26" s="6" t="n">
        <v>207</v>
      </c>
    </row>
    <row r="27" spans="1:10">
      <c r="A27" s="4" t="s">
        <v>543</v>
      </c>
      <c r="C27" s="6" t="n">
        <v>73</v>
      </c>
      <c r="F27" s="6" t="n">
        <v>73</v>
      </c>
    </row>
    <row r="28" spans="1:10">
      <c r="A28" s="4" t="s">
        <v>451</v>
      </c>
      <c r="J28" s="4" t="s">
        <v>377</v>
      </c>
    </row>
    <row r="29" spans="1:10">
      <c r="A29" s="4" t="s">
        <v>943</v>
      </c>
    </row>
    <row r="30" spans="1:10">
      <c r="A30" s="3" t="s">
        <v>941</v>
      </c>
    </row>
    <row r="31" spans="1:10">
      <c r="A31" s="4" t="s">
        <v>543</v>
      </c>
      <c r="C31" s="5" t="n">
        <v>73</v>
      </c>
      <c r="F31" s="5" t="n">
        <v>73</v>
      </c>
    </row>
    <row r="32" spans="1:10">
      <c r="A32" s="4" t="s">
        <v>451</v>
      </c>
      <c r="G32" s="4" t="s">
        <v>377</v>
      </c>
    </row>
    <row r="33" spans="1:10">
      <c r="A33" s="4" t="s">
        <v>944</v>
      </c>
    </row>
    <row r="34" spans="1:10">
      <c r="A34" s="3" t="s">
        <v>941</v>
      </c>
    </row>
    <row r="35" spans="1:10">
      <c r="A35" s="4" t="s">
        <v>945</v>
      </c>
      <c r="B35" s="5" t="n">
        <v>3000000</v>
      </c>
    </row>
    <row r="36" spans="1:10">
      <c r="A36" s="4" t="s">
        <v>946</v>
      </c>
      <c r="B36" s="6" t="n">
        <v>47</v>
      </c>
    </row>
    <row r="37" spans="1:10">
      <c r="A37" s="4" t="s">
        <v>947</v>
      </c>
    </row>
    <row r="38" spans="1:10">
      <c r="A38" s="3" t="s">
        <v>941</v>
      </c>
    </row>
    <row r="39" spans="1:10">
      <c r="A39" s="4" t="s">
        <v>542</v>
      </c>
      <c r="G39" s="6" t="n">
        <v>150</v>
      </c>
    </row>
    <row r="40" spans="1:10">
      <c r="A40" s="4" t="s">
        <v>948</v>
      </c>
    </row>
    <row r="41" spans="1:10">
      <c r="A41" s="3" t="s">
        <v>941</v>
      </c>
    </row>
    <row r="42" spans="1:10">
      <c r="A42" s="4" t="s">
        <v>949</v>
      </c>
      <c r="B42" s="4" t="s">
        <v>377</v>
      </c>
    </row>
    <row r="43" spans="1:10">
      <c r="A43" s="4" t="s">
        <v>950</v>
      </c>
    </row>
    <row r="44" spans="1:10">
      <c r="A44" s="3" t="s">
        <v>938</v>
      </c>
    </row>
    <row r="45" spans="1:10">
      <c r="A45" s="5" t="n">
        <v>2017</v>
      </c>
      <c r="C45" s="5" t="n">
        <v>103</v>
      </c>
      <c r="F45" s="5" t="n">
        <v>103</v>
      </c>
    </row>
    <row r="46" spans="1:10">
      <c r="A46" s="5" t="n">
        <v>2018</v>
      </c>
      <c r="C46" s="5" t="n">
        <v>59</v>
      </c>
      <c r="F46" s="5" t="n">
        <v>59</v>
      </c>
    </row>
    <row r="47" spans="1:10">
      <c r="A47" s="5" t="n">
        <v>2019</v>
      </c>
      <c r="C47" s="5" t="n">
        <v>44</v>
      </c>
      <c r="F47" s="5" t="n">
        <v>44</v>
      </c>
    </row>
    <row r="48" spans="1:10">
      <c r="A48" s="5" t="n">
        <v>2020</v>
      </c>
      <c r="C48" s="5" t="n">
        <v>43</v>
      </c>
      <c r="F48" s="5" t="n">
        <v>43</v>
      </c>
    </row>
    <row r="49" spans="1:10">
      <c r="A49" s="5" t="n">
        <v>2021</v>
      </c>
      <c r="C49" s="5" t="n">
        <v>43</v>
      </c>
      <c r="F49" s="5" t="n">
        <v>43</v>
      </c>
    </row>
    <row r="50" spans="1:10">
      <c r="A50" s="4" t="s">
        <v>714</v>
      </c>
      <c r="C50" s="5" t="n">
        <v>118</v>
      </c>
      <c r="F50" s="5" t="n">
        <v>118</v>
      </c>
    </row>
    <row r="51" spans="1:10">
      <c r="A51" s="4" t="s">
        <v>951</v>
      </c>
    </row>
    <row r="52" spans="1:10">
      <c r="A52" s="3" t="s">
        <v>941</v>
      </c>
    </row>
    <row r="53" spans="1:10">
      <c r="A53" s="4" t="s">
        <v>952</v>
      </c>
      <c r="C53" s="5" t="n">
        <v>133</v>
      </c>
      <c r="D53" s="5" t="n">
        <v>171</v>
      </c>
      <c r="E53" s="5" t="n">
        <v>227</v>
      </c>
    </row>
    <row r="54" spans="1:10">
      <c r="A54" s="4" t="s">
        <v>953</v>
      </c>
    </row>
    <row r="55" spans="1:10">
      <c r="A55" s="3" t="s">
        <v>938</v>
      </c>
    </row>
    <row r="56" spans="1:10">
      <c r="A56" s="5" t="n">
        <v>2017</v>
      </c>
      <c r="C56" s="5" t="n">
        <v>122</v>
      </c>
      <c r="F56" s="5" t="n">
        <v>122</v>
      </c>
    </row>
    <row r="57" spans="1:10">
      <c r="A57" s="5" t="n">
        <v>2018</v>
      </c>
      <c r="C57" s="5" t="n">
        <v>2</v>
      </c>
      <c r="F57" s="5" t="n">
        <v>2</v>
      </c>
    </row>
    <row r="58" spans="1:10">
      <c r="A58" s="4" t="s">
        <v>954</v>
      </c>
    </row>
    <row r="59" spans="1:10">
      <c r="A59" s="3" t="s">
        <v>938</v>
      </c>
    </row>
    <row r="60" spans="1:10">
      <c r="A60" s="5" t="n">
        <v>2017</v>
      </c>
      <c r="C60" s="5" t="n">
        <v>310</v>
      </c>
      <c r="F60" s="5" t="n">
        <v>310</v>
      </c>
    </row>
    <row r="61" spans="1:10">
      <c r="A61" s="4" t="s">
        <v>955</v>
      </c>
    </row>
    <row r="62" spans="1:10">
      <c r="A62" s="3" t="s">
        <v>938</v>
      </c>
    </row>
    <row r="63" spans="1:10">
      <c r="A63" s="5" t="n">
        <v>2017</v>
      </c>
      <c r="C63" s="5" t="n">
        <v>49</v>
      </c>
      <c r="F63" s="5" t="n">
        <v>49</v>
      </c>
    </row>
    <row r="64" spans="1:10">
      <c r="A64" s="4" t="s">
        <v>956</v>
      </c>
    </row>
    <row r="65" spans="1:10">
      <c r="A65" s="3" t="s">
        <v>938</v>
      </c>
    </row>
    <row r="66" spans="1:10">
      <c r="A66" s="5" t="n">
        <v>2017</v>
      </c>
      <c r="C66" s="5" t="n">
        <v>21</v>
      </c>
      <c r="F66" s="5" t="n">
        <v>21</v>
      </c>
    </row>
    <row r="67" spans="1:10">
      <c r="A67" s="4" t="s">
        <v>957</v>
      </c>
    </row>
    <row r="68" spans="1:10">
      <c r="A68" s="3" t="s">
        <v>938</v>
      </c>
    </row>
    <row r="69" spans="1:10">
      <c r="A69" s="5" t="n">
        <v>2017</v>
      </c>
      <c r="C69" s="5" t="n">
        <v>33</v>
      </c>
      <c r="F69" s="5" t="n">
        <v>33</v>
      </c>
    </row>
    <row r="70" spans="1:10">
      <c r="A70" s="4" t="s">
        <v>958</v>
      </c>
    </row>
    <row r="71" spans="1:10">
      <c r="A71" s="3" t="s">
        <v>938</v>
      </c>
    </row>
    <row r="72" spans="1:10">
      <c r="A72" s="5" t="n">
        <v>2017</v>
      </c>
      <c r="C72" s="5" t="n">
        <v>638</v>
      </c>
      <c r="F72" s="5" t="n">
        <v>638</v>
      </c>
    </row>
    <row r="73" spans="1:10">
      <c r="A73" s="5" t="n">
        <v>2018</v>
      </c>
      <c r="C73" s="5" t="n">
        <v>61</v>
      </c>
      <c r="F73" s="5" t="n">
        <v>61</v>
      </c>
    </row>
    <row r="74" spans="1:10">
      <c r="A74" s="5" t="n">
        <v>2019</v>
      </c>
      <c r="C74" s="5" t="n">
        <v>44</v>
      </c>
      <c r="F74" s="5" t="n">
        <v>44</v>
      </c>
    </row>
    <row r="75" spans="1:10">
      <c r="A75" s="5" t="n">
        <v>2020</v>
      </c>
      <c r="C75" s="5" t="n">
        <v>43</v>
      </c>
      <c r="F75" s="5" t="n">
        <v>43</v>
      </c>
    </row>
    <row r="76" spans="1:10">
      <c r="A76" s="5" t="n">
        <v>2021</v>
      </c>
      <c r="C76" s="5" t="n">
        <v>43</v>
      </c>
      <c r="F76" s="5" t="n">
        <v>43</v>
      </c>
    </row>
    <row r="77" spans="1:10">
      <c r="A77" s="4" t="s">
        <v>714</v>
      </c>
      <c r="C77" s="5" t="n">
        <v>118</v>
      </c>
      <c r="F77" s="5" t="n">
        <v>118</v>
      </c>
    </row>
    <row r="78" spans="1:10">
      <c r="A78" s="4" t="s">
        <v>959</v>
      </c>
    </row>
    <row r="79" spans="1:10">
      <c r="A79" s="3" t="s">
        <v>938</v>
      </c>
    </row>
    <row r="80" spans="1:10">
      <c r="A80" s="5" t="n">
        <v>2017</v>
      </c>
      <c r="C80" s="5" t="n">
        <v>47</v>
      </c>
      <c r="F80" s="5" t="n">
        <v>47</v>
      </c>
    </row>
    <row r="81" spans="1:10">
      <c r="A81" s="5" t="n">
        <v>2018</v>
      </c>
      <c r="C81" s="5" t="n">
        <v>27</v>
      </c>
      <c r="F81" s="5" t="n">
        <v>27</v>
      </c>
    </row>
    <row r="82" spans="1:10">
      <c r="A82" s="5" t="n">
        <v>2019</v>
      </c>
      <c r="C82" s="5" t="n">
        <v>26</v>
      </c>
      <c r="F82" s="5" t="n">
        <v>26</v>
      </c>
    </row>
    <row r="83" spans="1:10">
      <c r="A83" s="5" t="n">
        <v>2020</v>
      </c>
      <c r="C83" s="5" t="n">
        <v>26</v>
      </c>
      <c r="F83" s="5" t="n">
        <v>26</v>
      </c>
    </row>
    <row r="84" spans="1:10">
      <c r="A84" s="5" t="n">
        <v>2021</v>
      </c>
      <c r="C84" s="5" t="n">
        <v>26</v>
      </c>
      <c r="F84" s="5" t="n">
        <v>26</v>
      </c>
    </row>
    <row r="85" spans="1:10">
      <c r="A85" s="4" t="s">
        <v>714</v>
      </c>
      <c r="C85" s="5" t="n">
        <v>46</v>
      </c>
      <c r="F85" s="5" t="n">
        <v>46</v>
      </c>
    </row>
    <row r="86" spans="1:10">
      <c r="A86" s="4" t="s">
        <v>960</v>
      </c>
    </row>
    <row r="87" spans="1:10">
      <c r="A87" s="3" t="s">
        <v>941</v>
      </c>
    </row>
    <row r="88" spans="1:10">
      <c r="A88" s="4" t="s">
        <v>952</v>
      </c>
      <c r="C88" s="6" t="n">
        <v>95</v>
      </c>
      <c r="D88" s="5" t="n">
        <v>99</v>
      </c>
      <c r="E88" s="5" t="n">
        <v>87</v>
      </c>
    </row>
    <row r="89" spans="1:10">
      <c r="A89" s="4" t="s">
        <v>961</v>
      </c>
    </row>
    <row r="90" spans="1:10">
      <c r="A90" s="3" t="s">
        <v>941</v>
      </c>
    </row>
    <row r="91" spans="1:10">
      <c r="A91" s="4" t="s">
        <v>962</v>
      </c>
      <c r="C91" s="4" t="s">
        <v>852</v>
      </c>
    </row>
    <row r="92" spans="1:10">
      <c r="A92" s="4" t="s">
        <v>963</v>
      </c>
    </row>
    <row r="93" spans="1:10">
      <c r="A93" s="3" t="s">
        <v>941</v>
      </c>
    </row>
    <row r="94" spans="1:10">
      <c r="A94" s="4" t="s">
        <v>962</v>
      </c>
      <c r="C94" s="4" t="s">
        <v>964</v>
      </c>
    </row>
    <row r="95" spans="1:10">
      <c r="A95" s="4" t="s">
        <v>965</v>
      </c>
    </row>
    <row r="96" spans="1:10">
      <c r="A96" s="3" t="s">
        <v>938</v>
      </c>
    </row>
    <row r="97" spans="1:10">
      <c r="A97" s="5" t="n">
        <v>2017</v>
      </c>
      <c r="C97" s="6" t="n">
        <v>29</v>
      </c>
      <c r="F97" s="5" t="n">
        <v>29</v>
      </c>
    </row>
    <row r="98" spans="1:10">
      <c r="A98" s="5" t="n">
        <v>2018</v>
      </c>
      <c r="C98" s="5" t="n">
        <v>24</v>
      </c>
      <c r="F98" s="5" t="n">
        <v>24</v>
      </c>
    </row>
    <row r="99" spans="1:10">
      <c r="A99" s="5" t="n">
        <v>2019</v>
      </c>
      <c r="C99" s="5" t="n">
        <v>16</v>
      </c>
      <c r="F99" s="5" t="n">
        <v>16</v>
      </c>
    </row>
    <row r="100" spans="1:10">
      <c r="A100" s="5" t="n">
        <v>2020</v>
      </c>
      <c r="C100" s="5" t="n">
        <v>12</v>
      </c>
      <c r="F100" s="5" t="n">
        <v>12</v>
      </c>
    </row>
    <row r="101" spans="1:10">
      <c r="A101" s="5" t="n">
        <v>2021</v>
      </c>
      <c r="C101" s="5" t="n">
        <v>10</v>
      </c>
      <c r="F101" s="5" t="n">
        <v>10</v>
      </c>
    </row>
    <row r="102" spans="1:10">
      <c r="A102" s="4" t="s">
        <v>714</v>
      </c>
      <c r="C102" s="5" t="n">
        <v>9</v>
      </c>
      <c r="F102" s="5" t="n">
        <v>9</v>
      </c>
    </row>
    <row r="103" spans="1:10">
      <c r="A103" s="4" t="s">
        <v>966</v>
      </c>
    </row>
    <row r="104" spans="1:10">
      <c r="A104" s="3" t="s">
        <v>941</v>
      </c>
    </row>
    <row r="105" spans="1:10">
      <c r="A105" s="4" t="s">
        <v>967</v>
      </c>
      <c r="C105" s="5" t="n">
        <v>26</v>
      </c>
      <c r="D105" s="6" t="n">
        <v>12</v>
      </c>
      <c r="E105" s="6" t="n">
        <v>13</v>
      </c>
    </row>
    <row r="106" spans="1:10">
      <c r="A106" s="4" t="s">
        <v>968</v>
      </c>
      <c r="C106" s="5" t="n">
        <v>1</v>
      </c>
    </row>
    <row r="107" spans="1:10">
      <c r="A107" s="4" t="s">
        <v>969</v>
      </c>
    </row>
    <row r="108" spans="1:10">
      <c r="A108" s="3" t="s">
        <v>938</v>
      </c>
    </row>
    <row r="109" spans="1:10">
      <c r="A109" s="5" t="n">
        <v>2017</v>
      </c>
      <c r="C109" s="5" t="n">
        <v>91</v>
      </c>
      <c r="F109" s="5" t="n">
        <v>91</v>
      </c>
    </row>
    <row r="110" spans="1:10">
      <c r="A110" s="5" t="n">
        <v>2018</v>
      </c>
      <c r="C110" s="5" t="n">
        <v>15</v>
      </c>
      <c r="F110" s="5" t="n">
        <v>15</v>
      </c>
    </row>
    <row r="111" spans="1:10">
      <c r="A111" s="5" t="n">
        <v>2019</v>
      </c>
      <c r="C111" s="5" t="n">
        <v>16</v>
      </c>
      <c r="F111" s="5" t="n">
        <v>16</v>
      </c>
    </row>
    <row r="112" spans="1:10">
      <c r="A112" s="5" t="n">
        <v>2020</v>
      </c>
      <c r="C112" s="5" t="n">
        <v>16</v>
      </c>
      <c r="F112" s="5" t="n">
        <v>16</v>
      </c>
    </row>
    <row r="113" spans="1:10">
      <c r="A113" s="5" t="n">
        <v>2021</v>
      </c>
      <c r="C113" s="6" t="n">
        <v>12</v>
      </c>
      <c r="F113" s="6" t="n">
        <v>12</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70</v>
      </c>
      <c r="B1" s="2" t="s">
        <v>971</v>
      </c>
      <c r="C1" s="2" t="s">
        <v>972</v>
      </c>
      <c r="D1" s="2" t="s">
        <v>973</v>
      </c>
      <c r="E1" s="2" t="s">
        <v>974</v>
      </c>
      <c r="F1" s="2" t="s">
        <v>2</v>
      </c>
      <c r="G1" s="2" t="s">
        <v>30</v>
      </c>
      <c r="H1" s="2" t="s">
        <v>31</v>
      </c>
      <c r="I1" s="2" t="s">
        <v>974</v>
      </c>
      <c r="J1" s="2" t="s">
        <v>975</v>
      </c>
      <c r="K1" s="2" t="s">
        <v>976</v>
      </c>
    </row>
    <row r="2" spans="1:11">
      <c r="A2" s="3" t="s">
        <v>977</v>
      </c>
    </row>
    <row r="3" spans="1:11">
      <c r="A3" s="4" t="s">
        <v>978</v>
      </c>
      <c r="F3" s="6" t="n">
        <v>-278</v>
      </c>
      <c r="G3" s="6" t="n">
        <v>-253</v>
      </c>
    </row>
    <row r="4" spans="1:11">
      <c r="A4" s="4" t="s">
        <v>979</v>
      </c>
      <c r="F4" s="5" t="n">
        <v>-29</v>
      </c>
      <c r="G4" s="5" t="n">
        <v>-29</v>
      </c>
    </row>
    <row r="5" spans="1:11">
      <c r="A5" s="4" t="s">
        <v>980</v>
      </c>
      <c r="F5" s="5" t="n">
        <v>3</v>
      </c>
      <c r="G5" s="5" t="n">
        <v>4</v>
      </c>
    </row>
    <row r="6" spans="1:11">
      <c r="A6" s="4" t="s">
        <v>981</v>
      </c>
      <c r="F6" s="5" t="n">
        <v>-26</v>
      </c>
      <c r="G6" s="5" t="n">
        <v>-25</v>
      </c>
      <c r="H6" s="6" t="n">
        <v>-71</v>
      </c>
    </row>
    <row r="7" spans="1:11">
      <c r="A7" s="4" t="s">
        <v>982</v>
      </c>
      <c r="F7" s="5" t="n">
        <v>-304</v>
      </c>
      <c r="G7" s="5" t="n">
        <v>-278</v>
      </c>
      <c r="H7" s="6" t="n">
        <v>-253</v>
      </c>
    </row>
    <row r="8" spans="1:11">
      <c r="A8" s="4" t="s">
        <v>983</v>
      </c>
      <c r="F8" s="5" t="n">
        <v>87</v>
      </c>
      <c r="G8" s="6" t="n">
        <v>82</v>
      </c>
    </row>
    <row r="9" spans="1:11">
      <c r="A9" s="4" t="s">
        <v>984</v>
      </c>
      <c r="D9" s="6" t="n">
        <v>20</v>
      </c>
    </row>
    <row r="10" spans="1:11">
      <c r="A10" s="4" t="s">
        <v>985</v>
      </c>
      <c r="C10" s="5" t="n">
        <v>16738</v>
      </c>
      <c r="H10" s="5" t="n">
        <v>18405</v>
      </c>
    </row>
    <row r="11" spans="1:11">
      <c r="A11" s="4" t="s">
        <v>986</v>
      </c>
      <c r="C11" s="6" t="n">
        <v>2950</v>
      </c>
    </row>
    <row r="12" spans="1:11">
      <c r="A12" s="4" t="s">
        <v>987</v>
      </c>
      <c r="C12" s="6" t="n">
        <v>49</v>
      </c>
      <c r="H12" s="6" t="n">
        <v>53</v>
      </c>
    </row>
    <row r="13" spans="1:11">
      <c r="A13" s="4" t="s">
        <v>988</v>
      </c>
      <c r="K13" s="6" t="n">
        <v>51</v>
      </c>
    </row>
    <row r="14" spans="1:11">
      <c r="A14" s="4" t="s">
        <v>989</v>
      </c>
      <c r="F14" s="6" t="n">
        <v>100</v>
      </c>
      <c r="J14" s="6" t="n">
        <v>100</v>
      </c>
    </row>
    <row r="15" spans="1:11">
      <c r="A15" s="4" t="s">
        <v>990</v>
      </c>
      <c r="E15" s="6" t="n">
        <v>12</v>
      </c>
    </row>
    <row r="16" spans="1:11">
      <c r="A16" s="4" t="s">
        <v>991</v>
      </c>
      <c r="B16" s="7" t="n">
        <v>1.5</v>
      </c>
    </row>
    <row r="17" spans="1:11">
      <c r="A17" s="4" t="s">
        <v>992</v>
      </c>
      <c r="I17" s="7" t="n">
        <v>0.75</v>
      </c>
    </row>
    <row r="18" spans="1:11">
      <c r="A18" s="4" t="s">
        <v>993</v>
      </c>
      <c r="I18" s="5" t="n">
        <v>3</v>
      </c>
    </row>
    <row r="19" spans="1:11">
      <c r="A19" s="4" t="s">
        <v>994</v>
      </c>
      <c r="I19" s="5" t="n">
        <v>3</v>
      </c>
    </row>
    <row r="20" spans="1:11">
      <c r="A20" s="4" t="s">
        <v>995</v>
      </c>
      <c r="I20" s="5" t="n">
        <v>3</v>
      </c>
    </row>
    <row r="21" spans="1:11">
      <c r="A21" s="4" t="s">
        <v>996</v>
      </c>
      <c r="I21" s="5" t="n">
        <v>3</v>
      </c>
    </row>
    <row r="22" spans="1:11">
      <c r="A22" s="4" t="s">
        <v>997</v>
      </c>
      <c r="I22" s="6" t="n">
        <v>3</v>
      </c>
    </row>
    <row r="23" spans="1:11">
      <c r="A23" s="4" t="s">
        <v>998</v>
      </c>
      <c r="F23" s="4" t="s">
        <v>470</v>
      </c>
      <c r="G23" s="4" t="s">
        <v>470</v>
      </c>
      <c r="H23" s="4" t="s">
        <v>470</v>
      </c>
    </row>
    <row r="24" spans="1:11">
      <c r="A24" s="4" t="s">
        <v>999</v>
      </c>
      <c r="F24" s="6" t="n">
        <v>0</v>
      </c>
      <c r="G24" s="6" t="n">
        <v>0</v>
      </c>
    </row>
    <row r="25" spans="1:11">
      <c r="A25" s="4" t="s">
        <v>1000</v>
      </c>
      <c r="F25" s="4" t="s">
        <v>1001</v>
      </c>
      <c r="G25" s="4" t="s">
        <v>1001</v>
      </c>
    </row>
    <row r="26" spans="1:11">
      <c r="A26" s="4" t="s">
        <v>1002</v>
      </c>
      <c r="F26" s="6" t="n">
        <v>20</v>
      </c>
      <c r="G26" s="6" t="n">
        <v>18</v>
      </c>
    </row>
    <row r="27" spans="1:11">
      <c r="A27" s="4" t="s">
        <v>1003</v>
      </c>
    </row>
    <row r="28" spans="1:11">
      <c r="A28" s="3" t="s">
        <v>977</v>
      </c>
    </row>
    <row r="29" spans="1:11">
      <c r="A29" s="4" t="s">
        <v>1004</v>
      </c>
      <c r="F29" s="5" t="n">
        <v>84</v>
      </c>
      <c r="G29" s="5" t="n">
        <v>96</v>
      </c>
    </row>
    <row r="30" spans="1:11">
      <c r="A30" s="4" t="s">
        <v>1005</v>
      </c>
    </row>
    <row r="31" spans="1:11">
      <c r="A31" s="3" t="s">
        <v>977</v>
      </c>
    </row>
    <row r="32" spans="1:11">
      <c r="A32" s="4" t="s">
        <v>1004</v>
      </c>
      <c r="F32" s="5" t="n">
        <v>3</v>
      </c>
      <c r="G32" s="5" t="n">
        <v>1</v>
      </c>
    </row>
    <row r="33" spans="1:11">
      <c r="A33" s="4" t="s">
        <v>1006</v>
      </c>
    </row>
    <row r="34" spans="1:11">
      <c r="A34" s="3" t="s">
        <v>977</v>
      </c>
    </row>
    <row r="35" spans="1:11">
      <c r="A35" s="4" t="s">
        <v>978</v>
      </c>
      <c r="F35" s="5" t="n">
        <v>-228</v>
      </c>
      <c r="G35" s="5" t="n">
        <v>-194</v>
      </c>
    </row>
    <row r="36" spans="1:11">
      <c r="A36" s="4" t="s">
        <v>979</v>
      </c>
      <c r="F36" s="5" t="n">
        <v>-26</v>
      </c>
      <c r="G36" s="5" t="n">
        <v>-34</v>
      </c>
    </row>
    <row r="37" spans="1:11">
      <c r="A37" s="4" t="s">
        <v>981</v>
      </c>
      <c r="F37" s="5" t="n">
        <v>-26</v>
      </c>
      <c r="G37" s="5" t="n">
        <v>-34</v>
      </c>
    </row>
    <row r="38" spans="1:11">
      <c r="A38" s="4" t="s">
        <v>982</v>
      </c>
      <c r="F38" s="5" t="n">
        <v>-254</v>
      </c>
      <c r="G38" s="5" t="n">
        <v>-228</v>
      </c>
      <c r="H38" s="6" t="n">
        <v>-194</v>
      </c>
    </row>
    <row r="39" spans="1:11">
      <c r="A39" s="4" t="s">
        <v>1007</v>
      </c>
    </row>
    <row r="40" spans="1:11">
      <c r="A40" s="3" t="s">
        <v>977</v>
      </c>
    </row>
    <row r="41" spans="1:11">
      <c r="A41" s="4" t="s">
        <v>978</v>
      </c>
      <c r="F41" s="5" t="n">
        <v>1</v>
      </c>
      <c r="G41" s="5" t="n">
        <v>1</v>
      </c>
    </row>
    <row r="42" spans="1:11">
      <c r="A42" s="4" t="s">
        <v>979</v>
      </c>
      <c r="F42" s="5" t="n">
        <v>1</v>
      </c>
    </row>
    <row r="43" spans="1:11">
      <c r="A43" s="4" t="s">
        <v>981</v>
      </c>
      <c r="F43" s="5" t="n">
        <v>1</v>
      </c>
    </row>
    <row r="44" spans="1:11">
      <c r="A44" s="4" t="s">
        <v>982</v>
      </c>
      <c r="F44" s="5" t="n">
        <v>2</v>
      </c>
      <c r="G44" s="5" t="n">
        <v>1</v>
      </c>
      <c r="H44" s="5" t="n">
        <v>1</v>
      </c>
    </row>
    <row r="45" spans="1:11">
      <c r="A45" s="4" t="s">
        <v>1008</v>
      </c>
    </row>
    <row r="46" spans="1:11">
      <c r="A46" s="3" t="s">
        <v>977</v>
      </c>
    </row>
    <row r="47" spans="1:11">
      <c r="A47" s="4" t="s">
        <v>978</v>
      </c>
      <c r="F47" s="5" t="n">
        <v>-51</v>
      </c>
      <c r="G47" s="5" t="n">
        <v>-60</v>
      </c>
    </row>
    <row r="48" spans="1:11">
      <c r="A48" s="4" t="s">
        <v>979</v>
      </c>
      <c r="F48" s="5" t="n">
        <v>-4</v>
      </c>
      <c r="G48" s="5" t="n">
        <v>5</v>
      </c>
    </row>
    <row r="49" spans="1:11">
      <c r="A49" s="4" t="s">
        <v>980</v>
      </c>
      <c r="F49" s="5" t="n">
        <v>3</v>
      </c>
      <c r="G49" s="5" t="n">
        <v>4</v>
      </c>
    </row>
    <row r="50" spans="1:11">
      <c r="A50" s="4" t="s">
        <v>981</v>
      </c>
      <c r="F50" s="5" t="n">
        <v>-1</v>
      </c>
      <c r="G50" s="5" t="n">
        <v>9</v>
      </c>
    </row>
    <row r="51" spans="1:11">
      <c r="A51" s="4" t="s">
        <v>982</v>
      </c>
      <c r="F51" s="6" t="n">
        <v>-52</v>
      </c>
      <c r="G51" s="6" t="n">
        <v>-51</v>
      </c>
      <c r="H51" s="6" t="n">
        <v>-6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 customWidth="1" max="6" min="6" width="25"/>
    <col customWidth="1" max="7" min="7" width="21"/>
    <col customWidth="1" max="8" min="8" width="35"/>
    <col customWidth="1" max="9" min="9" width="31"/>
    <col customWidth="1" max="10" min="10" width="31"/>
    <col customWidth="1" max="11" min="11" width="14"/>
    <col customWidth="1" max="12" min="12" width="14"/>
    <col customWidth="1" max="13" min="13" width="21"/>
  </cols>
  <sheetData>
    <row r="1" spans="1:13">
      <c r="A1" s="1" t="s">
        <v>1009</v>
      </c>
      <c r="B1" s="2" t="s">
        <v>344</v>
      </c>
      <c r="C1" s="2" t="s">
        <v>1010</v>
      </c>
      <c r="D1" s="2" t="s">
        <v>1011</v>
      </c>
      <c r="E1" s="2" t="s">
        <v>349</v>
      </c>
      <c r="F1" s="2" t="s">
        <v>346</v>
      </c>
      <c r="G1" s="2" t="s">
        <v>349</v>
      </c>
      <c r="H1" s="2" t="s">
        <v>1012</v>
      </c>
      <c r="I1" s="2" t="s">
        <v>593</v>
      </c>
      <c r="J1" s="2" t="s">
        <v>444</v>
      </c>
      <c r="K1" s="2" t="s">
        <v>1013</v>
      </c>
      <c r="L1" s="2" t="s">
        <v>686</v>
      </c>
      <c r="M1" s="2" t="s">
        <v>350</v>
      </c>
    </row>
    <row r="2" spans="1:13">
      <c r="A2" s="3" t="s">
        <v>202</v>
      </c>
    </row>
    <row r="3" spans="1:13">
      <c r="A3" s="4" t="s">
        <v>89</v>
      </c>
      <c r="E3" s="6" t="n">
        <v>19</v>
      </c>
      <c r="F3" s="6" t="n">
        <v>19</v>
      </c>
      <c r="G3" s="6" t="n">
        <v>19</v>
      </c>
      <c r="H3" s="6" t="n">
        <v>19</v>
      </c>
      <c r="I3" s="6" t="n">
        <v>12</v>
      </c>
    </row>
    <row r="4" spans="1:13">
      <c r="A4" s="4" t="s">
        <v>453</v>
      </c>
      <c r="H4" s="5" t="n">
        <v>5379</v>
      </c>
      <c r="I4" s="5" t="n">
        <v>5594</v>
      </c>
      <c r="J4" s="6" t="n">
        <v>6473</v>
      </c>
    </row>
    <row r="5" spans="1:13">
      <c r="A5" s="4" t="s">
        <v>56</v>
      </c>
      <c r="H5" s="6" t="n">
        <v>314</v>
      </c>
      <c r="I5" s="6" t="n">
        <v>172</v>
      </c>
      <c r="J5" s="6" t="n">
        <v>368</v>
      </c>
    </row>
    <row r="6" spans="1:13">
      <c r="A6" s="4" t="s">
        <v>1014</v>
      </c>
      <c r="H6" s="7" t="n">
        <v>266.5</v>
      </c>
      <c r="I6" s="7" t="n">
        <v>146.44</v>
      </c>
      <c r="J6" s="7" t="n">
        <v>311.44</v>
      </c>
    </row>
    <row r="7" spans="1:13">
      <c r="A7" s="4" t="s">
        <v>370</v>
      </c>
    </row>
    <row r="8" spans="1:13">
      <c r="A8" s="3" t="s">
        <v>202</v>
      </c>
    </row>
    <row r="9" spans="1:13">
      <c r="A9" s="4" t="s">
        <v>366</v>
      </c>
      <c r="H9" s="4" t="s">
        <v>371</v>
      </c>
    </row>
    <row r="10" spans="1:13">
      <c r="A10" s="4" t="s">
        <v>322</v>
      </c>
    </row>
    <row r="11" spans="1:13">
      <c r="A11" s="3" t="s">
        <v>202</v>
      </c>
    </row>
    <row r="12" spans="1:13">
      <c r="A12" s="4" t="s">
        <v>373</v>
      </c>
      <c r="B12" s="6" t="n">
        <v>0</v>
      </c>
    </row>
    <row r="13" spans="1:13">
      <c r="A13" s="4" t="s">
        <v>262</v>
      </c>
    </row>
    <row r="14" spans="1:13">
      <c r="A14" s="3" t="s">
        <v>202</v>
      </c>
    </row>
    <row r="15" spans="1:13">
      <c r="A15" s="4" t="s">
        <v>373</v>
      </c>
      <c r="H15" s="6" t="n">
        <v>219</v>
      </c>
    </row>
    <row r="16" spans="1:13">
      <c r="A16" s="4" t="s">
        <v>1015</v>
      </c>
      <c r="H16" s="5" t="n">
        <v>5</v>
      </c>
    </row>
    <row r="17" spans="1:13">
      <c r="A17" s="4" t="s">
        <v>89</v>
      </c>
      <c r="M17" s="6" t="n">
        <v>12</v>
      </c>
    </row>
    <row r="18" spans="1:13">
      <c r="A18" s="4" t="s">
        <v>451</v>
      </c>
      <c r="E18" s="4" t="s">
        <v>377</v>
      </c>
      <c r="F18" s="4" t="s">
        <v>377</v>
      </c>
      <c r="G18" s="4" t="s">
        <v>377</v>
      </c>
      <c r="H18" s="4" t="s">
        <v>377</v>
      </c>
      <c r="L18" s="4" t="s">
        <v>377</v>
      </c>
    </row>
    <row r="19" spans="1:13">
      <c r="A19" s="4" t="s">
        <v>1016</v>
      </c>
    </row>
    <row r="20" spans="1:13">
      <c r="A20" s="3" t="s">
        <v>202</v>
      </c>
    </row>
    <row r="21" spans="1:13">
      <c r="A21" s="4" t="s">
        <v>1015</v>
      </c>
      <c r="H21" s="5" t="n">
        <v>5</v>
      </c>
    </row>
    <row r="22" spans="1:13">
      <c r="A22" s="4" t="s">
        <v>453</v>
      </c>
      <c r="H22" s="6" t="n">
        <v>5455</v>
      </c>
      <c r="I22" s="6" t="n">
        <v>5866</v>
      </c>
    </row>
    <row r="23" spans="1:13">
      <c r="A23" s="4" t="s">
        <v>56</v>
      </c>
      <c r="H23" s="6" t="n">
        <v>303</v>
      </c>
      <c r="I23" s="6" t="n">
        <v>145</v>
      </c>
    </row>
    <row r="24" spans="1:13">
      <c r="A24" s="4" t="s">
        <v>1014</v>
      </c>
      <c r="H24" s="7" t="n">
        <v>257.1</v>
      </c>
      <c r="I24" s="7" t="n">
        <v>123.37</v>
      </c>
    </row>
    <row r="25" spans="1:13">
      <c r="A25" s="4" t="s">
        <v>1017</v>
      </c>
    </row>
    <row r="26" spans="1:13">
      <c r="A26" s="3" t="s">
        <v>202</v>
      </c>
    </row>
    <row r="27" spans="1:13">
      <c r="A27" s="4" t="s">
        <v>373</v>
      </c>
      <c r="C27" s="6" t="n">
        <v>59</v>
      </c>
    </row>
    <row r="28" spans="1:13">
      <c r="A28" s="4" t="s">
        <v>83</v>
      </c>
      <c r="C28" s="5" t="n">
        <v>16</v>
      </c>
    </row>
    <row r="29" spans="1:13">
      <c r="A29" s="4" t="s">
        <v>571</v>
      </c>
      <c r="C29" s="5" t="n">
        <v>42</v>
      </c>
    </row>
    <row r="30" spans="1:13">
      <c r="A30" s="4" t="s">
        <v>89</v>
      </c>
      <c r="C30" s="5" t="n">
        <v>3</v>
      </c>
    </row>
    <row r="31" spans="1:13">
      <c r="A31" s="4" t="s">
        <v>96</v>
      </c>
      <c r="C31" s="5" t="n">
        <v>-2</v>
      </c>
    </row>
    <row r="32" spans="1:13">
      <c r="A32" s="4" t="s">
        <v>171</v>
      </c>
      <c r="C32" s="5" t="n">
        <v>59</v>
      </c>
    </row>
    <row r="33" spans="1:13">
      <c r="A33" s="4" t="s">
        <v>453</v>
      </c>
      <c r="E33" s="6" t="n">
        <v>4</v>
      </c>
    </row>
    <row r="34" spans="1:13">
      <c r="A34" s="4" t="s">
        <v>56</v>
      </c>
      <c r="E34" s="5" t="n">
        <v>2</v>
      </c>
    </row>
    <row r="35" spans="1:13">
      <c r="A35" s="4" t="s">
        <v>1018</v>
      </c>
    </row>
    <row r="36" spans="1:13">
      <c r="A36" s="3" t="s">
        <v>202</v>
      </c>
    </row>
    <row r="37" spans="1:13">
      <c r="A37" s="4" t="s">
        <v>1019</v>
      </c>
      <c r="C37" s="6" t="n">
        <v>1</v>
      </c>
    </row>
    <row r="38" spans="1:13">
      <c r="A38" s="4" t="s">
        <v>1020</v>
      </c>
    </row>
    <row r="39" spans="1:13">
      <c r="A39" s="3" t="s">
        <v>202</v>
      </c>
    </row>
    <row r="40" spans="1:13">
      <c r="A40" s="4" t="s">
        <v>373</v>
      </c>
      <c r="D40" s="6" t="n">
        <v>148</v>
      </c>
    </row>
    <row r="41" spans="1:13">
      <c r="A41" s="4" t="s">
        <v>83</v>
      </c>
      <c r="D41" s="5" t="n">
        <v>33</v>
      </c>
    </row>
    <row r="42" spans="1:13">
      <c r="A42" s="4" t="s">
        <v>571</v>
      </c>
      <c r="D42" s="5" t="n">
        <v>111</v>
      </c>
    </row>
    <row r="43" spans="1:13">
      <c r="A43" s="4" t="s">
        <v>1021</v>
      </c>
      <c r="D43" s="5" t="n">
        <v>1</v>
      </c>
    </row>
    <row r="44" spans="1:13">
      <c r="A44" s="4" t="s">
        <v>89</v>
      </c>
      <c r="D44" s="5" t="n">
        <v>3</v>
      </c>
    </row>
    <row r="45" spans="1:13">
      <c r="A45" s="4" t="s">
        <v>171</v>
      </c>
      <c r="D45" s="5" t="n">
        <v>148</v>
      </c>
    </row>
    <row r="46" spans="1:13">
      <c r="A46" s="4" t="s">
        <v>453</v>
      </c>
      <c r="G46" s="6" t="n">
        <v>119</v>
      </c>
    </row>
    <row r="47" spans="1:13">
      <c r="A47" s="4" t="s">
        <v>56</v>
      </c>
      <c r="G47" s="5" t="n">
        <v>-5</v>
      </c>
    </row>
    <row r="48" spans="1:13">
      <c r="A48" s="4" t="s">
        <v>1022</v>
      </c>
    </row>
    <row r="49" spans="1:13">
      <c r="A49" s="3" t="s">
        <v>202</v>
      </c>
    </row>
    <row r="50" spans="1:13">
      <c r="A50" s="4" t="s">
        <v>1019</v>
      </c>
      <c r="D50" s="6" t="n">
        <v>1</v>
      </c>
    </row>
    <row r="51" spans="1:13">
      <c r="A51" s="4" t="s">
        <v>1023</v>
      </c>
    </row>
    <row r="52" spans="1:13">
      <c r="A52" s="3" t="s">
        <v>202</v>
      </c>
    </row>
    <row r="53" spans="1:13">
      <c r="A53" s="4" t="s">
        <v>1024</v>
      </c>
      <c r="D53" s="4" t="s">
        <v>1025</v>
      </c>
    </row>
    <row r="54" spans="1:13">
      <c r="A54" s="4" t="s">
        <v>1026</v>
      </c>
    </row>
    <row r="55" spans="1:13">
      <c r="A55" s="3" t="s">
        <v>202</v>
      </c>
    </row>
    <row r="56" spans="1:13">
      <c r="A56" s="4" t="s">
        <v>373</v>
      </c>
      <c r="F56" s="6" t="n">
        <v>12</v>
      </c>
    </row>
    <row r="57" spans="1:13">
      <c r="A57" s="4" t="s">
        <v>1015</v>
      </c>
      <c r="F57" s="5" t="n">
        <v>3</v>
      </c>
    </row>
    <row r="58" spans="1:13">
      <c r="A58" s="4" t="s">
        <v>83</v>
      </c>
      <c r="E58" s="5" t="n">
        <v>1</v>
      </c>
      <c r="F58" s="6" t="n">
        <v>1</v>
      </c>
      <c r="G58" s="5" t="n">
        <v>1</v>
      </c>
      <c r="H58" s="6" t="n">
        <v>1</v>
      </c>
    </row>
    <row r="59" spans="1:13">
      <c r="A59" s="4" t="s">
        <v>571</v>
      </c>
      <c r="E59" s="5" t="n">
        <v>11</v>
      </c>
      <c r="F59" s="5" t="n">
        <v>11</v>
      </c>
      <c r="G59" s="5" t="n">
        <v>11</v>
      </c>
      <c r="H59" s="5" t="n">
        <v>11</v>
      </c>
    </row>
    <row r="60" spans="1:13">
      <c r="A60" s="4" t="s">
        <v>1021</v>
      </c>
      <c r="E60" s="6" t="n">
        <v>0</v>
      </c>
      <c r="F60" s="5" t="n">
        <v>0</v>
      </c>
      <c r="G60" s="6" t="n">
        <v>0</v>
      </c>
      <c r="H60" s="6" t="n">
        <v>0</v>
      </c>
    </row>
    <row r="61" spans="1:13">
      <c r="A61" s="4" t="s">
        <v>1027</v>
      </c>
    </row>
    <row r="62" spans="1:13">
      <c r="A62" s="3" t="s">
        <v>202</v>
      </c>
    </row>
    <row r="63" spans="1:13">
      <c r="A63" s="4" t="s">
        <v>1019</v>
      </c>
      <c r="F63" s="6" t="n">
        <v>1</v>
      </c>
    </row>
    <row r="64" spans="1:13">
      <c r="A64" s="4" t="s">
        <v>378</v>
      </c>
    </row>
    <row r="65" spans="1:13">
      <c r="A65" s="3" t="s">
        <v>202</v>
      </c>
    </row>
    <row r="66" spans="1:13">
      <c r="A66" s="4" t="s">
        <v>373</v>
      </c>
      <c r="B66" s="5" t="n">
        <v>0</v>
      </c>
    </row>
    <row r="67" spans="1:13">
      <c r="A67" s="4" t="s">
        <v>1028</v>
      </c>
      <c r="B67" s="5" t="n">
        <v>7</v>
      </c>
    </row>
    <row r="68" spans="1:13">
      <c r="A68" s="4" t="s">
        <v>83</v>
      </c>
      <c r="B68" s="5" t="n">
        <v>6</v>
      </c>
    </row>
    <row r="69" spans="1:13">
      <c r="A69" s="4" t="s">
        <v>571</v>
      </c>
      <c r="B69" s="5" t="n">
        <v>25</v>
      </c>
    </row>
    <row r="70" spans="1:13">
      <c r="A70" s="4" t="s">
        <v>1029</v>
      </c>
      <c r="B70" s="5" t="n">
        <v>4</v>
      </c>
    </row>
    <row r="71" spans="1:13">
      <c r="A71" s="4" t="s">
        <v>89</v>
      </c>
      <c r="B71" s="5" t="n">
        <v>1</v>
      </c>
    </row>
    <row r="72" spans="1:13">
      <c r="A72" s="4" t="s">
        <v>1030</v>
      </c>
      <c r="B72" s="5" t="n">
        <v>-14</v>
      </c>
    </row>
    <row r="73" spans="1:13">
      <c r="A73" s="4" t="s">
        <v>1031</v>
      </c>
      <c r="B73" s="5" t="n">
        <v>-11</v>
      </c>
    </row>
    <row r="74" spans="1:13">
      <c r="A74" s="4" t="s">
        <v>171</v>
      </c>
      <c r="B74" s="5" t="n">
        <v>18</v>
      </c>
    </row>
    <row r="75" spans="1:13">
      <c r="A75" s="4" t="s">
        <v>1032</v>
      </c>
      <c r="B75" s="5" t="n">
        <v>18</v>
      </c>
    </row>
    <row r="76" spans="1:13">
      <c r="A76" s="4" t="s">
        <v>453</v>
      </c>
      <c r="B76" s="6" t="n">
        <v>0</v>
      </c>
    </row>
    <row r="77" spans="1:13">
      <c r="A77" s="4" t="s">
        <v>451</v>
      </c>
      <c r="K77" s="4" t="s">
        <v>377</v>
      </c>
    </row>
    <row r="78" spans="1:13">
      <c r="A78" s="4" t="s">
        <v>535</v>
      </c>
      <c r="B78" s="4" t="s">
        <v>536</v>
      </c>
    </row>
    <row r="79" spans="1:13">
      <c r="A79" s="4" t="s">
        <v>366</v>
      </c>
      <c r="B79" s="4" t="s">
        <v>371</v>
      </c>
    </row>
    <row r="80" spans="1:13">
      <c r="A80" s="4" t="s">
        <v>1033</v>
      </c>
    </row>
    <row r="81" spans="1:13">
      <c r="A81" s="3" t="s">
        <v>202</v>
      </c>
    </row>
    <row r="82" spans="1:13">
      <c r="A82" s="4" t="s">
        <v>1034</v>
      </c>
      <c r="B82" s="6" t="n">
        <v>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32"/>
    <col customWidth="1" max="5" min="5" width="21"/>
    <col customWidth="1" max="6" min="6" width="14"/>
  </cols>
  <sheetData>
    <row r="1" spans="1:6">
      <c r="A1" s="1" t="s">
        <v>1035</v>
      </c>
      <c r="B1" s="2" t="s">
        <v>592</v>
      </c>
      <c r="D1" s="2" t="s">
        <v>1</v>
      </c>
    </row>
    <row r="2" spans="1:6">
      <c r="B2" s="2" t="s">
        <v>347</v>
      </c>
      <c r="C2" s="2" t="s">
        <v>348</v>
      </c>
      <c r="D2" s="2" t="s">
        <v>1036</v>
      </c>
      <c r="E2" s="2" t="s">
        <v>348</v>
      </c>
      <c r="F2" s="2" t="s">
        <v>686</v>
      </c>
    </row>
    <row r="3" spans="1:6">
      <c r="A3" s="3" t="s">
        <v>204</v>
      </c>
    </row>
    <row r="4" spans="1:6">
      <c r="A4" s="4" t="s">
        <v>1037</v>
      </c>
      <c r="D4" s="5" t="n">
        <v>6</v>
      </c>
    </row>
    <row r="5" spans="1:6">
      <c r="A5" s="4" t="s">
        <v>646</v>
      </c>
      <c r="B5" s="6" t="n">
        <v>17</v>
      </c>
      <c r="C5" s="6" t="n">
        <v>15</v>
      </c>
    </row>
    <row r="6" spans="1:6">
      <c r="A6" s="4" t="s">
        <v>262</v>
      </c>
    </row>
    <row r="7" spans="1:6">
      <c r="A7" s="3" t="s">
        <v>204</v>
      </c>
    </row>
    <row r="8" spans="1:6">
      <c r="A8" s="4" t="s">
        <v>1015</v>
      </c>
      <c r="D8" s="5" t="n">
        <v>5</v>
      </c>
    </row>
    <row r="9" spans="1:6">
      <c r="A9" s="4" t="s">
        <v>373</v>
      </c>
      <c r="D9" s="6" t="n">
        <v>219</v>
      </c>
    </row>
    <row r="10" spans="1:6">
      <c r="A10" s="4" t="s">
        <v>1038</v>
      </c>
      <c r="D10" s="4" t="s">
        <v>377</v>
      </c>
      <c r="F10" s="4" t="s">
        <v>377</v>
      </c>
    </row>
    <row r="11" spans="1:6">
      <c r="A11" s="4" t="s">
        <v>646</v>
      </c>
      <c r="B11" s="6" t="n">
        <v>17</v>
      </c>
      <c r="E11" s="6" t="n">
        <v>15</v>
      </c>
    </row>
    <row r="12" spans="1:6">
      <c r="A12" s="4" t="s">
        <v>375</v>
      </c>
    </row>
    <row r="13" spans="1:6">
      <c r="A13" s="3" t="s">
        <v>204</v>
      </c>
    </row>
    <row r="14" spans="1:6">
      <c r="A14" s="4" t="s">
        <v>376</v>
      </c>
      <c r="F14" s="4" t="s">
        <v>37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039</v>
      </c>
      <c r="B1" s="2" t="s">
        <v>592</v>
      </c>
      <c r="E1" s="2" t="s">
        <v>1</v>
      </c>
    </row>
    <row r="2" spans="1:7">
      <c r="B2" s="2" t="s">
        <v>2</v>
      </c>
      <c r="C2" s="2" t="s">
        <v>4</v>
      </c>
      <c r="D2" s="2" t="s">
        <v>31</v>
      </c>
      <c r="E2" s="2" t="s">
        <v>2</v>
      </c>
      <c r="F2" s="2" t="s">
        <v>30</v>
      </c>
      <c r="G2" s="2" t="s">
        <v>31</v>
      </c>
    </row>
    <row r="3" spans="1:7">
      <c r="A3" s="4" t="s">
        <v>1040</v>
      </c>
    </row>
    <row r="4" spans="1:7">
      <c r="A4" s="3" t="s">
        <v>204</v>
      </c>
    </row>
    <row r="5" spans="1:7">
      <c r="A5" s="4" t="s">
        <v>501</v>
      </c>
      <c r="B5" s="6" t="n">
        <v>5</v>
      </c>
      <c r="C5" s="6" t="n">
        <v>11</v>
      </c>
    </row>
    <row r="6" spans="1:7">
      <c r="A6" s="4" t="s">
        <v>1041</v>
      </c>
    </row>
    <row r="7" spans="1:7">
      <c r="A7" s="3" t="s">
        <v>204</v>
      </c>
    </row>
    <row r="8" spans="1:7">
      <c r="A8" s="4" t="s">
        <v>1042</v>
      </c>
      <c r="D8" s="6" t="n">
        <v>11</v>
      </c>
    </row>
    <row r="9" spans="1:7">
      <c r="A9" s="4" t="s">
        <v>1043</v>
      </c>
    </row>
    <row r="10" spans="1:7">
      <c r="A10" s="3" t="s">
        <v>204</v>
      </c>
    </row>
    <row r="11" spans="1:7">
      <c r="A11" s="4" t="s">
        <v>501</v>
      </c>
      <c r="E11" s="6" t="n">
        <v>16</v>
      </c>
      <c r="G11" s="6" t="n">
        <v>11</v>
      </c>
    </row>
    <row r="12" spans="1:7">
      <c r="A12" s="4" t="s">
        <v>259</v>
      </c>
    </row>
    <row r="13" spans="1:7">
      <c r="A13" s="3" t="s">
        <v>204</v>
      </c>
    </row>
    <row r="14" spans="1:7">
      <c r="A14" s="4" t="s">
        <v>43</v>
      </c>
      <c r="E14" s="6" t="n">
        <v>162</v>
      </c>
      <c r="F14" s="6" t="n">
        <v>231</v>
      </c>
      <c r="G14" s="6" t="n">
        <v>141</v>
      </c>
    </row>
  </sheetData>
  <mergeCells count="3">
    <mergeCell ref="A1:A2"/>
    <mergeCell ref="B1:D1"/>
    <mergeCell ref="E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30"/>
    <col customWidth="1" max="6" min="6" width="21"/>
    <col customWidth="1" max="7" min="7" width="21"/>
    <col customWidth="1" max="8" min="8" width="16"/>
  </cols>
  <sheetData>
    <row r="1" spans="1:8">
      <c r="A1" s="1" t="s">
        <v>1044</v>
      </c>
      <c r="B1" s="2" t="s">
        <v>592</v>
      </c>
      <c r="E1" s="2" t="s">
        <v>1</v>
      </c>
    </row>
    <row r="2" spans="1:8">
      <c r="B2" s="2" t="s">
        <v>347</v>
      </c>
      <c r="C2" s="2" t="s">
        <v>441</v>
      </c>
      <c r="D2" s="2" t="s">
        <v>345</v>
      </c>
      <c r="E2" s="2" t="s">
        <v>1045</v>
      </c>
      <c r="F2" s="2" t="s">
        <v>347</v>
      </c>
      <c r="G2" s="2" t="s">
        <v>348</v>
      </c>
      <c r="H2" s="2" t="s">
        <v>1046</v>
      </c>
    </row>
    <row r="3" spans="1:8">
      <c r="A3" s="3" t="s">
        <v>204</v>
      </c>
    </row>
    <row r="4" spans="1:8">
      <c r="A4" s="4" t="s">
        <v>1037</v>
      </c>
      <c r="E4" s="5" t="n">
        <v>6</v>
      </c>
    </row>
    <row r="5" spans="1:8">
      <c r="A5" s="4" t="s">
        <v>1047</v>
      </c>
      <c r="G5" s="6" t="n">
        <v>5</v>
      </c>
    </row>
    <row r="6" spans="1:8">
      <c r="A6" s="4" t="s">
        <v>1048</v>
      </c>
      <c r="E6" s="6" t="n">
        <v>15</v>
      </c>
      <c r="F6" s="6" t="n">
        <v>40</v>
      </c>
      <c r="G6" s="6" t="n">
        <v>14</v>
      </c>
    </row>
    <row r="7" spans="1:8">
      <c r="A7" s="4" t="s">
        <v>552</v>
      </c>
    </row>
    <row r="8" spans="1:8">
      <c r="A8" s="3" t="s">
        <v>204</v>
      </c>
    </row>
    <row r="9" spans="1:8">
      <c r="A9" s="4" t="s">
        <v>540</v>
      </c>
      <c r="C9" s="6" t="n">
        <v>10</v>
      </c>
    </row>
    <row r="10" spans="1:8">
      <c r="A10" s="4" t="s">
        <v>553</v>
      </c>
      <c r="C10" s="5" t="n">
        <v>300</v>
      </c>
    </row>
    <row r="11" spans="1:8">
      <c r="A11" s="4" t="s">
        <v>1049</v>
      </c>
    </row>
    <row r="12" spans="1:8">
      <c r="A12" s="3" t="s">
        <v>204</v>
      </c>
    </row>
    <row r="13" spans="1:8">
      <c r="A13" s="4" t="s">
        <v>1038</v>
      </c>
      <c r="C13" s="4" t="s">
        <v>555</v>
      </c>
      <c r="E13" s="4" t="s">
        <v>555</v>
      </c>
    </row>
    <row r="14" spans="1:8">
      <c r="A14" s="4" t="s">
        <v>540</v>
      </c>
      <c r="C14" s="6" t="n">
        <v>10</v>
      </c>
    </row>
    <row r="15" spans="1:8">
      <c r="A15" s="4" t="s">
        <v>553</v>
      </c>
      <c r="C15" s="5" t="n">
        <v>300</v>
      </c>
      <c r="E15" s="5" t="n">
        <v>300</v>
      </c>
    </row>
    <row r="16" spans="1:8">
      <c r="A16" s="4" t="s">
        <v>1050</v>
      </c>
    </row>
    <row r="17" spans="1:8">
      <c r="A17" s="3" t="s">
        <v>204</v>
      </c>
    </row>
    <row r="18" spans="1:8">
      <c r="A18" s="4" t="s">
        <v>1051</v>
      </c>
      <c r="H18" s="5" t="n">
        <v>72</v>
      </c>
    </row>
    <row r="19" spans="1:8">
      <c r="A19" s="4" t="s">
        <v>1047</v>
      </c>
      <c r="D19" s="6" t="n">
        <v>5</v>
      </c>
    </row>
    <row r="20" spans="1:8">
      <c r="A20" s="4" t="s">
        <v>1052</v>
      </c>
    </row>
    <row r="21" spans="1:8">
      <c r="A21" s="3" t="s">
        <v>204</v>
      </c>
    </row>
    <row r="22" spans="1:8">
      <c r="A22" s="4" t="s">
        <v>1048</v>
      </c>
      <c r="B22" s="6" t="n">
        <v>31</v>
      </c>
    </row>
  </sheetData>
  <mergeCells count="3">
    <mergeCell ref="A1:A2"/>
    <mergeCell ref="B1:D1"/>
    <mergeCell ref="E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6</v>
      </c>
      <c r="B1" s="2" t="s">
        <v>1</v>
      </c>
    </row>
    <row r="2" spans="1:4">
      <c r="B2" s="2" t="s">
        <v>2</v>
      </c>
      <c r="C2" s="2" t="s">
        <v>30</v>
      </c>
      <c r="D2" s="2" t="s">
        <v>31</v>
      </c>
    </row>
    <row r="3" spans="1:4">
      <c r="A3" s="3" t="s">
        <v>127</v>
      </c>
    </row>
    <row r="4" spans="1:4">
      <c r="A4" s="4" t="s">
        <v>56</v>
      </c>
      <c r="B4" s="6" t="n">
        <v>314</v>
      </c>
      <c r="C4" s="6" t="n">
        <v>172</v>
      </c>
      <c r="D4" s="6" t="n">
        <v>368</v>
      </c>
    </row>
    <row r="5" spans="1:4">
      <c r="A5" s="3" t="s">
        <v>128</v>
      </c>
    </row>
    <row r="6" spans="1:4">
      <c r="A6" s="4" t="s">
        <v>129</v>
      </c>
      <c r="B6" s="5" t="n">
        <v>102</v>
      </c>
      <c r="C6" s="5" t="n">
        <v>91</v>
      </c>
      <c r="D6" s="5" t="n">
        <v>92</v>
      </c>
    </row>
    <row r="7" spans="1:4">
      <c r="A7" s="4" t="s">
        <v>130</v>
      </c>
      <c r="D7" s="5" t="n">
        <v>-5</v>
      </c>
    </row>
    <row r="8" spans="1:4">
      <c r="A8" s="4" t="s">
        <v>107</v>
      </c>
      <c r="B8" s="5" t="n">
        <v>47</v>
      </c>
      <c r="C8" s="5" t="n">
        <v>-10</v>
      </c>
      <c r="D8" s="5" t="n">
        <v>26</v>
      </c>
    </row>
    <row r="9" spans="1:4">
      <c r="A9" s="4" t="s">
        <v>131</v>
      </c>
      <c r="B9" s="5" t="n">
        <v>-3</v>
      </c>
      <c r="C9" s="5" t="n">
        <v>-17</v>
      </c>
      <c r="D9" s="5" t="n">
        <v>-16</v>
      </c>
    </row>
    <row r="10" spans="1:4">
      <c r="A10" s="4" t="s">
        <v>132</v>
      </c>
      <c r="B10" s="5" t="n">
        <v>16</v>
      </c>
    </row>
    <row r="11" spans="1:4">
      <c r="A11" s="4" t="s">
        <v>133</v>
      </c>
      <c r="B11" s="5" t="n">
        <v>-81</v>
      </c>
      <c r="C11" s="5" t="n">
        <v>-70</v>
      </c>
      <c r="D11" s="5" t="n">
        <v>-37</v>
      </c>
    </row>
    <row r="12" spans="1:4">
      <c r="A12" s="4" t="s">
        <v>134</v>
      </c>
      <c r="B12" s="5" t="n">
        <v>53</v>
      </c>
      <c r="C12" s="5" t="n">
        <v>69</v>
      </c>
      <c r="D12" s="5" t="n">
        <v>14</v>
      </c>
    </row>
    <row r="13" spans="1:4">
      <c r="A13" s="4" t="s">
        <v>135</v>
      </c>
      <c r="B13" s="5" t="n">
        <v>-69</v>
      </c>
      <c r="C13" s="5" t="n">
        <v>5</v>
      </c>
      <c r="D13" s="5" t="n">
        <v>-2</v>
      </c>
    </row>
    <row r="14" spans="1:4">
      <c r="A14" s="4" t="s">
        <v>136</v>
      </c>
      <c r="D14" s="5" t="n">
        <v>-66</v>
      </c>
    </row>
    <row r="15" spans="1:4">
      <c r="A15" s="4" t="s">
        <v>137</v>
      </c>
      <c r="B15" s="5" t="n">
        <v>12</v>
      </c>
      <c r="C15" s="5" t="n">
        <v>5</v>
      </c>
      <c r="D15" s="5" t="n">
        <v>-3</v>
      </c>
    </row>
    <row r="16" spans="1:4">
      <c r="A16" s="3" t="s">
        <v>138</v>
      </c>
    </row>
    <row r="17" spans="1:4">
      <c r="A17" s="4" t="s">
        <v>139</v>
      </c>
      <c r="B17" s="5" t="n">
        <v>18</v>
      </c>
      <c r="C17" s="5" t="n">
        <v>119</v>
      </c>
      <c r="D17" s="5" t="n">
        <v>-7</v>
      </c>
    </row>
    <row r="18" spans="1:4">
      <c r="A18" s="4" t="s">
        <v>83</v>
      </c>
      <c r="B18" s="5" t="n">
        <v>6</v>
      </c>
      <c r="C18" s="5" t="n">
        <v>-35</v>
      </c>
      <c r="D18" s="5" t="n">
        <v>-81</v>
      </c>
    </row>
    <row r="19" spans="1:4">
      <c r="A19" s="4" t="s">
        <v>84</v>
      </c>
      <c r="B19" s="5" t="n">
        <v>8</v>
      </c>
      <c r="C19" s="5" t="n">
        <v>-3</v>
      </c>
      <c r="D19" s="5" t="n">
        <v>24</v>
      </c>
    </row>
    <row r="20" spans="1:4">
      <c r="A20" s="4" t="s">
        <v>140</v>
      </c>
      <c r="B20" s="5" t="n">
        <v>23</v>
      </c>
      <c r="C20" s="5" t="n">
        <v>75</v>
      </c>
      <c r="D20" s="5" t="n">
        <v>44</v>
      </c>
    </row>
    <row r="21" spans="1:4">
      <c r="A21" s="4" t="s">
        <v>137</v>
      </c>
      <c r="B21" s="5" t="n">
        <v>-19</v>
      </c>
      <c r="C21" s="5" t="n">
        <v>15</v>
      </c>
      <c r="D21" s="5" t="n">
        <v>23</v>
      </c>
    </row>
    <row r="22" spans="1:4">
      <c r="A22" s="4" t="s">
        <v>141</v>
      </c>
      <c r="B22" s="5" t="n">
        <v>427</v>
      </c>
      <c r="C22" s="5" t="n">
        <v>416</v>
      </c>
      <c r="D22" s="5" t="n">
        <v>374</v>
      </c>
    </row>
    <row r="23" spans="1:4">
      <c r="A23" s="3" t="s">
        <v>142</v>
      </c>
    </row>
    <row r="24" spans="1:4">
      <c r="A24" s="4" t="s">
        <v>143</v>
      </c>
      <c r="B24" s="5" t="n">
        <v>-691</v>
      </c>
      <c r="C24" s="5" t="n">
        <v>-1320</v>
      </c>
      <c r="D24" s="5" t="n">
        <v>-1097</v>
      </c>
    </row>
    <row r="25" spans="1:4">
      <c r="A25" s="4" t="s">
        <v>144</v>
      </c>
      <c r="B25" s="5" t="n">
        <v>710</v>
      </c>
      <c r="C25" s="5" t="n">
        <v>526</v>
      </c>
      <c r="D25" s="5" t="n">
        <v>876</v>
      </c>
    </row>
    <row r="26" spans="1:4">
      <c r="A26" s="4" t="s">
        <v>145</v>
      </c>
      <c r="B26" s="5" t="n">
        <v>34</v>
      </c>
      <c r="C26" s="5" t="n">
        <v>29</v>
      </c>
      <c r="D26" s="5" t="n">
        <v>18</v>
      </c>
    </row>
    <row r="27" spans="1:4">
      <c r="A27" s="4" t="s">
        <v>146</v>
      </c>
      <c r="B27" s="5" t="n">
        <v>-158</v>
      </c>
      <c r="C27" s="5" t="n">
        <v>-139</v>
      </c>
      <c r="D27" s="5" t="n">
        <v>-121</v>
      </c>
    </row>
    <row r="28" spans="1:4">
      <c r="A28" s="4" t="s">
        <v>147</v>
      </c>
      <c r="B28" s="5" t="n">
        <v>47</v>
      </c>
      <c r="C28" s="5" t="n">
        <v>48</v>
      </c>
      <c r="D28" s="5" t="n">
        <v>8</v>
      </c>
    </row>
    <row r="29" spans="1:4">
      <c r="A29" s="4" t="s">
        <v>148</v>
      </c>
      <c r="D29" s="5" t="n">
        <v>8</v>
      </c>
    </row>
    <row r="30" spans="1:4">
      <c r="A30" s="4" t="s">
        <v>149</v>
      </c>
      <c r="B30" s="5" t="n">
        <v>-219</v>
      </c>
    </row>
    <row r="31" spans="1:4">
      <c r="A31" s="4" t="s">
        <v>150</v>
      </c>
      <c r="B31" s="5" t="n">
        <v>-71</v>
      </c>
      <c r="C31" s="5" t="n">
        <v>-119</v>
      </c>
      <c r="D31" s="5" t="n">
        <v>-31</v>
      </c>
    </row>
    <row r="32" spans="1:4">
      <c r="A32" s="4" t="s">
        <v>151</v>
      </c>
      <c r="B32" s="5" t="n">
        <v>-13</v>
      </c>
      <c r="D32" s="5" t="n">
        <v>-1</v>
      </c>
    </row>
    <row r="33" spans="1:4">
      <c r="A33" s="4" t="s">
        <v>152</v>
      </c>
      <c r="B33" s="5" t="n">
        <v>12</v>
      </c>
      <c r="D33" s="5" t="n">
        <v>1</v>
      </c>
    </row>
    <row r="34" spans="1:4">
      <c r="A34" s="4" t="s">
        <v>153</v>
      </c>
      <c r="B34" s="5" t="n">
        <v>-31</v>
      </c>
      <c r="C34" s="5" t="n">
        <v>-28</v>
      </c>
      <c r="D34" s="5" t="n">
        <v>-3</v>
      </c>
    </row>
    <row r="35" spans="1:4">
      <c r="A35" s="4" t="s">
        <v>154</v>
      </c>
      <c r="D35" s="5" t="n">
        <v>74</v>
      </c>
    </row>
    <row r="36" spans="1:4">
      <c r="A36" s="4" t="s">
        <v>137</v>
      </c>
      <c r="B36" s="5" t="n">
        <v>6</v>
      </c>
      <c r="C36" s="5" t="n">
        <v>-1</v>
      </c>
      <c r="D36" s="5" t="n">
        <v>3</v>
      </c>
    </row>
    <row r="37" spans="1:4">
      <c r="A37" s="4" t="s">
        <v>155</v>
      </c>
      <c r="B37" s="5" t="n">
        <v>-374</v>
      </c>
      <c r="C37" s="5" t="n">
        <v>-1004</v>
      </c>
      <c r="D37" s="5" t="n">
        <v>-265</v>
      </c>
    </row>
    <row r="38" spans="1:4">
      <c r="A38" s="3" t="s">
        <v>156</v>
      </c>
    </row>
    <row r="39" spans="1:4">
      <c r="A39" s="4" t="s">
        <v>157</v>
      </c>
      <c r="B39" s="5" t="n">
        <v>-25</v>
      </c>
      <c r="C39" s="5" t="n">
        <v>83</v>
      </c>
      <c r="D39" s="5" t="n">
        <v>17</v>
      </c>
    </row>
    <row r="40" spans="1:4">
      <c r="A40" s="4" t="s">
        <v>158</v>
      </c>
      <c r="B40" s="5" t="n">
        <v>3</v>
      </c>
      <c r="C40" s="5" t="n">
        <v>522</v>
      </c>
    </row>
    <row r="41" spans="1:4">
      <c r="A41" s="4" t="s">
        <v>159</v>
      </c>
      <c r="B41" s="5" t="n">
        <v>-5</v>
      </c>
      <c r="D41" s="5" t="n">
        <v>-91</v>
      </c>
    </row>
    <row r="42" spans="1:4">
      <c r="A42" s="4" t="s">
        <v>160</v>
      </c>
      <c r="D42" s="5" t="n">
        <v>-53</v>
      </c>
    </row>
    <row r="43" spans="1:4">
      <c r="A43" s="4" t="s">
        <v>137</v>
      </c>
      <c r="D43" s="5" t="n">
        <v>-2</v>
      </c>
    </row>
    <row r="44" spans="1:4">
      <c r="A44" s="4" t="s">
        <v>161</v>
      </c>
      <c r="B44" s="5" t="n">
        <v>-27</v>
      </c>
      <c r="C44" s="5" t="n">
        <v>605</v>
      </c>
      <c r="D44" s="5" t="n">
        <v>-129</v>
      </c>
    </row>
    <row r="45" spans="1:4">
      <c r="A45" s="4" t="s">
        <v>162</v>
      </c>
      <c r="B45" s="5" t="n">
        <v>1</v>
      </c>
      <c r="C45" s="5" t="n">
        <v>-3</v>
      </c>
      <c r="D45" s="5" t="n">
        <v>1</v>
      </c>
    </row>
    <row r="46" spans="1:4">
      <c r="A46" s="4" t="s">
        <v>163</v>
      </c>
      <c r="B46" s="5" t="n">
        <v>27</v>
      </c>
      <c r="C46" s="5" t="n">
        <v>14</v>
      </c>
      <c r="D46" s="5" t="n">
        <v>-19</v>
      </c>
    </row>
    <row r="47" spans="1:4">
      <c r="A47" s="4" t="s">
        <v>164</v>
      </c>
      <c r="B47" s="5" t="n">
        <v>50</v>
      </c>
      <c r="C47" s="5" t="n">
        <v>36</v>
      </c>
      <c r="D47" s="5" t="n">
        <v>55</v>
      </c>
    </row>
    <row r="48" spans="1:4">
      <c r="A48" s="4" t="s">
        <v>165</v>
      </c>
      <c r="B48" s="6" t="n">
        <v>77</v>
      </c>
      <c r="C48" s="6" t="n">
        <v>50</v>
      </c>
      <c r="D48" s="6" t="n">
        <v>3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30</v>
      </c>
      <c r="D2" s="2" t="s">
        <v>31</v>
      </c>
    </row>
    <row r="3" spans="1:4">
      <c r="A3" s="3" t="s">
        <v>204</v>
      </c>
    </row>
    <row r="4" spans="1:4">
      <c r="A4" s="4" t="s">
        <v>1054</v>
      </c>
      <c r="B4" s="6" t="n">
        <v>5379</v>
      </c>
      <c r="C4" s="6" t="n">
        <v>5594</v>
      </c>
      <c r="D4" s="6" t="n">
        <v>6473</v>
      </c>
    </row>
    <row r="5" spans="1:4">
      <c r="A5" s="4" t="s">
        <v>1055</v>
      </c>
      <c r="B5" s="5" t="n">
        <v>222</v>
      </c>
      <c r="C5" s="5" t="n">
        <v>126</v>
      </c>
      <c r="D5" s="5" t="n">
        <v>424</v>
      </c>
    </row>
    <row r="6" spans="1:4">
      <c r="A6" s="4" t="s">
        <v>48</v>
      </c>
      <c r="B6" s="5" t="n">
        <v>81</v>
      </c>
      <c r="C6" s="5" t="n">
        <v>70</v>
      </c>
      <c r="D6" s="5" t="n">
        <v>37</v>
      </c>
    </row>
    <row r="7" spans="1:4">
      <c r="A7" s="4" t="s">
        <v>129</v>
      </c>
      <c r="B7" s="5" t="n">
        <v>102</v>
      </c>
      <c r="C7" s="5" t="n">
        <v>91</v>
      </c>
      <c r="D7" s="5" t="n">
        <v>92</v>
      </c>
    </row>
    <row r="8" spans="1:4">
      <c r="A8" s="4" t="s">
        <v>1056</v>
      </c>
      <c r="B8" s="5" t="n">
        <v>4755</v>
      </c>
      <c r="C8" s="5" t="n">
        <v>4431</v>
      </c>
    </row>
    <row r="9" spans="1:4">
      <c r="A9" s="4" t="s">
        <v>1057</v>
      </c>
      <c r="B9" s="5" t="n">
        <v>773</v>
      </c>
      <c r="C9" s="5" t="n">
        <v>671</v>
      </c>
    </row>
    <row r="10" spans="1:4">
      <c r="A10" s="4" t="s">
        <v>146</v>
      </c>
      <c r="B10" s="5" t="n">
        <v>158</v>
      </c>
      <c r="C10" s="5" t="n">
        <v>139</v>
      </c>
      <c r="D10" s="5" t="n">
        <v>121</v>
      </c>
    </row>
    <row r="11" spans="1:4">
      <c r="A11" s="4" t="s">
        <v>262</v>
      </c>
    </row>
    <row r="12" spans="1:4">
      <c r="A12" s="3" t="s">
        <v>204</v>
      </c>
    </row>
    <row r="13" spans="1:4">
      <c r="A13" s="4" t="s">
        <v>1054</v>
      </c>
      <c r="B13" s="5" t="n">
        <v>1443</v>
      </c>
      <c r="C13" s="5" t="n">
        <v>1332</v>
      </c>
      <c r="D13" s="5" t="n">
        <v>1717</v>
      </c>
    </row>
    <row r="14" spans="1:4">
      <c r="A14" s="4" t="s">
        <v>1055</v>
      </c>
      <c r="B14" s="5" t="n">
        <v>175</v>
      </c>
      <c r="C14" s="5" t="n">
        <v>116</v>
      </c>
      <c r="D14" s="5" t="n">
        <v>349</v>
      </c>
    </row>
    <row r="15" spans="1:4">
      <c r="A15" s="4" t="s">
        <v>48</v>
      </c>
      <c r="B15" s="5" t="n">
        <v>11</v>
      </c>
      <c r="C15" s="5" t="n">
        <v>11</v>
      </c>
      <c r="D15" s="5" t="n">
        <v>4</v>
      </c>
    </row>
    <row r="16" spans="1:4">
      <c r="A16" s="4" t="s">
        <v>129</v>
      </c>
      <c r="B16" s="5" t="n">
        <v>56</v>
      </c>
      <c r="C16" s="5" t="n">
        <v>44</v>
      </c>
      <c r="D16" s="5" t="n">
        <v>46</v>
      </c>
    </row>
    <row r="17" spans="1:4">
      <c r="A17" s="4" t="s">
        <v>1056</v>
      </c>
      <c r="B17" s="5" t="n">
        <v>1157</v>
      </c>
      <c r="C17" s="5" t="n">
        <v>858</v>
      </c>
    </row>
    <row r="18" spans="1:4">
      <c r="A18" s="4" t="s">
        <v>1057</v>
      </c>
      <c r="B18" s="5" t="n">
        <v>175</v>
      </c>
      <c r="C18" s="5" t="n">
        <v>115</v>
      </c>
    </row>
    <row r="19" spans="1:4">
      <c r="A19" s="4" t="s">
        <v>146</v>
      </c>
      <c r="B19" s="5" t="n">
        <v>69</v>
      </c>
      <c r="C19" s="5" t="n">
        <v>40</v>
      </c>
      <c r="D19" s="5" t="n">
        <v>54</v>
      </c>
    </row>
    <row r="20" spans="1:4">
      <c r="A20" s="4" t="s">
        <v>264</v>
      </c>
    </row>
    <row r="21" spans="1:4">
      <c r="A21" s="3" t="s">
        <v>204</v>
      </c>
    </row>
    <row r="22" spans="1:4">
      <c r="A22" s="4" t="s">
        <v>1054</v>
      </c>
      <c r="B22" s="5" t="n">
        <v>2778</v>
      </c>
      <c r="C22" s="5" t="n">
        <v>3022</v>
      </c>
      <c r="D22" s="5" t="n">
        <v>3499</v>
      </c>
    </row>
    <row r="23" spans="1:4">
      <c r="A23" s="4" t="s">
        <v>1055</v>
      </c>
      <c r="B23" s="5" t="n">
        <v>38</v>
      </c>
      <c r="C23" s="5" t="n">
        <v>2</v>
      </c>
      <c r="D23" s="5" t="n">
        <v>54</v>
      </c>
    </row>
    <row r="24" spans="1:4">
      <c r="A24" s="4" t="s">
        <v>48</v>
      </c>
      <c r="B24" s="5" t="n">
        <v>-10</v>
      </c>
      <c r="C24" s="5" t="n">
        <v>-50</v>
      </c>
      <c r="D24" s="5" t="n">
        <v>-24</v>
      </c>
    </row>
    <row r="25" spans="1:4">
      <c r="A25" s="4" t="s">
        <v>129</v>
      </c>
      <c r="B25" s="5" t="n">
        <v>6</v>
      </c>
      <c r="C25" s="5" t="n">
        <v>5</v>
      </c>
      <c r="D25" s="5" t="n">
        <v>5</v>
      </c>
    </row>
    <row r="26" spans="1:4">
      <c r="A26" s="4" t="s">
        <v>1056</v>
      </c>
      <c r="B26" s="5" t="n">
        <v>989</v>
      </c>
      <c r="C26" s="5" t="n">
        <v>988</v>
      </c>
    </row>
    <row r="27" spans="1:4">
      <c r="A27" s="4" t="s">
        <v>1057</v>
      </c>
      <c r="B27" s="5" t="n">
        <v>207</v>
      </c>
      <c r="C27" s="5" t="n">
        <v>218</v>
      </c>
    </row>
    <row r="28" spans="1:4">
      <c r="A28" s="4" t="s">
        <v>146</v>
      </c>
      <c r="B28" s="5" t="n">
        <v>35</v>
      </c>
      <c r="C28" s="5" t="n">
        <v>40</v>
      </c>
      <c r="D28" s="5" t="n">
        <v>21</v>
      </c>
    </row>
    <row r="29" spans="1:4">
      <c r="A29" s="4" t="s">
        <v>266</v>
      </c>
    </row>
    <row r="30" spans="1:4">
      <c r="A30" s="3" t="s">
        <v>204</v>
      </c>
    </row>
    <row r="31" spans="1:4">
      <c r="A31" s="4" t="s">
        <v>1054</v>
      </c>
      <c r="B31" s="5" t="n">
        <v>916</v>
      </c>
      <c r="C31" s="5" t="n">
        <v>940</v>
      </c>
      <c r="D31" s="5" t="n">
        <v>853</v>
      </c>
    </row>
    <row r="32" spans="1:4">
      <c r="A32" s="4" t="s">
        <v>1055</v>
      </c>
      <c r="B32" s="5" t="n">
        <v>33</v>
      </c>
      <c r="C32" s="5" t="n">
        <v>19</v>
      </c>
      <c r="D32" s="5" t="n">
        <v>-3</v>
      </c>
    </row>
    <row r="33" spans="1:4">
      <c r="A33" s="4" t="s">
        <v>48</v>
      </c>
      <c r="B33" s="5" t="n">
        <v>1</v>
      </c>
      <c r="C33" s="5" t="n">
        <v>2</v>
      </c>
    </row>
    <row r="34" spans="1:4">
      <c r="A34" s="4" t="s">
        <v>129</v>
      </c>
      <c r="B34" s="5" t="n">
        <v>26</v>
      </c>
      <c r="C34" s="5" t="n">
        <v>26</v>
      </c>
      <c r="D34" s="5" t="n">
        <v>25</v>
      </c>
    </row>
    <row r="35" spans="1:4">
      <c r="A35" s="4" t="s">
        <v>1056</v>
      </c>
      <c r="B35" s="5" t="n">
        <v>314</v>
      </c>
      <c r="C35" s="5" t="n">
        <v>296</v>
      </c>
    </row>
    <row r="36" spans="1:4">
      <c r="A36" s="4" t="s">
        <v>1057</v>
      </c>
      <c r="B36" s="5" t="n">
        <v>33</v>
      </c>
      <c r="C36" s="5" t="n">
        <v>19</v>
      </c>
    </row>
    <row r="37" spans="1:4">
      <c r="A37" s="4" t="s">
        <v>146</v>
      </c>
      <c r="B37" s="5" t="n">
        <v>19</v>
      </c>
      <c r="C37" s="5" t="n">
        <v>43</v>
      </c>
      <c r="D37" s="5" t="n">
        <v>30</v>
      </c>
    </row>
    <row r="38" spans="1:4">
      <c r="A38" s="4" t="s">
        <v>268</v>
      </c>
    </row>
    <row r="39" spans="1:4">
      <c r="A39" s="3" t="s">
        <v>204</v>
      </c>
    </row>
    <row r="40" spans="1:4">
      <c r="A40" s="4" t="s">
        <v>1054</v>
      </c>
      <c r="B40" s="5" t="n">
        <v>147</v>
      </c>
      <c r="C40" s="5" t="n">
        <v>188</v>
      </c>
      <c r="D40" s="5" t="n">
        <v>200</v>
      </c>
    </row>
    <row r="41" spans="1:4">
      <c r="A41" s="4" t="s">
        <v>1055</v>
      </c>
      <c r="B41" s="5" t="n">
        <v>-12</v>
      </c>
      <c r="C41" s="5" t="n">
        <v>2</v>
      </c>
      <c r="D41" s="5" t="n">
        <v>27</v>
      </c>
    </row>
    <row r="42" spans="1:4">
      <c r="A42" s="4" t="s">
        <v>48</v>
      </c>
      <c r="B42" s="5" t="n">
        <v>2</v>
      </c>
      <c r="C42" s="5" t="n">
        <v>1</v>
      </c>
      <c r="D42" s="5" t="n">
        <v>1</v>
      </c>
    </row>
    <row r="43" spans="1:4">
      <c r="A43" s="4" t="s">
        <v>129</v>
      </c>
      <c r="B43" s="5" t="n">
        <v>6</v>
      </c>
      <c r="C43" s="5" t="n">
        <v>8</v>
      </c>
      <c r="D43" s="5" t="n">
        <v>8</v>
      </c>
    </row>
    <row r="44" spans="1:4">
      <c r="A44" s="4" t="s">
        <v>1056</v>
      </c>
      <c r="B44" s="5" t="n">
        <v>166</v>
      </c>
      <c r="C44" s="5" t="n">
        <v>202</v>
      </c>
    </row>
    <row r="45" spans="1:4">
      <c r="A45" s="4" t="s">
        <v>1057</v>
      </c>
      <c r="B45" s="5" t="n">
        <v>4</v>
      </c>
      <c r="C45" s="5" t="n">
        <v>3</v>
      </c>
    </row>
    <row r="46" spans="1:4">
      <c r="A46" s="4" t="s">
        <v>146</v>
      </c>
      <c r="B46" s="5" t="n">
        <v>33</v>
      </c>
      <c r="C46" s="5" t="n">
        <v>15</v>
      </c>
      <c r="D46" s="5" t="n">
        <v>14</v>
      </c>
    </row>
    <row r="47" spans="1:4">
      <c r="A47" s="4" t="s">
        <v>270</v>
      </c>
    </row>
    <row r="48" spans="1:4">
      <c r="A48" s="3" t="s">
        <v>204</v>
      </c>
    </row>
    <row r="49" spans="1:4">
      <c r="A49" s="4" t="s">
        <v>1054</v>
      </c>
      <c r="B49" s="5" t="n">
        <v>79</v>
      </c>
      <c r="C49" s="5" t="n">
        <v>97</v>
      </c>
      <c r="D49" s="5" t="n">
        <v>189</v>
      </c>
    </row>
    <row r="50" spans="1:4">
      <c r="A50" s="4" t="s">
        <v>1055</v>
      </c>
      <c r="B50" s="5" t="n">
        <v>7</v>
      </c>
      <c r="C50" s="5" t="n">
        <v>7</v>
      </c>
      <c r="D50" s="5" t="n">
        <v>19</v>
      </c>
    </row>
    <row r="51" spans="1:4">
      <c r="A51" s="4" t="s">
        <v>48</v>
      </c>
      <c r="B51" s="5" t="n">
        <v>4</v>
      </c>
      <c r="C51" s="5" t="n">
        <v>3</v>
      </c>
      <c r="D51" s="5" t="n">
        <v>2</v>
      </c>
    </row>
    <row r="52" spans="1:4">
      <c r="A52" s="4" t="s">
        <v>129</v>
      </c>
      <c r="B52" s="5" t="n">
        <v>8</v>
      </c>
      <c r="C52" s="5" t="n">
        <v>8</v>
      </c>
      <c r="D52" s="5" t="n">
        <v>8</v>
      </c>
    </row>
    <row r="53" spans="1:4">
      <c r="A53" s="4" t="s">
        <v>1056</v>
      </c>
      <c r="B53" s="5" t="n">
        <v>196</v>
      </c>
      <c r="C53" s="5" t="n">
        <v>271</v>
      </c>
    </row>
    <row r="54" spans="1:4">
      <c r="A54" s="4" t="s">
        <v>1057</v>
      </c>
      <c r="B54" s="5" t="n">
        <v>30</v>
      </c>
      <c r="C54" s="5" t="n">
        <v>34</v>
      </c>
    </row>
    <row r="55" spans="1:4">
      <c r="A55" s="4" t="s">
        <v>146</v>
      </c>
      <c r="B55" s="5" t="n">
        <v>1</v>
      </c>
      <c r="C55" s="5" t="n">
        <v>1</v>
      </c>
      <c r="D55" s="5" t="n">
        <v>2</v>
      </c>
    </row>
    <row r="56" spans="1:4">
      <c r="A56" s="4" t="s">
        <v>259</v>
      </c>
    </row>
    <row r="57" spans="1:4">
      <c r="A57" s="3" t="s">
        <v>204</v>
      </c>
    </row>
    <row r="58" spans="1:4">
      <c r="A58" s="4" t="s">
        <v>48</v>
      </c>
      <c r="B58" s="5" t="n">
        <v>73</v>
      </c>
      <c r="C58" s="5" t="n">
        <v>103</v>
      </c>
      <c r="D58" s="5" t="n">
        <v>54</v>
      </c>
    </row>
    <row r="59" spans="1:4">
      <c r="A59" s="4" t="s">
        <v>1056</v>
      </c>
      <c r="B59" s="5" t="n">
        <v>493</v>
      </c>
      <c r="C59" s="5" t="n">
        <v>448</v>
      </c>
    </row>
    <row r="60" spans="1:4">
      <c r="A60" s="4" t="s">
        <v>1057</v>
      </c>
      <c r="B60" s="5" t="n">
        <v>324</v>
      </c>
      <c r="C60" s="5" t="n">
        <v>282</v>
      </c>
    </row>
    <row r="61" spans="1:4">
      <c r="A61" s="4" t="s">
        <v>1058</v>
      </c>
    </row>
    <row r="62" spans="1:4">
      <c r="A62" s="3" t="s">
        <v>204</v>
      </c>
    </row>
    <row r="63" spans="1:4">
      <c r="A63" s="4" t="s">
        <v>1054</v>
      </c>
      <c r="B63" s="5" t="n">
        <v>16</v>
      </c>
      <c r="C63" s="5" t="n">
        <v>15</v>
      </c>
      <c r="D63" s="5" t="n">
        <v>15</v>
      </c>
    </row>
    <row r="64" spans="1:4">
      <c r="A64" s="4" t="s">
        <v>1055</v>
      </c>
      <c r="B64" s="5" t="n">
        <v>2</v>
      </c>
      <c r="C64" s="5" t="n">
        <v>2</v>
      </c>
      <c r="D64" s="5" t="n">
        <v>1</v>
      </c>
    </row>
    <row r="65" spans="1:4">
      <c r="A65" s="4" t="s">
        <v>1056</v>
      </c>
      <c r="B65" s="5" t="n">
        <v>6</v>
      </c>
      <c r="C65" s="5" t="n">
        <v>6</v>
      </c>
    </row>
    <row r="66" spans="1:4">
      <c r="A66" s="4" t="s">
        <v>1059</v>
      </c>
    </row>
    <row r="67" spans="1:4">
      <c r="A67" s="3" t="s">
        <v>204</v>
      </c>
    </row>
    <row r="68" spans="1:4">
      <c r="A68" s="4" t="s">
        <v>1055</v>
      </c>
      <c r="B68" s="5" t="n">
        <v>243</v>
      </c>
      <c r="C68" s="5" t="n">
        <v>148</v>
      </c>
      <c r="D68" s="5" t="n">
        <v>447</v>
      </c>
    </row>
    <row r="69" spans="1:4">
      <c r="A69" s="4" t="s">
        <v>129</v>
      </c>
      <c r="B69" s="5" t="n">
        <v>102</v>
      </c>
      <c r="C69" s="5" t="n">
        <v>91</v>
      </c>
      <c r="D69" s="5" t="n">
        <v>92</v>
      </c>
    </row>
    <row r="70" spans="1:4">
      <c r="A70" s="4" t="s">
        <v>1056</v>
      </c>
      <c r="B70" s="5" t="n">
        <v>3321</v>
      </c>
      <c r="C70" s="5" t="n">
        <v>3069</v>
      </c>
    </row>
    <row r="71" spans="1:4">
      <c r="A71" s="4" t="s">
        <v>146</v>
      </c>
      <c r="B71" s="5" t="n">
        <v>157</v>
      </c>
      <c r="C71" s="5" t="n">
        <v>139</v>
      </c>
      <c r="D71" s="5" t="n">
        <v>121</v>
      </c>
    </row>
    <row r="72" spans="1:4">
      <c r="A72" s="4" t="s">
        <v>1060</v>
      </c>
    </row>
    <row r="73" spans="1:4">
      <c r="A73" s="3" t="s">
        <v>204</v>
      </c>
    </row>
    <row r="74" spans="1:4">
      <c r="A74" s="4" t="s">
        <v>1055</v>
      </c>
      <c r="B74" s="5" t="n">
        <v>-21</v>
      </c>
      <c r="C74" s="5" t="n">
        <v>-22</v>
      </c>
      <c r="D74" s="6" t="n">
        <v>-23</v>
      </c>
    </row>
    <row r="75" spans="1:4">
      <c r="A75" s="4" t="s">
        <v>1056</v>
      </c>
      <c r="B75" s="5" t="n">
        <v>1434</v>
      </c>
      <c r="C75" s="6" t="n">
        <v>1362</v>
      </c>
    </row>
    <row r="76" spans="1:4">
      <c r="A76" s="4" t="s">
        <v>146</v>
      </c>
      <c r="B76" s="6" t="n">
        <v>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61</v>
      </c>
      <c r="B1" s="2" t="s">
        <v>1</v>
      </c>
    </row>
    <row r="2" spans="1:4">
      <c r="B2" s="2" t="s">
        <v>2</v>
      </c>
      <c r="C2" s="2" t="s">
        <v>30</v>
      </c>
      <c r="D2" s="2" t="s">
        <v>31</v>
      </c>
    </row>
    <row r="3" spans="1:4">
      <c r="A3" s="3" t="s">
        <v>1062</v>
      </c>
    </row>
    <row r="4" spans="1:4">
      <c r="A4" s="4" t="s">
        <v>453</v>
      </c>
      <c r="B4" s="6" t="n">
        <v>5379</v>
      </c>
      <c r="C4" s="6" t="n">
        <v>5594</v>
      </c>
      <c r="D4" s="6" t="n">
        <v>6473</v>
      </c>
    </row>
    <row r="5" spans="1:4">
      <c r="A5" s="4" t="s">
        <v>1063</v>
      </c>
      <c r="B5" s="5" t="n">
        <v>1008</v>
      </c>
      <c r="C5" s="5" t="n">
        <v>833</v>
      </c>
    </row>
    <row r="6" spans="1:4">
      <c r="A6" s="4" t="s">
        <v>1064</v>
      </c>
    </row>
    <row r="7" spans="1:4">
      <c r="A7" s="3" t="s">
        <v>1062</v>
      </c>
    </row>
    <row r="8" spans="1:4">
      <c r="A8" s="4" t="s">
        <v>453</v>
      </c>
      <c r="B8" s="5" t="n">
        <v>1990</v>
      </c>
      <c r="C8" s="5" t="n">
        <v>2112</v>
      </c>
      <c r="D8" s="5" t="n">
        <v>2414</v>
      </c>
    </row>
    <row r="9" spans="1:4">
      <c r="A9" s="4" t="s">
        <v>1065</v>
      </c>
    </row>
    <row r="10" spans="1:4">
      <c r="A10" s="3" t="s">
        <v>1062</v>
      </c>
    </row>
    <row r="11" spans="1:4">
      <c r="A11" s="4" t="s">
        <v>453</v>
      </c>
      <c r="B11" s="5" t="n">
        <v>1572</v>
      </c>
      <c r="C11" s="5" t="n">
        <v>1606</v>
      </c>
      <c r="D11" s="5" t="n">
        <v>1706</v>
      </c>
    </row>
    <row r="12" spans="1:4">
      <c r="A12" s="4" t="s">
        <v>607</v>
      </c>
    </row>
    <row r="13" spans="1:4">
      <c r="A13" s="3" t="s">
        <v>1062</v>
      </c>
    </row>
    <row r="14" spans="1:4">
      <c r="A14" s="4" t="s">
        <v>453</v>
      </c>
      <c r="B14" s="5" t="n">
        <v>1161</v>
      </c>
      <c r="C14" s="5" t="n">
        <v>1135</v>
      </c>
      <c r="D14" s="5" t="n">
        <v>1397</v>
      </c>
    </row>
    <row r="15" spans="1:4">
      <c r="A15" s="4" t="s">
        <v>1063</v>
      </c>
      <c r="B15" s="5" t="n">
        <v>713</v>
      </c>
      <c r="C15" s="5" t="n">
        <v>553</v>
      </c>
    </row>
    <row r="16" spans="1:4">
      <c r="A16" s="4" t="s">
        <v>1066</v>
      </c>
    </row>
    <row r="17" spans="1:4">
      <c r="A17" s="3" t="s">
        <v>1062</v>
      </c>
    </row>
    <row r="18" spans="1:4">
      <c r="A18" s="4" t="s">
        <v>453</v>
      </c>
      <c r="B18" s="5" t="n">
        <v>309</v>
      </c>
      <c r="C18" s="5" t="n">
        <v>357</v>
      </c>
      <c r="D18" s="5" t="n">
        <v>425</v>
      </c>
    </row>
    <row r="19" spans="1:4">
      <c r="A19" s="4" t="s">
        <v>1067</v>
      </c>
    </row>
    <row r="20" spans="1:4">
      <c r="A20" s="3" t="s">
        <v>1062</v>
      </c>
    </row>
    <row r="21" spans="1:4">
      <c r="A21" s="4" t="s">
        <v>453</v>
      </c>
      <c r="B21" s="5" t="n">
        <v>236</v>
      </c>
      <c r="C21" s="5" t="n">
        <v>242</v>
      </c>
      <c r="D21" s="5" t="n">
        <v>348</v>
      </c>
    </row>
    <row r="22" spans="1:4">
      <c r="A22" s="4" t="s">
        <v>1068</v>
      </c>
    </row>
    <row r="23" spans="1:4">
      <c r="A23" s="3" t="s">
        <v>1062</v>
      </c>
    </row>
    <row r="24" spans="1:4">
      <c r="A24" s="4" t="s">
        <v>453</v>
      </c>
      <c r="B24" s="5" t="n">
        <v>40</v>
      </c>
      <c r="C24" s="5" t="n">
        <v>71</v>
      </c>
      <c r="D24" s="5" t="n">
        <v>98</v>
      </c>
    </row>
    <row r="25" spans="1:4">
      <c r="A25" s="4" t="s">
        <v>1069</v>
      </c>
    </row>
    <row r="26" spans="1:4">
      <c r="A26" s="3" t="s">
        <v>1062</v>
      </c>
    </row>
    <row r="27" spans="1:4">
      <c r="A27" s="4" t="s">
        <v>1063</v>
      </c>
      <c r="B27" s="5" t="n">
        <v>122</v>
      </c>
      <c r="C27" s="5" t="n">
        <v>128</v>
      </c>
    </row>
    <row r="28" spans="1:4">
      <c r="A28" s="4" t="s">
        <v>1070</v>
      </c>
    </row>
    <row r="29" spans="1:4">
      <c r="A29" s="3" t="s">
        <v>1062</v>
      </c>
    </row>
    <row r="30" spans="1:4">
      <c r="A30" s="4" t="s">
        <v>1063</v>
      </c>
      <c r="B30" s="5" t="n">
        <v>67</v>
      </c>
      <c r="C30" s="5" t="n">
        <v>69</v>
      </c>
    </row>
    <row r="31" spans="1:4">
      <c r="A31" s="4" t="s">
        <v>1058</v>
      </c>
    </row>
    <row r="32" spans="1:4">
      <c r="A32" s="3" t="s">
        <v>1062</v>
      </c>
    </row>
    <row r="33" spans="1:4">
      <c r="A33" s="4" t="s">
        <v>453</v>
      </c>
      <c r="B33" s="5" t="n">
        <v>71</v>
      </c>
      <c r="C33" s="5" t="n">
        <v>71</v>
      </c>
      <c r="D33" s="6" t="n">
        <v>85</v>
      </c>
    </row>
    <row r="34" spans="1:4">
      <c r="A34" s="4" t="s">
        <v>1063</v>
      </c>
      <c r="B34" s="6" t="n">
        <v>106</v>
      </c>
      <c r="C34" s="6" t="n">
        <v>8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30</v>
      </c>
      <c r="D2" s="2" t="s">
        <v>31</v>
      </c>
    </row>
    <row r="3" spans="1:4">
      <c r="A3" s="3" t="s">
        <v>1072</v>
      </c>
    </row>
    <row r="4" spans="1:4">
      <c r="A4" s="4" t="s">
        <v>1073</v>
      </c>
      <c r="B4" s="6" t="n">
        <v>5379</v>
      </c>
      <c r="C4" s="6" t="n">
        <v>5594</v>
      </c>
      <c r="D4" s="6" t="n">
        <v>6473</v>
      </c>
    </row>
    <row r="5" spans="1:4">
      <c r="A5" s="4" t="s">
        <v>1074</v>
      </c>
    </row>
    <row r="6" spans="1:4">
      <c r="A6" s="3" t="s">
        <v>1072</v>
      </c>
    </row>
    <row r="7" spans="1:4">
      <c r="A7" s="4" t="s">
        <v>1073</v>
      </c>
      <c r="B7" s="6" t="n">
        <v>650</v>
      </c>
      <c r="C7" s="6" t="n">
        <v>646</v>
      </c>
      <c r="D7" s="6" t="n">
        <v>597</v>
      </c>
    </row>
    <row r="8" spans="1:4">
      <c r="A8" s="4" t="s">
        <v>1075</v>
      </c>
    </row>
    <row r="9" spans="1:4">
      <c r="A9" s="3" t="s">
        <v>1072</v>
      </c>
    </row>
    <row r="10" spans="1:4">
      <c r="A10" s="4" t="s">
        <v>1076</v>
      </c>
      <c r="B10" s="4" t="s">
        <v>416</v>
      </c>
      <c r="C10" s="4" t="s">
        <v>416</v>
      </c>
      <c r="D10" s="4" t="s">
        <v>1077</v>
      </c>
    </row>
    <row r="11" spans="1:4">
      <c r="A11" s="4" t="s">
        <v>1078</v>
      </c>
    </row>
    <row r="12" spans="1:4">
      <c r="A12" s="3" t="s">
        <v>1072</v>
      </c>
    </row>
    <row r="13" spans="1:4">
      <c r="A13" s="4" t="s">
        <v>1079</v>
      </c>
      <c r="B13" s="6" t="n">
        <v>214</v>
      </c>
      <c r="C13" s="6" t="n">
        <v>27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0</v>
      </c>
      <c r="B1" s="2" t="s">
        <v>1</v>
      </c>
    </row>
    <row r="2" spans="1:4">
      <c r="B2" s="2" t="s">
        <v>2</v>
      </c>
      <c r="C2" s="2" t="s">
        <v>30</v>
      </c>
      <c r="D2" s="2" t="s">
        <v>31</v>
      </c>
    </row>
    <row r="3" spans="1:4">
      <c r="A3" s="4" t="s">
        <v>1081</v>
      </c>
    </row>
    <row r="4" spans="1:4">
      <c r="A4" s="3" t="s">
        <v>1082</v>
      </c>
    </row>
    <row r="5" spans="1:4">
      <c r="A5" s="4" t="s">
        <v>1083</v>
      </c>
      <c r="B5" s="6" t="n">
        <v>21</v>
      </c>
      <c r="C5" s="6" t="n">
        <v>12</v>
      </c>
      <c r="D5" s="6" t="n">
        <v>13</v>
      </c>
    </row>
    <row r="6" spans="1:4">
      <c r="A6" s="4" t="s">
        <v>1084</v>
      </c>
      <c r="B6" s="5" t="n">
        <v>-1</v>
      </c>
      <c r="C6" s="5" t="n">
        <v>13</v>
      </c>
    </row>
    <row r="7" spans="1:4">
      <c r="A7" s="4" t="s">
        <v>1085</v>
      </c>
      <c r="B7" s="5" t="n">
        <v>-6</v>
      </c>
      <c r="C7" s="5" t="n">
        <v>-4</v>
      </c>
      <c r="D7" s="5" t="n">
        <v>-1</v>
      </c>
    </row>
    <row r="8" spans="1:4">
      <c r="A8" s="4" t="s">
        <v>1086</v>
      </c>
      <c r="B8" s="5" t="n">
        <v>14</v>
      </c>
      <c r="C8" s="5" t="n">
        <v>21</v>
      </c>
      <c r="D8" s="5" t="n">
        <v>12</v>
      </c>
    </row>
    <row r="9" spans="1:4">
      <c r="A9" s="4" t="s">
        <v>1087</v>
      </c>
    </row>
    <row r="10" spans="1:4">
      <c r="A10" s="3" t="s">
        <v>1082</v>
      </c>
    </row>
    <row r="11" spans="1:4">
      <c r="A11" s="4" t="s">
        <v>1084</v>
      </c>
      <c r="B11" s="5" t="n">
        <v>16</v>
      </c>
    </row>
    <row r="12" spans="1:4">
      <c r="A12" s="4" t="s">
        <v>1086</v>
      </c>
      <c r="B12" s="5" t="n">
        <v>16</v>
      </c>
    </row>
    <row r="13" spans="1:4">
      <c r="A13" s="4" t="s">
        <v>1088</v>
      </c>
    </row>
    <row r="14" spans="1:4">
      <c r="A14" s="3" t="s">
        <v>1082</v>
      </c>
    </row>
    <row r="15" spans="1:4">
      <c r="A15" s="4" t="s">
        <v>1083</v>
      </c>
      <c r="B15" s="5" t="n">
        <v>19</v>
      </c>
      <c r="C15" s="5" t="n">
        <v>21</v>
      </c>
      <c r="D15" s="5" t="n">
        <v>18</v>
      </c>
    </row>
    <row r="16" spans="1:4">
      <c r="A16" s="4" t="s">
        <v>1084</v>
      </c>
      <c r="B16" s="5" t="n">
        <v>39</v>
      </c>
      <c r="C16" s="5" t="n">
        <v>-2</v>
      </c>
      <c r="D16" s="5" t="n">
        <v>3</v>
      </c>
    </row>
    <row r="17" spans="1:4">
      <c r="A17" s="4" t="s">
        <v>1086</v>
      </c>
      <c r="B17" s="5" t="n">
        <v>58</v>
      </c>
      <c r="C17" s="5" t="n">
        <v>19</v>
      </c>
      <c r="D17" s="5" t="n">
        <v>21</v>
      </c>
    </row>
    <row r="18" spans="1:4">
      <c r="A18" s="4" t="s">
        <v>1089</v>
      </c>
    </row>
    <row r="19" spans="1:4">
      <c r="A19" s="3" t="s">
        <v>1082</v>
      </c>
    </row>
    <row r="20" spans="1:4">
      <c r="A20" s="4" t="s">
        <v>1083</v>
      </c>
      <c r="B20" s="5" t="n">
        <v>28</v>
      </c>
      <c r="C20" s="5" t="n">
        <v>37</v>
      </c>
      <c r="D20" s="5" t="n">
        <v>62</v>
      </c>
    </row>
    <row r="21" spans="1:4">
      <c r="A21" s="4" t="s">
        <v>1085</v>
      </c>
      <c r="B21" s="5" t="n">
        <v>-7</v>
      </c>
      <c r="C21" s="5" t="n">
        <v>-9</v>
      </c>
      <c r="D21" s="5" t="n">
        <v>-25</v>
      </c>
    </row>
    <row r="22" spans="1:4">
      <c r="A22" s="4" t="s">
        <v>1086</v>
      </c>
      <c r="B22" s="6" t="n">
        <v>21</v>
      </c>
      <c r="C22" s="6" t="n">
        <v>28</v>
      </c>
      <c r="D22" s="6" t="n">
        <v>3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9"/>
    <col customWidth="1" max="2" min="2" width="13"/>
    <col customWidth="1" max="3" min="3" width="37"/>
    <col customWidth="1" max="4" min="4" width="18"/>
    <col customWidth="1" max="5" min="5" width="24"/>
    <col customWidth="1" max="6" min="6" width="9"/>
  </cols>
  <sheetData>
    <row r="1" spans="1:6">
      <c r="A1" s="1" t="s">
        <v>166</v>
      </c>
      <c r="B1" s="2" t="s">
        <v>167</v>
      </c>
      <c r="C1" s="2" t="s">
        <v>168</v>
      </c>
      <c r="D1" s="2" t="s">
        <v>169</v>
      </c>
      <c r="E1" s="2" t="s">
        <v>170</v>
      </c>
      <c r="F1" s="2" t="s">
        <v>171</v>
      </c>
    </row>
    <row r="2" spans="1:6">
      <c r="A2" s="4" t="s">
        <v>172</v>
      </c>
      <c r="B2" s="6" t="n">
        <v>1</v>
      </c>
      <c r="C2" s="6" t="n">
        <v>-182</v>
      </c>
      <c r="D2" s="6" t="n">
        <v>2668</v>
      </c>
      <c r="E2" s="6" t="n">
        <v>6</v>
      </c>
      <c r="F2" s="6" t="n">
        <v>2493</v>
      </c>
    </row>
    <row r="3" spans="1:6">
      <c r="A3" s="3" t="s">
        <v>173</v>
      </c>
    </row>
    <row r="4" spans="1:6">
      <c r="A4" s="4" t="s">
        <v>56</v>
      </c>
      <c r="D4" s="5" t="n">
        <v>367</v>
      </c>
      <c r="E4" s="5" t="n">
        <v>1</v>
      </c>
      <c r="F4" s="5" t="n">
        <v>368</v>
      </c>
    </row>
    <row r="5" spans="1:6">
      <c r="A5" s="4" t="s">
        <v>64</v>
      </c>
      <c r="C5" s="5" t="n">
        <v>-71</v>
      </c>
      <c r="F5" s="5" t="n">
        <v>-71</v>
      </c>
    </row>
    <row r="6" spans="1:6">
      <c r="A6" s="4" t="s">
        <v>160</v>
      </c>
      <c r="D6" s="5" t="n">
        <v>-53</v>
      </c>
      <c r="F6" s="5" t="n">
        <v>-53</v>
      </c>
    </row>
    <row r="7" spans="1:6">
      <c r="A7" s="4" t="s">
        <v>174</v>
      </c>
      <c r="E7" s="5" t="n">
        <v>-2</v>
      </c>
      <c r="F7" s="5" t="n">
        <v>-2</v>
      </c>
    </row>
    <row r="8" spans="1:6">
      <c r="A8" s="4" t="s">
        <v>175</v>
      </c>
      <c r="B8" s="5" t="n">
        <v>1</v>
      </c>
      <c r="C8" s="5" t="n">
        <v>-253</v>
      </c>
      <c r="D8" s="5" t="n">
        <v>2982</v>
      </c>
      <c r="E8" s="5" t="n">
        <v>5</v>
      </c>
      <c r="F8" s="5" t="n">
        <v>2735</v>
      </c>
    </row>
    <row r="9" spans="1:6">
      <c r="A9" s="3" t="s">
        <v>173</v>
      </c>
    </row>
    <row r="10" spans="1:6">
      <c r="A10" s="4" t="s">
        <v>56</v>
      </c>
      <c r="D10" s="5" t="n">
        <v>171</v>
      </c>
      <c r="E10" s="5" t="n">
        <v>1</v>
      </c>
      <c r="F10" s="5" t="n">
        <v>172</v>
      </c>
    </row>
    <row r="11" spans="1:6">
      <c r="A11" s="4" t="s">
        <v>64</v>
      </c>
      <c r="C11" s="5" t="n">
        <v>-25</v>
      </c>
      <c r="F11" s="5" t="n">
        <v>-25</v>
      </c>
    </row>
    <row r="12" spans="1:6">
      <c r="A12" s="4" t="s">
        <v>176</v>
      </c>
      <c r="B12" s="5" t="n">
        <v>1</v>
      </c>
      <c r="C12" s="5" t="n">
        <v>-278</v>
      </c>
      <c r="D12" s="5" t="n">
        <v>3153</v>
      </c>
      <c r="E12" s="5" t="n">
        <v>6</v>
      </c>
      <c r="F12" s="5" t="n">
        <v>2882</v>
      </c>
    </row>
    <row r="13" spans="1:6">
      <c r="A13" s="3" t="s">
        <v>173</v>
      </c>
    </row>
    <row r="14" spans="1:6">
      <c r="A14" s="4" t="s">
        <v>56</v>
      </c>
      <c r="D14" s="5" t="n">
        <v>312</v>
      </c>
      <c r="E14" s="5" t="n">
        <v>2</v>
      </c>
      <c r="F14" s="5" t="n">
        <v>314</v>
      </c>
    </row>
    <row r="15" spans="1:6">
      <c r="A15" s="4" t="s">
        <v>64</v>
      </c>
      <c r="C15" s="5" t="n">
        <v>-26</v>
      </c>
      <c r="F15" s="5" t="n">
        <v>-26</v>
      </c>
    </row>
    <row r="16" spans="1:6">
      <c r="A16" s="4" t="s">
        <v>177</v>
      </c>
      <c r="E16" s="5" t="n">
        <v>5</v>
      </c>
      <c r="F16" s="5" t="n">
        <v>5</v>
      </c>
    </row>
    <row r="17" spans="1:6">
      <c r="A17" s="4" t="s">
        <v>178</v>
      </c>
      <c r="B17" s="6" t="n">
        <v>1</v>
      </c>
      <c r="C17" s="6" t="n">
        <v>-304</v>
      </c>
      <c r="D17" s="6" t="n">
        <v>3465</v>
      </c>
      <c r="E17" s="6" t="n">
        <v>13</v>
      </c>
      <c r="F17" s="6" t="n">
        <v>31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7:25:35Z</dcterms:created>
  <dcterms:modified xmlns:dcterms="http://purl.org/dc/terms/" xmlns:xsi="http://www.w3.org/2001/XMLSchema-instance" xsi:type="dcterms:W3CDTF">2017-02-21T17:25:35Z</dcterms:modified>
</cp:coreProperties>
</file>